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the" sheetId="5" r:id="rId5"/>
    <s:sheet name="Consolidated Statements Of Equi" sheetId="6" r:id="rId6"/>
    <s:sheet name="Consolidated Statements Of Equ7" sheetId="7" r:id="rId7"/>
    <s:sheet name="Consolidated Statements Of Cash" sheetId="8" r:id="rId8"/>
    <s:sheet name="Organization And Operations" sheetId="9" r:id="rId9"/>
    <s:sheet name="Basis of Presentation and Signi" sheetId="10" r:id="rId10"/>
    <s:sheet name="Fair Value Measurements" sheetId="11" r:id="rId11"/>
    <s:sheet name="Net Loss per Share" sheetId="12" r:id="rId12"/>
    <s:sheet name="Real Estate" sheetId="13" r:id="rId13"/>
    <s:sheet name="Non-Performing Loans" sheetId="14" r:id="rId14"/>
    <s:sheet name="Rental Revenue" sheetId="15" r:id="rId15"/>
    <s:sheet name="Debt" sheetId="16" r:id="rId16"/>
    <s:sheet name="Share-Based Compensation" sheetId="17" r:id="rId17"/>
    <s:sheet name="Related Party Transactions" sheetId="18" r:id="rId18"/>
    <s:sheet name="Segment Reporting" sheetId="19" r:id="rId19"/>
    <s:sheet name="Selected Quarterly Financial Da" sheetId="20" r:id="rId20"/>
    <s:sheet name="Commitments and Contingencies" sheetId="21" r:id="rId21"/>
    <s:sheet name="Subsequent Events" sheetId="22" r:id="rId22"/>
    <s:sheet name="Schedule III - Residential Real" sheetId="23" r:id="rId23"/>
    <s:sheet name="Schedule IV - Mortgage Loans On" sheetId="24" r:id="rId24"/>
    <s:sheet name="Basis of Presentation and Sig25" sheetId="25" r:id="rId25"/>
    <s:sheet name="Basis of Presentation and Sig26" sheetId="26" r:id="rId26"/>
    <s:sheet name="Fair Value Measurements (Tables" sheetId="27" r:id="rId27"/>
    <s:sheet name="Net Loss per Share (Tables)" sheetId="28" r:id="rId28"/>
    <s:sheet name="Real Estate (Tables)" sheetId="29" r:id="rId29"/>
    <s:sheet name="Non-Performing Loans (Tables)" sheetId="30" r:id="rId30"/>
    <s:sheet name="Rental Revenue (Tables)" sheetId="31" r:id="rId31"/>
    <s:sheet name="Debt (Tables)" sheetId="32" r:id="rId32"/>
    <s:sheet name="Share-Based Compensation (Table" sheetId="33" r:id="rId33"/>
    <s:sheet name="Related Party Transactions (Tab" sheetId="34" r:id="rId34"/>
    <s:sheet name="Segment Reporting (Tables)" sheetId="35" r:id="rId35"/>
    <s:sheet name="Selected Quarterly Financial 36" sheetId="36" r:id="rId36"/>
    <s:sheet name="Organization and Operations (Na" sheetId="37" r:id="rId37"/>
    <s:sheet name="Basis of Presentation and Sig38" sheetId="38" r:id="rId38"/>
    <s:sheet name="Basis of Presentation and Sig39" sheetId="39" r:id="rId39"/>
    <s:sheet name="Fair Value (Assets Measured At " sheetId="40" r:id="rId40"/>
    <s:sheet name="Fair Value (Fair Value Nonperfo" sheetId="41" r:id="rId41"/>
    <s:sheet name="Fair Value (Financial Instrumen" sheetId="42" r:id="rId42"/>
    <s:sheet name="Fair Value (Quantitative Inform" sheetId="43" r:id="rId43"/>
    <s:sheet name="Net Loss per Share (Narrative) " sheetId="44" r:id="rId44"/>
    <s:sheet name="Net Loss per Share (Calculation" sheetId="45" r:id="rId45"/>
    <s:sheet name="Real Estate (Schedule of Real E" sheetId="46" r:id="rId46"/>
    <s:sheet name="Non-Performing Loans (Summary o" sheetId="47" r:id="rId47"/>
    <s:sheet name="Rental Revenue (Schedule of Fut" sheetId="48" r:id="rId48"/>
    <s:sheet name="Debt (Senior SFR Facility Narra" sheetId="49" r:id="rId49"/>
    <s:sheet name="Debt (Master Repurchase Agreeme" sheetId="50" r:id="rId50"/>
    <s:sheet name="Debt (Convertible Senior Notes " sheetId="51" r:id="rId51"/>
    <s:sheet name="Debt (Convertible Senior Notes)" sheetId="52" r:id="rId52"/>
    <s:sheet name="Debt (Terms of Conversion Narra" sheetId="53" r:id="rId53"/>
    <s:sheet name="Debt (Asset-Backed Securitizati" sheetId="54" r:id="rId54"/>
    <s:sheet name="Debt (Classes of Debt) (Details" sheetId="55" r:id="rId55"/>
    <s:sheet name="Debt (Securitization Loan Agree" sheetId="56" r:id="rId56"/>
    <s:sheet name="Debt (Components of Debt) (Deta" sheetId="57" r:id="rId57"/>
    <s:sheet name="Debt (Interest Rate Caps Narrat" sheetId="58" r:id="rId58"/>
    <s:sheet name="Debt (Fair Value of Derivative " sheetId="59" r:id="rId59"/>
    <s:sheet name="Debt (Effect of Derivative Fina" sheetId="60" r:id="rId60"/>
    <s:sheet name="Debt (Total Borrowings Narrativ" sheetId="61" r:id="rId61"/>
    <s:sheet name="Debt (Gross Interest, Unused Co" sheetId="62" r:id="rId62"/>
    <s:sheet name="Debt (Contractual Maturities of" sheetId="63" r:id="rId63"/>
    <s:sheet name="Share-Based Compensation (Narra" sheetId="64" r:id="rId64"/>
    <s:sheet name="Share-Based Compensation (Sched" sheetId="65" r:id="rId65"/>
    <s:sheet name="Related Party Transactions (Sch" sheetId="66" r:id="rId66"/>
    <s:sheet name="Related Party Transactions (Nar" sheetId="67" r:id="rId67"/>
    <s:sheet name="Segment Reporting (Narrative) (" sheetId="68" r:id="rId68"/>
    <s:sheet name="Segment Reporting (Assets By Bu" sheetId="69" r:id="rId69"/>
    <s:sheet name="Segment Reporting (Segment Repo" sheetId="70" r:id="rId70"/>
    <s:sheet name="Selected Quarterly Financial 71" sheetId="71" r:id="rId71"/>
    <s:sheet name="Commitments and Contingencies (" sheetId="72" r:id="rId72"/>
    <s:sheet name="Subsequent Events (Details)" sheetId="73" r:id="rId73"/>
    <s:sheet name="Schedule III - Residential Re74" sheetId="74" r:id="rId74"/>
    <s:sheet name="Schedule III - Residential Re75" sheetId="75" r:id="rId75"/>
    <s:sheet name="Schedule III - Residential Re76" sheetId="76" r:id="rId76"/>
    <s:sheet name="Schedule III - Changes In Accum" sheetId="77" r:id="rId77"/>
    <s:sheet name="Schedule IV - Mortgage Loans 78" sheetId="78" r:id="rId78"/>
    <s:sheet name="Schedule IV - Mortgage Loans 79" sheetId="79" r:id="rId79"/>
    <s:sheet name="Uncategorized Items - sfr-20151" sheetId="80" r:id="rId80"/>
  </s:sheets>
  <s:definedNames/>
  <s:calcPr calcId="124519" calcMode="auto" fullCalcOnLoad="1"/>
</s:workbook>
</file>

<file path=xl/sharedStrings.xml><?xml version="1.0" encoding="utf-8"?>
<sst xmlns="http://schemas.openxmlformats.org/spreadsheetml/2006/main" uniqueCount="1040">
  <si>
    <t>Document And Entity Information - USD ($) $ in Millions</t>
  </si>
  <si>
    <t>12 Months Ended</t>
  </si>
  <si>
    <t>Dec. 31, 2015</t>
  </si>
  <si>
    <t>Feb.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Colony Starwood Homes</t>
  </si>
  <si>
    <t>Trading Symbol</t>
  </si>
  <si>
    <t>SFR</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 USD ($) $ in Thousands</t>
  </si>
  <si>
    <t>Dec. 31, 2014</t>
  </si>
  <si>
    <t>Investments in real estate properties</t>
  </si>
  <si>
    <t>Land</t>
  </si>
  <si>
    <t>Building and improvements</t>
  </si>
  <si>
    <t>Total investments in real estate properties</t>
  </si>
  <si>
    <t>Less: accumulated depreciation</t>
  </si>
  <si>
    <t>Investments in real estate properties, net</t>
  </si>
  <si>
    <t>Real estate held for sale, net</t>
  </si>
  <si>
    <t>Total investments in real estate properties, net</t>
  </si>
  <si>
    <t>Non-performing loans</t>
  </si>
  <si>
    <t>Non-performing loans held for sale</t>
  </si>
  <si>
    <t>Non-performing loans (fair value option)</t>
  </si>
  <si>
    <t>Resident and other receivables, net</t>
  </si>
  <si>
    <t>Cash and cash equivalents</t>
  </si>
  <si>
    <t>Restricted cash</t>
  </si>
  <si>
    <t>Deferred financing costs, net</t>
  </si>
  <si>
    <t>Asset-backed securitization certificates</t>
  </si>
  <si>
    <t>Other assets</t>
  </si>
  <si>
    <t>Total assets</t>
  </si>
  <si>
    <t>Liabilities:</t>
  </si>
  <si>
    <t>Asset-backed securitization, net</t>
  </si>
  <si>
    <t>Convertible senior notes, net</t>
  </si>
  <si>
    <t>Accounts payable and accrued expenses</t>
  </si>
  <si>
    <t>Resident security deposits and prepaid rent</t>
  </si>
  <si>
    <t>Total liabilities</t>
  </si>
  <si>
    <t>Commitments and contingencies (Note 13)</t>
  </si>
  <si>
    <t xml:space="preserve"> </t>
  </si>
  <si>
    <t>Equity:</t>
  </si>
  <si>
    <t>Preferred shares, $0.01 par value-100,000,000 authorized; none issued and outstanding as of December 31, 2015 and December 31, 2014</t>
  </si>
  <si>
    <t>Common shares, $0.01 par value-500,000,000 authorized; 37,973,989 issued and outstanding as of December 31, 2015, and 37,778,663 issued and outstanding as of December 31, 2014</t>
  </si>
  <si>
    <t>Additional paid-in capital</t>
  </si>
  <si>
    <t>Accumulated deficit</t>
  </si>
  <si>
    <t>Accumulated other comprehensive loss</t>
  </si>
  <si>
    <t>Total Starwood Waypoint Residential Trust equity</t>
  </si>
  <si>
    <t>Non-controlling interests</t>
  </si>
  <si>
    <t>Total equity</t>
  </si>
  <si>
    <t>Total liabilities and equity</t>
  </si>
  <si>
    <t>Deutsche Bank [Member]</t>
  </si>
  <si>
    <t>Credit facilities</t>
  </si>
  <si>
    <t>SFR Facility [Member]</t>
  </si>
  <si>
    <t>Consolidated Balance Sheets (Parenthetical) - $ / shares</t>
  </si>
  <si>
    <t>Statement Of Financial Position [Abstract]</t>
  </si>
  <si>
    <t>Preferred shares, par value</t>
  </si>
  <si>
    <t>Preferred shares, shares authorized</t>
  </si>
  <si>
    <t>Preferred stock, shares issued</t>
  </si>
  <si>
    <t>Preferred stock, shares outstanding</t>
  </si>
  <si>
    <t>Common shares, par value</t>
  </si>
  <si>
    <t>Common shares, shares authorized</t>
  </si>
  <si>
    <t>Common shares, shares issued</t>
  </si>
  <si>
    <t>Common shares, shares outstanding</t>
  </si>
  <si>
    <t>Consolidated Statements Of Operations - USD ($) $ in Thousands</t>
  </si>
  <si>
    <t>Dec. 31, 2013</t>
  </si>
  <si>
    <t>Revenues</t>
  </si>
  <si>
    <t>Rental revenues, net</t>
  </si>
  <si>
    <t>Other property revenues</t>
  </si>
  <si>
    <t>Realized gain on non-performing loans, net</t>
  </si>
  <si>
    <t>Realized gain on loan conversions, net</t>
  </si>
  <si>
    <t>Total revenues</t>
  </si>
  <si>
    <t>Expenses</t>
  </si>
  <si>
    <t>Property operating and maintenance</t>
  </si>
  <si>
    <t>Real estate taxes and insurance</t>
  </si>
  <si>
    <t>Mortgage loan servicing costs</t>
  </si>
  <si>
    <t>Non-performing loan management fees and expenses</t>
  </si>
  <si>
    <t>General and administrative</t>
  </si>
  <si>
    <t>Share-based compensation</t>
  </si>
  <si>
    <t>Investment management fees</t>
  </si>
  <si>
    <t>Acquisition fees and other expenses</t>
  </si>
  <si>
    <t>Interest expense, including amortization</t>
  </si>
  <si>
    <t>Depreciation and amortization</t>
  </si>
  <si>
    <t>Separation costs</t>
  </si>
  <si>
    <t>Transaction-related expenses</t>
  </si>
  <si>
    <t>Finance related expenses and write-off of loan costs</t>
  </si>
  <si>
    <t>Impairment of real estate</t>
  </si>
  <si>
    <t>Total expenses</t>
  </si>
  <si>
    <t>Loss before other income, income tax expense and non-controlling interests</t>
  </si>
  <si>
    <t>Other income (expense)</t>
  </si>
  <si>
    <t>Realized gain (loss) on sales of investments in real estate, net</t>
  </si>
  <si>
    <t>Realized loss on sales of divestiture homes, net</t>
  </si>
  <si>
    <t>Unrealized gain on non-performing loans, net</t>
  </si>
  <si>
    <t>Loss on derivative financial instruments, net</t>
  </si>
  <si>
    <t>Total other income</t>
  </si>
  <si>
    <t>Loss before income tax expense and non-controlling interests</t>
  </si>
  <si>
    <t>Income tax expense</t>
  </si>
  <si>
    <t>Net loss</t>
  </si>
  <si>
    <t>Net (income) loss attributable to non-controlling interests</t>
  </si>
  <si>
    <t>Net loss attributable to Starwood Waypoint Residential Trust shareholders</t>
  </si>
  <si>
    <t>Weighted-average shares outstanding-basic and diluted</t>
  </si>
  <si>
    <t>Net loss per common share</t>
  </si>
  <si>
    <t>Basic and diluted</t>
  </si>
  <si>
    <t>Dividends per common share</t>
  </si>
  <si>
    <t>Consolidated Statements Of Other Comprehensive Income (Loss) - USD ($) $ in Thousands</t>
  </si>
  <si>
    <t>Statement Of Income And Comprehensive Income [Abstract]</t>
  </si>
  <si>
    <t>Interest rate caps</t>
  </si>
  <si>
    <t>Comprehensive loss</t>
  </si>
  <si>
    <t>Comprehensive income attributable to non-controlling interests</t>
  </si>
  <si>
    <t>Comprehensive loss attributable to Starwood Waypoint Residential Trust shareholders</t>
  </si>
  <si>
    <t>Consolidated Statements Of Equity - USD ($) $ in Thousands</t>
  </si>
  <si>
    <t>Total</t>
  </si>
  <si>
    <t>Common Shares [Member]</t>
  </si>
  <si>
    <t>Additional Paid In Capital [Member]</t>
  </si>
  <si>
    <t>Accumulated Deficit [Member]</t>
  </si>
  <si>
    <t>Accumulated Other Comprehensive Loss [Member]</t>
  </si>
  <si>
    <t>Starwood Waypoint Residential Trust Equity [Member]</t>
  </si>
  <si>
    <t>Non-controlling Interests [Member]</t>
  </si>
  <si>
    <t>Balance at Dec. 31, 2012</t>
  </si>
  <si>
    <t>Balance, shares at Dec. 31, 2012</t>
  </si>
  <si>
    <t>Former parent contributions</t>
  </si>
  <si>
    <t>Former parent distributions</t>
  </si>
  <si>
    <t>Balance at Dec. 31, 2013</t>
  </si>
  <si>
    <t>Balance, shares at Dec. 31, 2013</t>
  </si>
  <si>
    <t>Balance at Dec. 31, 2014</t>
  </si>
  <si>
    <t>Balance, shares at Dec. 31, 2014</t>
  </si>
  <si>
    <t>Balance at Dec. 31, 2015</t>
  </si>
  <si>
    <t>Balance, shares at Dec. 31, 2015</t>
  </si>
  <si>
    <t>Dividends declared of $0.28 per common share</t>
  </si>
  <si>
    <t>Repurchases of common shares</t>
  </si>
  <si>
    <t>Repurchases of common shares, shares</t>
  </si>
  <si>
    <t>Board member compensation paid in shares</t>
  </si>
  <si>
    <t>Board member compensation paid in shares, shares</t>
  </si>
  <si>
    <t>Board member forfeiture of shares, shares</t>
  </si>
  <si>
    <t>Share-based compensation, shares</t>
  </si>
  <si>
    <t>Other comprehensive loss</t>
  </si>
  <si>
    <t>Non-controlling interests contributions</t>
  </si>
  <si>
    <t>Non-controlling interests distributions</t>
  </si>
  <si>
    <t>Consolidated Statements Of Equity (Parenthetical) - $ / shares</t>
  </si>
  <si>
    <t>Statement Of Stockholders Equity [Abstract]</t>
  </si>
  <si>
    <t>Dividends declared or paid per share</t>
  </si>
  <si>
    <t>Consolidated Statements Of Cash Flows $ in Thousands</t>
  </si>
  <si>
    <t>Dec. 31, 2015USD ($)</t>
  </si>
  <si>
    <t>Dec. 31, 2014USD ($)</t>
  </si>
  <si>
    <t>Dec. 31, 2013USD ($)</t>
  </si>
  <si>
    <t>Cash flows from operating activities:</t>
  </si>
  <si>
    <t>Adjustments to reconcile net loss to net cash used in operating activities:</t>
  </si>
  <si>
    <t>Amortization of deferred financing costs</t>
  </si>
  <si>
    <t>Amortization of securitization discount</t>
  </si>
  <si>
    <t>Amortization of convertible debt discount</t>
  </si>
  <si>
    <t>Share-based compensation expense</t>
  </si>
  <si>
    <t>Realized loss (gain) on sales of investments in real estate, net</t>
  </si>
  <si>
    <t>Straight-line rents</t>
  </si>
  <si>
    <t>Provision for doubtful accounts receivable</t>
  </si>
  <si>
    <t>Allocated expenses from SPT (Note 10)</t>
  </si>
  <si>
    <t>Write-off of loan costs</t>
  </si>
  <si>
    <t>Changes in operating assets and liabilities:</t>
  </si>
  <si>
    <t>Resident and other receivables</t>
  </si>
  <si>
    <t>Net cash used in operating activities</t>
  </si>
  <si>
    <t>Cash flows from investing activities:</t>
  </si>
  <si>
    <t>Purchases of real estate</t>
  </si>
  <si>
    <t>Initial renovations to single-family rentals</t>
  </si>
  <si>
    <t>Other capital expenditures for single-family rentals</t>
  </si>
  <si>
    <t>Proceeds from sale of real estate</t>
  </si>
  <si>
    <t>Proceeds from sale of divestiture homes</t>
  </si>
  <si>
    <t>Purchases of non-performing loans</t>
  </si>
  <si>
    <t>Liquidation, principal repayments and other proceeds on loans</t>
  </si>
  <si>
    <t>Proceeds from sale of loans</t>
  </si>
  <si>
    <t>Change in restricted cash and other investing activities</t>
  </si>
  <si>
    <t>Net cash used in investing activities</t>
  </si>
  <si>
    <t>Cash flows from financing activities:</t>
  </si>
  <si>
    <t>Proceeds from asset-backed securitizations</t>
  </si>
  <si>
    <t>Proceeds from issuance of convertible senior notes</t>
  </si>
  <si>
    <t>Payments and discount on asset-backed securitizations</t>
  </si>
  <si>
    <t>Payment of financing costs</t>
  </si>
  <si>
    <t>Contributions from non-controlling interests</t>
  </si>
  <si>
    <t>Distributions to non-controlling interests</t>
  </si>
  <si>
    <t>Offering costs</t>
  </si>
  <si>
    <t>Capital contributions</t>
  </si>
  <si>
    <t>Payments of dividends and other capital distributions</t>
  </si>
  <si>
    <t>Net cash provided by financing activities</t>
  </si>
  <si>
    <t>Net (decrease) increase in cash and cash equivalents</t>
  </si>
  <si>
    <t>Cash and cash equivalents at beginning of the period</t>
  </si>
  <si>
    <t>Cash and cash equivalents at end of the period</t>
  </si>
  <si>
    <t>Supplemental disclosure of cash flow information</t>
  </si>
  <si>
    <t>Cash paid for interest</t>
  </si>
  <si>
    <t>Cash paid for income taxes</t>
  </si>
  <si>
    <t>Non-cash investing activities</t>
  </si>
  <si>
    <t>Accrued capital expenditures</t>
  </si>
  <si>
    <t>Loan basis converted to real estate</t>
  </si>
  <si>
    <t>Non-cash financing activities</t>
  </si>
  <si>
    <t>Equity component from convertible notes</t>
  </si>
  <si>
    <t>Accrued distribution to common shareholders</t>
  </si>
  <si>
    <t>Deemed capital contributions from Starwood Property Trust</t>
  </si>
  <si>
    <t>Borrowings on credit facilities</t>
  </si>
  <si>
    <t>Payments of credit facilities</t>
  </si>
  <si>
    <t>Organization And Operations</t>
  </si>
  <si>
    <t>Organization Consolidation And Presentation Of Financial Statements [Abstract]</t>
  </si>
  <si>
    <t>Organization and Operations</t>
  </si>
  <si>
    <t xml:space="preserve">Note 1. Organization and Operations Except where the context suggests otherwise, the terms “company,” “we,” “us,” and “our” refer to Colony Starwood Homes (formerly Starwood Waypoint Residential Trust (“SWAY”)), a Maryland real estate investment trust, together with its consolidated subsidiaries, including Colony Starwood Partnership, L.P. (formerly Starwood Waypoint Residential Partnership, L.P.), a Delaware limited partnership through which we conduct substantially all of our business, which we refer to as “our operating partnership”; the term “CAH” refers to Colony American Homes, Inc.; the term “the Manager” refers to SWAY Management LLC, a Delaware limited liability company, our former external manager; the term “SPT” refers to Starwood Property Trust, Inc., our parent company prior to the Separation (as defined below); the term “Starwood Capital Group” refers to Starwood Capital Group Global, L.P. (and its predecessors), together with all of its affiliates and subsidiaries, including the Manager, other than us. On September 21, 2015, we and CAH announced the signing of the Agreement and Plan of Merger dated as of September 21, 2015, among us and certain of our subsidiaries and CAH and certain of its subsidiaries and certain investors in CAH (the “Merger Agreement”), to combine the two companies in a stock-for-stock transaction (the “Merger”). In connection with the transaction, we internalized the Manager (the “Internalization”). The Merger and the Internalization were completed on January 5, 2016. Under the Merger Agreement, CAH shareholders received an aggregate of 64,869,526 of our common shares in exchange for all shares of CAH. Upon completion of the transaction, our existing shareholders and the former owner of the Manager owned approximately 41% of our common shares, while former CAH shareholders owned approximately 59% of our common shares. The share allocation was determined based on each company’s net asset value. The terms of the Internalization were negotiated and approved by a special committee of our board of trustees. Upon the closing of the Internalization and the Merger, we changed our name to Colony Starwood Homes and our common shares are listed and traded on the New York Stock Exchange (“NYSE”) under the ticker symbol “SFR.” Since both SWAY and CAH have significant pre-combination activities, the Merger will be accounted for as a business combination by the combined company in accordance with the Financial Accounting Standards Board (“FASB”) Accounting Standards Codification (“ASC”) 805. Based upon consideration of a number of factors (see Note 14 – Subsequent Events for discussion of these factors and the accounting treatment of the Merger), although SWAY is the legal acquirer in the Merger, CAH has been designated as the accounting acquirer, resulting in a reverse acquisition of SWAY for accounting purposes. The historical consolidated financial statements included herein represent only our pre-Internalization and pre-Merger consolidated financial position, results of operations, other comprehensive income and cash flows. As such, the financial statements included herein do not reflect our results of operations, other comprehensive income and cash flows in the future or what our results of operations, other comprehensive income and cash flows would have been had our management been internalized or had we been merged with CAH during the historical periods presented. In addition to the financial statements included herein, you should read and consider the CAH financial statements, pro forma financial statements and notes thereto that we file with the Securities and Exchange Commission (“SEC”). Overview We are an internally managed Maryland real estate investment trust formed in May 2012 primarily to acquire, renovate, lease and manage residential assets in select markets throughout the United States. Our objective is to generate attractive risk-adjusted returns for our shareholders over the long-term through dividends and capital appreciation. Our primary strategy is to acquire single-family rental (“SFR”) homes through a variety of channels, renovate these homes to the extent necessary and lease them to qualified residents. We seek to take advantage of the macroeconomic trends in favor of leasing homes by acquiring, owning, renovating and managing homes that we believe will (1) generate substantial current rental revenue, which we expect to grow over time, and (2) appreciate in value over the next several years. In addition, we have a portfolio of non-performing loans (“NPLs”) which we may seek to (1) modify and hold or resell at higher prices if circumstances warrant, thus providing additional liquidity or (2) convert into homes through the foreclosure or other resolution process that can then either be contributed to our rental portfolio or sold. We were organized as a Maryland corporation in May 2012 as a wholly-owned subsidiary of SPT to own homes and NPLs. Subsequently, we changed our corporate form from a Maryland corporation to a Maryland real estate investment trust and our name from Starwood Residential Properties, Inc. to Starwood Waypoint Residential Trust. On January 31, 2014, SPT completed the spin-off of us to its stockholders (the “Separation”), and we issued approximately 39.1 million common shares. Our common shares began trading on February 3, 2014, on the NYSE under the ticker symbol SWAY. As part of the Separation, SPT also contributed $100.0 million to us, in order to continue to fund our growth and operations. Prior to the Separation, there were also $28.3 million of contributions from SPT. Our operating partnership was formed as a Delaware limited partnership in May 2012. Our wholly-owned subsidiary is the sole general partner of our operating partnership, and we conduct substantially all of our business through our operating partnership. We own 94.2% of the operating partnership units in our operating partnership (“OP units”). We have a joint venture with Prime Asset Fund VI, LLC (“Prime”), an entity managed by Prime Finance, an asset manager that specializes in acquisition, resolution and disposition of NPLs. We own a greater than 98.75% interest in the joint venture, which holds all of our NPLs. Prime earns a one-time fee from us, equal to a percentage of the value (as determined pursuant to the Amended and Restated Limited Partnership Agreement of PrimeStar Fund I, L.P. (“PrimeStar Fund I”)) of the NPLs and homes we designate as rental pool assets upon disposition or resolution of such assets. Prime also earns a fee in connection with the asset management services that Prime provides to the joint venture’s non-rental pool assets, and the joint venture pays Prime a monthly asset management fee in arrears for all non-rental pool assets acquired. We intend to operate and to be taxed as a real estate investment trust (“REIT”) for U.S. federal income tax purposes. We generally will not be subject to U.S. federal income taxes on our REIT taxable income to the extent that we annually distribute all of our REIT taxable income to shareholders and qualify and maintain our qualification as a REIT. The Manager Prior to the Internalization, we were externally managed and advised by the Manager pursuant to the terms of a management agreement. The Manager was an affiliate of Starwood Capital Group, a privately-held private equity firm founded and controlled by Barry Sternlicht, our Co-Chairman. On January 31, 2014, the Manager acquired the Waypoint platform, which is an advanced, technology driven operating platform that provided the backbone for deal sourcing, property underwriting, acquisitions, asset protection, renovations, marketing and leasing, repairs and maintenance, portfolio reporting and property management of homes. Subsequent to the Internalization, we own all material assets and intellectual property rights of the Manager and are managed by certain of the officers and employees who formerly managed our business through the Manager. </t>
  </si>
  <si>
    <t>Basis of Presentation and Significant Accounting Policies</t>
  </si>
  <si>
    <t>Accounting Policies [Abstract]</t>
  </si>
  <si>
    <t>Note 2. Basis of Presentation and Significant Accounting Policies Basis of Presentation and Principles of Consolidation The accompanying consolidated financial statements include our accounts and those of our wholly and majority-owned subsidiaries. Intercompany amounts have been eliminated. The accompanying consolidated financial statements have been prepared in accordance with accounting principles generally accepted in the United States of America (“GAAP”). Prior to the Separation, the historical consolidated financial statements were derived from the consolidated financial statements and accounting records of SPT principally representing the single-family segment, using the historical results of operations and historical basis of assets and liabilities of our businesses. The historical consolidated financial statements also include allocations of certain of SPT’s general corporate expenses. Management believes the assumptions and methodologies underlying the allocation of general corporate expenses to the historical results of operations were reasonable. However, such expenses may not be indicative of the actual level of expenses that would have been incurred by us if we had operated as an independent, publicly traded company or of the costs expected to be incurred in the future. As such, the results of operations prior to the Separation, included herein, may not necessarily reflect our results of operations, financial position or cash flows in the future or what our results of operations, financial position or cash flows would have been had we been an independent, publicly traded company during the historical periods presented. Transactions between the single-family business segment and other business segments of SPT’s businesses have been identified in the historical consolidated financial statements as transactions between related parties for periods prior to the Separation. We have no expenses allocated to us from SPT in 2014 or 2015. The non-controlling interest in a consolidated subsidiary is the portion of the equity (net assets) in Prime that is not attributable, directly or indirectly, to us. Non-controlling interests are presented as a separate component of equity in the consolidated balance sheets. In addition, the accompanying consolidated statements of operations include the allocation of the net income or loss in the Prime joint venture to the non-controlling interest holders in Prime.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estimates that we make are of the fair value of our properties and NPLs. While home values are typically not a highly subjective estimate on a per-unit basis, given the usual availability of comparable property sale and other market data, these fair value estimates significantly impact the consolidated financial statements, including (1) whether certain assets are identified as being potentially impaired and then, if deemed to be impaired, the amount of the resulting impairment charges, and (2) the allocation of purchase price to individual assets acquired as part of a pool, which have a significant impact on the amount of gain or loss recognized from a subsequent sale, and the subsequent impairment assessment, of individual assets. Beginning in 2014, we elected the fair value option for our NPLs. Estimates pertaining to the fair value of NPLs use a discounted cash flow valuation model and consider alternate loan resolution probabilities, including modification, liquidation, or conversion to rental property. These fair value estimates significantly impact the consolidated financial statements in that changes to fair value of NPLs that have elected the fair value option are reflected in unrealized gains and losses and recorded in current-period earnings. Significant Accounting Policies Cash and Cash Equivalents Cash and cash equivalents include cash in banks and short-term investments. Short-term investments are comprised of highly liquid instruments with original maturities of three months or less. We maintain our cash and cash equivalents in multiple financial institutions with high credit quality in order to minimize our credit loss exposure. At times, these balances exceed federally insurable limits. Restricted Cash Restricted cash is primarily comprised of resident security deposits held by us and rental revenues held in accounts controlled by lenders on our debt facilities. Investments in Real Estate Property acquisitions are evaluated to determine whether they meet the definition of a business combination or of an asset acquisition under GAAP. For asset acquisitions, we capitalize (1) pre-acquisition costs to the extent such costs would have been capitalized had we owned the asset when the cost was incurred, and (2) closing and other direct acquisition costs. We then allocate the total cost of the property including acquisition costs, between land and building based on their relative fair values, generally utilizing the relative allocation that was contained in the property tax assessment of the same or a similar property, adjusted as deemed necessary. During the fourth quarter of 2013, we determined that our previous accounting policy for evaluating whether acquisitions of homes were an asset acquisition or a business combination was not in accordance with GAAP; however, its impact on our financial statements was immaterial. Accordingly, we revised our accounting policy and determined that homes acquired that had an existing lease in place should be accounted for as a business combination. Acquisitions of homes without a lease in place continue to be accounted for as asset acquisitions. Under business combination accounting guidance, acquisition costs are expensed, while acquisition costs incurred in an asset acquisition are capitalized as part of the cost of the acquired asset. Acquisition costs capitalized that relate to business combinations that occurred in the periods prior to September 30, 2013 were insignificant. For acquisitions that do not qualify as an asset acquisition, we evaluate the acquisition to determine if it qualifies as a business combination. For acquired properties where we have determined that the property has a resident with an existing lease in place, we account for the acquisition as a business combination. For acquisitions that qualify as a business combination, we (1) expense the acquisition costs in the period in which the costs were incurred and (2) allocate the cost of the property among land, building and in-place lease intangibles based on their fair value. The fair values of acquired in-place lease intangibles are based on costs to execute similar leases including commissions and other related costs. The origination value of in-place leases also includes an estimate of lost rent revenue at in-place rental rates during the estimated time required to lease up the property from vacant to the occupancy level at the date of acquisition. The in-place lease intangible is amortized over the life of the lease and is recorded in other assets in our consolidated balance sheets. If, at acquisition, a property needs to be renovated before it is ready for its intended use, we commence the necessary development activities. During this development period, we capitalize all direct and indirect costs incurred in renovating the property. Once a property is ready for its intended use, expenditures for ordinary maintenance and repairs thereafter are expensed to operations as incurred, and we capitalize expenditures that improve or extend the life of a home and for certain furniture and fixtures additions. We begin depreciating properties to be held and used when they are ready for their intended use. We compute depreciation using the straight-line method over the estimated useful lives of the respective assets. We depreciate buildings and building improvements over 30 years, and we depreciate other capital expenditures over periods ranging from four to 25 years. Land is not depreciated. Properties are classified as held for sale when they meet the applicable GAAP criteria, including that the property is being listed for sale and that it is ready to be sold in its current condition. Held-for-sale properties are reported at the lower of their carrying amount or estimated fair value less costs to sell. We evaluate our long-lived assets for impairment periodically or whenever events or changes in circumstances indicate that their carrying amount may not be recoverable. Significant indicators of impairment may include declines in home values, rental rate and occupancy and significant changes in the economy. If an impairment indicator exists, we compare the expected future undiscounted cash flows against the net carrying amount of a property, or in certain instances group of properties. If the sum of the estimated undiscounted cash flows is less than the net carrying amount of the property or group of properties, we further assess for impairment at the individual property level by comparing the estimated fair value of the individual property to the carrying amount of the property at that date. We make this assessment at the individual property level because it represents the lowest level of identifiable cash flows. Where the carrying amount of an individual property exceeds the estimated fair value, we record an impairment loss equal to the difference of the carrying amount less the estimated fair value. To determine the estimated fair value, we primarily consider local broker price opinions (“BPOs”). In order to validate the BPOs received and used in our assessment of fair value of real estate, we perform an internal review to determine if an acceptable valuation approach was used to estimate fair value in compliance with guidance provided by ASC 820, “Fair Value Measurements.” In evaluating our investments in real estate, we determined that certain properties were impaired, which resulted in impairment charges of $3.1 million, $2.6 million and $1.2 million during the years ended December 31, 2015, 2014 and 2013, respectively. Non-Performing Loans We have purchased pools of NPLs which were individually bid on and which we seek to (1) modify and hold or resell at higher prices if circumstances warrant, thus providing additional liquidity or (2) convert into homes through the foreclosure or other resolution process that can then either be contributed to our rental portfolio or sold. Our NPLs are on nonaccrual status at the time of purchase as it is probable that principal or interest is not fully collectible. Generally, when loans are placed on nonaccrual status, accrued interest receivable is reversed against interest income in the current period. Interest payments received thereafter are applied as a reduction to the remaining principal balance as long as concern exists as to the ultimate collection of the principal. Loans are classified as held for sale when they meet the applicable GAAP criteria, including that the loan is being listed for sale and that it is ready to be sold in its current condition. Held-for-sale loans are reported at the lower of their carrying amount or estimated fair value less costs to sell. We evaluate our loans for impairment periodically or whenever events or changes in circumstances indicate that their carrying amount may not be recoverable. As our loans were non-performing when acquired, we generally look to the estimated fair value of the underlying property collateral to assess the recoverability of our investments. As described in our real estate accounting policy above, we primarily utilize a local BPO, but also consider any other comparable home sales or other market data as considered necessary, in estimating a property’s fair value. If the carrying amount of a loan exceeds the estimated fair value of the underlying collateral, we will record an impairment loss for the difference between the estimated fair value of the property collateral and the carrying amount of the loan, inclusive of costs. During the years ended December 31, 2015, 2014 and 2013, no impairments have been recorded on any of our loans. When we convert loans into homes through foreclosure or other resolution process (e.g., through a deed-in-lieu of foreclosure transaction), the property is initially recorded at fair value unless it is determined the asset will not be converted to SFR, in which case the property is initially recorded at fair value less estimated costs to sell. The transfer to SFR occurs when we have obtained title to the property through completion of the foreclosure process. SFR also includes a limited number of multi-unit properties. The fair value of these assets at the time of transfer to SFR is estimated using BPOs.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Gains are recognized in earnings immediately when the fair value of the acquired property (or fair value less estimated costs to sell for non-rental assets) exceeds our recorded investment in the loan, and are reported as realized gain on loan conversion, net in our consolidated statements of operations. Conversely, any excess of the recorded investment in the loan over the fair value of the property (or fair value less estimated costs to sell for held-for-sale properties) would be immediately recognized as a loss. During the year ended December 31, 2015 we converted $111.6 million in NPLs into $144.6 million in real estate assets that resulted in a gain of $33.0 million. During the year ended December 31, 2014 we converted $62.7 million in NPLs into $87.4 million in real estate assets that resulted in a gain of $24.7 million. During the year ended December 31, 2013, we converted $24.7 million in NPLs into $33.3 million in real estate assets that resulted in a gain of $8.6 million. In situations where property foreclosure is subject to an auction process and a third party submits the winning bid, we recognize the resulting gain as a realized gain on NPLs, net. Beginning in 2014, we have elected the fair value option for NPL purchases as we have concluded that NPLs accounted for at fair value timely reflect the results of our investment performance. Upon the acquisition of NPLs, we record the assets at fair value which has typically been equal to the purchase price we paid for the loans on the acquisition date. NPLs are subsequently accounted for at fair value under the fair value option election with unrealized gains and losses recorded in current-period earnings. We determine the purchase price for NPLs at the time of acquisition by using a discounted cash flow valuation model and considering alternate loan resolution probabilities, including modification, liquidation, or conversion to rental property. Observable inputs to the model include loan amounts, payment history, and property types. Unobservable inputs to the model are discussed in Note 3- Fair Value Measurements. For NPLs acquired in 2014, the fair value of each loan is adjusted in each subsequent reporting period as the loan proceeds to a particular resolution (i.e., modification or conversion to a SFR). As a loan approaches resolution, the resolution timeline for that loan decreases and costs embedded in the discounted cash flow model for loan servicing, foreclosure costs, and property insurance which have been incurred and removed from future expense estimates. The shorter resolution timelines and reduced future expenses typically each increase the fair value of the loan. The increase in the value of the loan is recognized in unrealized gains on NPLs in our consolidated statements of operations. Upon the sale or other resolution of NPLs that results in the recognition of a realized gain or loss, we reclassify what had previously been recorded in unrealized (loss) gain on NPLs, net to realized gains on NPLs, net. During the years ended December 31, 2015 and 2014, respectively, we recorded $44.4 million and $44.6 million, respectively, in unrealized gains on the fair value of loans. There were no such unrealized gains on the fair value of loans during the year ended December 31, 2013. Capitalized Costs We capitalize certain costs incurred in connection with successful property acquisitions and associated stabilization activities, including tangible property improvements and replacements of existing property components. Included in these capitalized costs are certain personnel costs associated with time spent by certain personnel in connection with the planning and execution of all capital additions activities at the property level as well as third-party acquisition agreement fees. Indirect costs are allocations of certain department costs, including personnel costs that directly relate to capital additions activities. We also capitalize property taxes, insurance, homeowners’ association (“HOA”) fees and interest during periods in which property stabilization is in progress. We charge to expense as incurred costs that do not relate to capital addition activities, including ordinary repairs, maintenance, resident turnover costs and general and administrative expenses. We also defer successful leasing costs and amortize them over the life of the lease, which is typically one to two years. Purchase Deposits We make various deposits relating to property acquisitions, including transactions where we have agreed to purchase a home subject to certain conditions being met before closing, such as satisfactory home inspections and title search results. Our purchase deposit balances are recorded in other assets in our consolidated balance sheets. Derivative Instruments We are exposed to certain risks arising from both our business operations and economic conditions. We principally manage our exposures to a wide variety of business and operational risks through the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As required by ASC 815, “Derivatives and Hedging,” we record all derivatives in the consolidated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its risk, even though hedge accounting does not apply or we elect not to apply hedge accounting.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Derivatives not designated as hedges are derivatives that do not meet the criteria for hedge accounting under GAAP or for which we have not elected to designate as hedges. We do not use these derivatives for speculative purposes, but instead they are used to manage our exposure to interest rate changes. Changes in the fair value of derivatives not designated in hedging relationships are recorded directly in loss on derivative financial instruments, net in our consolidated statements of operations. Convertible Notes ASC Topic 470-20, “Debt with Conversion and Other Options,”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 the fair value of the debt component of our convertible notes as of the issuance date based on our nonconvertible debt borrowing rate. The equity component of the convertible notes is reflected within additional paid-in capital in our consolidated balance sheets, and the resulting debt discount is amortized over the period during which the convertible notes are expected to be outstanding (the maturity date) as additional non-cash interest expense. The additional non-cash interest expense attributable to the convertible notes will be recorded in subsequent periods through the maturity date as the notes accrete to their par value. Securitization/Sale and Financing Arrangements We periodically sell our financial assets. In connection with these transactions, we may retain or acquire senior or subordinated interests in the related assets. Gains and losses on such transactions are recognized using the guidance in ASC Topic 860, “Transfers and Servicing,” which is based on a financial components approach that focuses on control. Under this approach, after a transfer of financial assets that meets the criteria for treatment as a sale – legal isolation, ability of transferee to pledge or exchange the transferred assets without constraint, and transferred control – 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 Revenue Recognition Rental revenue, net of concessions, is recognized on a straight-line basis over the term of the lease. The initial term of our residential leases is generally one to two years, with renewals upon consent of both parties on an annual or monthly basis. We periodically evaluate the collectability of our resident and other receivables and record an allowance for doubtful accounts for any estimated probable losses. This allowance is estimated based on payment history and probability of collection. We generally do not require collateral other than resident security deposits. Our allowance for doubtful accounts was $0.3 million and $0.3 million as of December 31, 2015 and 2014, respectively. Bad debt expense amounts are recorded as property operating and maintenance expenses in the consolidated statements of operations. During the years ended December 31, 2015, 2014 and 2013, we incurred bad debt expense of $2.1 million, $2.6 million and $1.0 million, respectively. We recognize sales of real estate when the sale has closed, title has passed, adequate initial and continuing investment by the buyer is received, possession and other attributes of ownership have been transferred to the buyer, and we are not obligated to perform significant additional activities after closing. All these conditions are typically met at or shortly after closing. We recognize realized gains on loan conversions, net in each reporting period when our NPLs are converted to SFRs. The transfer to SFR occurs when we have obtained legal title to the property upon completion of the foreclosure. The fair value of these assets at the time of transfer to real estate owned is estimated using BPOs. BPOs are subject to judgments of a particular broker formed by visiting a property, assessing general home values in an area, foreclosure timelines, reviewing comparable listings and reviewing comparable completed sales. These judgments may vary among brokers and may fluctuate over time based on housing market activities and the influx of additional comparable listings and sales. We evaluate the validity of the BPOs received pursuant to the policy described above under “-Investments in Real Estate.” Our results could be materially and adversely affected if the judgments used by a broker prove to be incorrect or inaccurate. We recognize realized gains on NPLs upon payoff of principal balance. The gain is calculated by subtracting basis from net proceeds of payoff. Earnings (Loss) Per Share We use the two-class method to calculate basic and diluted earnings per common share (“EPS”) as our restricted share units (“RSUs”) are participating securities as defined by GAAP. We calculate basic EPS by dividing net income (loss) attributable to us for the period by the weighted-average number of common shares outstanding for the period. Diluted-earnings per share reflect the potential dilution that could occur from shares issuable in connection with the RSUs and convertible senior notes, except when doing so would be anti-dilutive. Share-Based Compensation The fair value of our restricted shares or RSUs granted is recorded as expense on a straight-line basis over the vesting period for the award, with an offsetting increase in shareholders' equity. For grants to trustees, the fair value is determined based upon the share price on the grant date. For non-employee grants, the fair value is based on the share price when the shares vest, which requires the amount to be adjusted in each subsequent reporting period based on the fair value of the award at the end of the reporting period until the award has vested. Income Taxes We intend to operate as a REIT under the Internal Revenue Code of 1986, as amended (the “Code”), and intend to comply with the Code with respect thereto. Accordingly, we will not be subject to federal income tax as long as certain asset, income, dividend distribution, and share ownership tests are met. Many of these requirements are technical and complex, and if we fail to meet these requirements, we may be subject to federal, state, and local income tax and penalties. A REIT's net income from prohibited transactions is subject to a 100% penalty tax. We have taxable REIT subsidiaries (“TRSs”) where certain investments may be made and activities conducted that (1) may have otherwise been subject to the prohibited transactions tax and (2) may not be favorably treated for purposes of complying with the various requirements for REIT qualification. The income, if any, within the TRSs is subject to federal and state income taxes as a domestic C corporation based upon the TRSs' net income. We paid taxes of approximately $0.2 million, $0.2 million and $0.3 million for the years ended December 31, 2015, 2014 and 2013, respectively. Additionally, we recorded an adjustment of $0.3 million to our deferred tax asset as income tax expense during the year ended December 31, 2014 as we concluded this amount was not realizable. This resulted in total income tax expense of $0.5 million for the year ended December 31, 2014. Reclassification of Prior Period Amounts In 2014, we reclassified amounts related to our credit facilities in the consolidated balance sheet and the consolidated statement of cash flows to disaggregate amounts related to our senior SFR facility and master repurchase agreement to conform to the current period’s presentation. We also reclassified amounts related to additions to real estate in the consolidated statement of cash flows to disaggregate amounts related to initial renovations to SFRs and other capital expenditures for SFRs. In 2014, we also reclassified revenue related to our NPL operating segment in the consolidated statements of operations to conform to the current period’s presentation. Prior amounts previously shown as other income were reclassified to conform to our current period presentation and presented as realized gain on non-performing loans, net and realized gain on loan conversions, net within our revenue section in the consolidated statements of operations. We believe revenues associated with our NPL business segment represents a separate segment of our operations and were a primary source of revenue for our business during 2014. Further, we reclassified certain prior year expenses related to the Separation and certain third-party fees in the consolidated statements of operations. For the year ended December 31, 2013, we have reclassified costs of $1.7 million from general and administrative expenses to Separation costs. We have also reclassified costs of $2.2 million from acquisition fees and other expenses to general and administrative expenses, and costs of $2.9 million from investment management fees to property operating and maintenance. We have also reclassified costs of $3.4 million from investment management fees to non-performing loan management fees and expenses. Geographic Concentration We hold significant concentrations of homes and NPLs with collateral in the following regions of the country in excess of 10% of our total portfolio, and as such are more vulnerable to any adverse macroeconomic developments in such areas: Single-Family Rentals
As of December 31,
Market
2015
2014
South Florida
21
%
20
%
Atlanta
15
%
17
%
Houston
12
%
14
%
Dallas
12
%
12
% Non-Performing Loans
As of December 31,
State
2015
2014
Florida
17
%
18
%
California
17
%
16
% Recent Accounting Pronouncements In August 2015, the FASB issued Accounting Standards Update (“ASU”) No. 2015-15, “Interest – Imputation of Interest (Subtopic 835-30): Presentation and Subsequent Measurement of Debt Issuance Costs Associated with Line-of-Credit Arrangements.” The guidance in ASU 2015-03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ASU is effective for financial statements issued for fiscal years beginning after December 15, 2015, and interim periods within those fiscal years. Early adoption is permitted for financial statements that have not been previously issued. The new guidance should be applied on a ret</t>
  </si>
  <si>
    <t>Fair Value Measurements</t>
  </si>
  <si>
    <t>Fair Value Disclosures [Abstract]</t>
  </si>
  <si>
    <t xml:space="preserve">Note 3. Fair Value Measurements GAAP establishes a hierarchy of valuation techniques based on the observability of inputs utilized in measuring financial assets and liabilities at fair values. GAAP establishes market-based or observable inputs as the preferred source of values, followed by valuation models using management assumptions in the absence of market inputs. The three levels of the hierarchy are described below: Level I—Quoted prices in active markets for identical assets or liabilities. Level II—Prices are determined using other significant observable inputs. Observable inputs are inputs that other market participants would use in pricing an asset or liability. These may include quoted prices for similar items, interest rates, speed of prepayments, credit risk and others. Level III—Prices are determined using significant unobservable inputs. In situations where quoted prices or observable inputs are unavailable (for example, when there is little or no market activity for an investment) unobservable inputs may be used. Unobservable inputs reflect our own assumptions about the factors that market participants would use in pricing an asset or liability, and would be based on the best information available. Cash and Cash Equivalents, Resident and Other Receivables, Restricted Cash and Purchase Deposits Fair values approximate carrying values due to their short-term nature. These valuations have been classified as Level I. Our assets measured at fair value on a nonrecurring basis are those assets for which we have recorded impairments. See Note 2- Basis of Presentation and Significant Accounting Policies for information regarding significant considerations used to estimate the fair value of our investments in real estate. The assets for which we have recorded impairments, measured at fair value on a nonrecurring basis, are summarized below (in thousands):
Year Ended December 31,
Residential real estate held for sale (Level III)
2015
2014
Pre-impairment amount
$
24,120
$
5,613
Total losses
$
(2,992
)
$
(1,365
)
Fair value
$
21,128
$
4,248
Year Ended December 31,
Residential real estate held for use (Level III)
2015
2014
Pre-impairment amount
$
644
$
14,039
Total losses
$
(130
)
$
(1,214
)
Fair value
$
514
$
12,825
For a summary of our real estate activity during the years ended December 31, 2015, 2014 and 2013, refer to Note 5 – Real Estate. The following table presents the amount of NPLs converted to real estate measured at fair value on a non-recurring basis during the years ended December 31, 2015, 2014 and 2013 (in thousands).
Year Ended December 31,
Non-recurring basis (assets)
2015
2014
2013
Transfers of NPLs into homes (Level III)
Carrying value
$
111,617
$
62,764
$
24,702
Realized gains
$
33,032
$
24,682
$
8,614
Fair value
$
144,649
$
87,446
$
33,316
Fair Value Option The guidance in ASC 825, “Financial Instruments,”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by-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concluded that NPLs accounted for at fair value timely reflect the results of our investment performance. Consistent with our policy commencing on January 1, 2014, we have elected the fair value option for our purchases of NPLs during year ended December 31, 2014. For a summary of our Level III activity for our NPLs carried at fair value during the years ended December 31, 2015 and 2014, refer to Note 6 - Non-Performing Loans. The following table presents the fair value of our financial instruments not carried at fair value on the consolidated balance sheets (in thousands).
December 31, 2015
December 31, 2014
Carrying
Fair
Carrying
Fair
Value
Value
Value
Value
Assets not carried on the consolidated balance sheet at fair value
NPLs (1)
Level III
$
64,620
$
114,986
$
152,399
$
235,545
Asset-backed securitization certificates
Level III
26,553
26,553
26,553
26,553
Total assets
$
91,173
$
141,539
$
178,952
$
262,098
Liabilities not carried on the consolidated balance sheet at fair value
Senior SFR facility
Level III
$
741,207
$
741,207
$
441,239
$
441,239
Master repurchase agreement
Level III
274,441
274,441
454,249
454,249
3.00% Convertible Senior Notes due 2019
Level III
208,273
177,382
202,874
183,295
4.50% Convertible Senior Notes due 2017
Level III
164,363
159,340
160,236
161,221
Asset-backed securitization, net
Level III
527,262
527,262
526,816
526,816
Total liabilities
$
1,915,546
$
1,879,632
$
1,785,414
$
1,766,820
(1)
Includes NPLs held for sale as of December 31, 2014. The interest rates for our asset-backed securitization certificates and asset-backed securitization liability reflect market rates since they are indexed to the London Interbank Offered Rate (“LIBOR”), and there has not been a fundamental change in the market since the transaction closed, therefore, we concluded that the carrying value approximates fair value as of December 31, 2015 and December 31, 2014. We have determined that our valuation of these arrangements should be classified in Level III of the value hierarchy. The fair value of our convertible senior notes is estimated by discounting the contractual cash flows at the interest rate we estimate such notes would bear if sold in the current market. We have determined that our valuation of our convertible senior notes should be classified in Level III of the fair value hierarchy. The senior SFR facility and master repurchase agreement are recorded at their aggregate principal balance and not at fair value. The fair value was estimated based on the rate at which a similar credit facility would be priced today. The significant unobservable inputs used in the fair value measurement of our NPLs are discount rat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NPLs as of December 31, 2015 and 2014:
As of December 31, 2015
As of December 31, 2014
Input
High
Low
Average
High
Low
Average
Discount rate
15
%
15
%
15
%
15
%
15
%
15
%
Loan resolution probabilities - rental
100
%
0
%
23
%
100
%
0
%
24
%
Loan resolution probabilities - liquidation
100
%
0
%
77
%
100
%
0
%
76
%
Loan resolution timelines (in years)
2.9
0.5
1.1
5.8
0.1
1.1
Value of underlying properties
$
3,188,000
$
4,500
$
228,696
$
2,300,000
$
2,900
$
212,358
Carrying costs
7.0
%
7.0
%
7.0
%
2.3
%
2.3
%
2.3
% </t>
  </si>
  <si>
    <t>Net Loss per Share</t>
  </si>
  <si>
    <t>Earnings Per Share [Abstract]</t>
  </si>
  <si>
    <t xml:space="preserve">Note 4. Net Loss per Share Our common shares began trading on February 3, 2014 on the NYSE under the ticker symbol “SWAY.” In our calculation of EPS, the numerator for both basic and diluted EPS is net earnings (loss) attributable to us. For periods prior to January 31, 2014, the denominator for basic and diluted EPS is based on the number of our common shares outstanding on January 31, 2014. On January 31, 2014, SPT stockholders of record as of the close of business on January 24, 2014, received one of our common shares for every five shares of SPT common stock held as of the record date. Basic and diluted EPS and the average number of common shares outstanding were calculated using the number of our common shares outstanding immediately following the distribution and as adjusted for subsequent issuances and repurchases. The number of shares at January 31, 2014 was used to calculate basic and diluted EPS as none of the equity awards were outstanding prior to the distribution. We use the two-class method in calculating basic and diluted EPS.
Year Ended December 31,
(in thousands, except per share amounts)
2015
2014
2013
Numerator:
Net loss attributable to Starwood Waypoint Residential Trust shareholders
$
(44,393
)
$
(43,695
)
$
(23,424
)
Denominator:
Basic and diluted weighted average shares outstanding
37,950
38,624
39,111
Basic and diluted net loss per share
$
(1.17
)
$
(1.13
)
$
(0.60
) The dilutive effect of outstanding RSUs is reflected in diluted net income per share, but not diluted loss per share, by application of the treasury share method, which includes consideration of share-based compensation required by GAAP. As we reported a net loss for the years ended December 31, 2015, 2014 and 2013, both basic and diluted net loss per share are the same. For the years ended December 31, 2015 and 2014, 0.6 million and 0.7 million, respectively, of our common shares subject to RSUs were excluded from the computation of diluted net loss per share as their impact would have been anti-dilutive, and the RSUs do not participate in losses. We had no RSUs during the year ended December 31, 2013. For the years ended December 31, 2015 and 2014, the potential common shares contingently issuable upon the conversion of 3.00% Convertible Senior Notes due 2019 (the “2019 Convertible Notes”) and the 4.50% Convertible Senior Notes due 2017 (the “2017 Convertible Notes” and, together with the 2019 Convertible Notes, the “Convertible Senior Notes”) were also excluded from the computation of diluted net loss per share as their impact would have been anti-dilutive. We did not issue any convertible notes prior to 2014. Equity Transactions On May 6, 2015, our board of trustees authorized a share repurchase program (the “2015 Program”). Under the 2015 Program, we may repurchase up to $150.0 million of our common shares beginning May 6, 2015 and ending May 6, 2016. During the year ended December 31, 2015, we repurchased 0.3 million common shares for $8.3 million under the 2015 Program. On April 24, 2014, our board of trustees authorized a share repurchase program (the “2014 Program”). Under the 2014 Program, we could have repurchased up to $150.0 million of our common shares beginning April 17, 2014 and ending April 17, 2015. During the year ended December 31, 2014, we repurchased 1.3 million common shares for $34.3 million under the 2014 Program. The 2014 Program expired on April 17, 2015 and we did not repurchase any shares pursuant to the 2014 Program during 2015. On December 22, 2015, we paid a quarterly dividend of $0.19 per common share, totaling $7.3 million, to shareholders of record at the close of business on December 10, 2015. On October 15, 2015, we paid a quarterly dividend of $0.19 per common share, totaling $7.3 million, to shareholders of record at the close of business on September 30, 2015. On July 15, 2015, we paid a quarterly dividend of $0.14 per common share, totaling $5.4 million, to shareholders of record at the close of business on June 30, 2015. On April 15, 2015, we paid a quarterly dividend of $0.14 per common share, totaling $5.4 million, to shareholders of record at the close of business on March 31, 2015. On January 15, 2015, we paid a quarterly dividend of $0.14 per common share, totaling $5.4 million, to shareholders of record at the close of business on December 31, 2014. On October 15, 2014, we paid a quarterly dividend of $0.14 per common share, totaling $5.5 million, to shareholders of record at the close of business on September 30, 2014. </t>
  </si>
  <si>
    <t>Real Estate</t>
  </si>
  <si>
    <t>Real Estate [Abstract]</t>
  </si>
  <si>
    <t>Note 5. Real Estate The following table summarizes transactions within our home portfolio for the years ended December 31, 2015 and 2014 (in thousands) ( 1)
Balance as of December 31, 2013
$
755,083
Acquisitions
957,741
Real estate converted from loans
87,446
Capitalized expenditures
251,568
Basis of real estate sold
(37,563
)
Impairment of real estate
(2,579
)
Balance as of December 31, 2014
2,011,696
Acquisitions
336,681
Real estate converted from loans
144,649
Capitalized expenditures
138,315
Basis of real estate sold
(211,728
)
Impairment of real estate
(3,122
)
Balance as of December 31, 2015
$
2,416,491
(1)
Excludes accumulated depreciation related to investments in real estate as of December 31, 2015, 2014 and December 31, 2013, of $109.4 million, $41.6 million and $5.7 million, respectively; and excludes accumulated depreciation on assets held for sale as of December 31, 2015, 2014 and December 31, 2013, of $0.8 million, $0.1 million and zero, respectively. Total depreciation and amortization expense for the years ended December 31, 2015, 2014 and 2013, was $80.1 million, $41.9 million and $6.1 million, respectively.</t>
  </si>
  <si>
    <t>Non-Performing Loans</t>
  </si>
  <si>
    <t>Receivables [Abstract]</t>
  </si>
  <si>
    <t>Note 6. Non-Performing Loans We hold our NPLs within a consolidated subsidiary that we established with Prime. We hold a controlling interest in the subsidiary and, as such, have the power to direct its significant activities while Prime manages the subsidiary's day-to-day operations. Should this subsidiary realize future returns in excess of specific thresholds, Prime may receive incremental incentive distributions in excess of their ownership interest. The following table summarizes transactions within our NPLs for the years ended December 31, 2015 and 2014:
NPLs
(in thousands)
NPLs
NPLs
(fair value option)
Balance as of December 31, 2013
$
214,965
$
—
$
—
Acquisitions
—
—
486,509
Unrealized gain on non-performing loans, net
—
—
44,593
Basis of loans sold
(3,092
)
—
—
Loans converted to real estate
(44,614
)
—
(18,150
)
Loan liquidations and other basis adjustments
(14,860
)
—
(21,162
)
Loans held for sale
(26,911
)
26,911
—
Balance as of December 31, 2014
$
125,488
$
26,911
$
491,790
Unrealized gain on non-performing loans, net
—
—
44,385
Basis of loans sold
(169
)
(82,198
)
(1,528
)
Loans converted to real estate
(38,799
)
—
(72,818
)
Loan liquidations and other basis adjustments
(9,847
)
(2,417
)
(35,565
)
Loans held for sale
(12,053
)
57,704
(45,651
)
Balance as of December 31, 2015
$
64,620
$
—
$
380,613
See Note 3 - Fair Value Measurements for information regarding significant unobservable inputs used to measure the fair value of our NPLs as of December 31, 2015 and 2014. Total unpaid principal balance (“UPB”) for our first-lien NPL portfolio as of December 31, 2015 and 2014, was $568.8 million and $968.7 million, respectively.</t>
  </si>
  <si>
    <t>Rental Revenue</t>
  </si>
  <si>
    <t>Leases [Abstract]</t>
  </si>
  <si>
    <t>Note 7. Rental Revenue Homes are leased to residents under operating leases with initial expiration dates ranging from 2016 to 2019. Under our standard lease terms, the residents are generally responsible for paying utilities, and we are generally responsible for paying property taxes and insurance, HOA fees and property repairs above specified thresholds. The future minimum rental revenue to be received from residents as of December 31, 2015 is as follows:
(in thousands)
2016
$
142,338
2017
44,026
2018
6,778
2019
22
2020
—
Thereafter
—
$
193,164</t>
  </si>
  <si>
    <t>Debt</t>
  </si>
  <si>
    <t>Debt Disclosure [Abstract]</t>
  </si>
  <si>
    <t>Note 8. Debt Senior SFR Facility On June 13, 2014, Starwood Waypoint Borrower, LLC (“SFR Borrower”), a wholly-owned indirect subsidiary of ours that was established as a special-purpose entity to own, acquire and finance, directly or indirectly, substantially all of our SFRs, entered into an Amended and Restated Master Loan and Security Agreement evidencing a $1.0 billion secured revolving credit facility (“SFR Facility”) with a syndicate of financial institutions led by Citibank, N.A., as administrative agent. The SFR Facility replaced our $500.0 million credit facility with Citibank, N.A., as sole lender. The SFR Facility was subsequently amended on July 31, 2014 and December 19, 2014 to clarify certain definitions in the agreement. The outstanding balance on this facility as of December 31, 2015 and 2014, was approximately $741.2 million and $441.2 million, respectively. The SFR Facility is set to mature on February 3, 2017, subject to a one-year extension option which would defer the maturity date to February 5, 2018. The SFR Facility includes an accordion feature that may allow the SFR Borrower to increase availability thereunder by $250.0 million, subject to meeting specified requirements and obtaining additional commitments. The SFR Facility has a variable interest rate of LIBOR plus a spread, which will equal 2.95% during the first three years and then 3.95% during any extended term, subject to a default rate of an additional 5.0% on amounts not paid when due. The SFR Borrower is required to pay a commitment fee on the unused commitments at a per annum rate that varies from zero to 0.25% depending on the principal amounts outstanding. The SFR Facility is secured by all assets of the SFR Borrower and its subsidiaries and also by a pledge of the SFR Borrower’s equity. The facility contains customary terms, conditions precedent, affirmative and negative covenants, limitations, and other conditions for credit facilities of this type, including requirements for cash reserves and restrictions on incurring additional indebtedness, creation of liens, mergers and fundamental changes, sales or other dispositions of property, changes in the nature of the SFR Borrower’s business, investments, and capital expenditures. The facility is also subject to certain financial covenants concerning our liquidity and tangible net worth, and to requirements that SFR Borrower maintain minimum levels of debt service coverage and debt yield. In connection with the SFR Facility, we provided a limited guaranty and recourse indemnity with respect to specified losses due to fraud, misrepresentation, misapplication of funds, physical waste, breaches of specified representations, warranties and covenants and a full guaranty in the event that SFR Borrower or its subsidiaries file insolvency proceedings or violate certain covenants that result in their being substantively consolidated with any other entity that is subject to a bankruptcy proceeding. Availability under the SFR Facility is limited by a formula equal to the lower of 60% of the SFR Borrower’s acquisition cost of a home or 60% of its value (increasing to the lower of 65% of acquisition cost and initial capital expenditures or 70% of its value once a property is stabilized) as such value is established by an independent BPO. The facility includes customary events of default. The occurrence of an event of default will permit the lenders to terminate their commitments under the facility and accelerate payment of all amounts outstanding thereunder. In addition, if a default or a failure to observe the asset performance triggers should occur and be continuing, all of the rental income associated with the real estate properties of the SFR Borrower and its subsidiaries will, after payment of specified operating expenses, asset management fees and interest, be required to prepay the loans under the facility, which will preclude the SFR Borrower from being able to make distributions on its equity for our benefit. Master Repurchase Agreement On September 1, 2015, we (in our capacity as guarantor), PrimeStar Fund I (a limited partnership in which we own, indirectly, at least 98.75% of the general partnership and limited partnership interests) and Wilmington Savings Fund Society, FSB, not in its individual capacity but solely as trustee of PrimeStar-H Fund I Trust (“PrimeStar-H”) (a trust in which we own, indirectly, at least 98.75% of the beneficial trust interests), amended our master repurchase agreement with Deutsche Bank AG, Cayman Islands Branch (“Deutsche Bank AG”). The repurchase agreement, which provided maximum borrowings of up to $500.0 million, had a maturity date of September 11, 2015, and interest which accrued on advances under the repurchase agreement at a per annum rate based on 30-day LIBOR (or the rate payable by a commercial paper conduit administered or managed by Deutsche Bank AG, to the extent Deutsche Bank AG utilizes such a commercial paper conduit to finance its advances under the repurchase agreement) plus 3% (the “Spread”), has been amended to change the maximum borrowings, extend the maturity date to March 1, 2017 and decrease the Spread to 2.375%. The maximum borrowing means, as of September 1, 2015, approximately $386.1 million; provided, however, that thereafter the maximum borrowings shall be reduced to an amount equal to the aggregate outstanding borrowings on any given date and, thereafter, shall be reduced commensurately with each reduction in the aggregate outstanding borrowings. The repurchase agreement is secured, among other things, by PrimeStar Fund I’s ownership interest in certificates that evidence 100% of the ownership interests in PrimeStar-H. The repurchase agreement is used to finance the acquired pools of NPLs secured by residential real property by PrimeStar-H and by various wholly-owned subsidiaries of PrimeStar-H. Advances under the repurchase agreement accrue interest at a per annum rate based on 30-day LIBOR (or the rate payable by a commercial paper conduit administered or managed by Deutsche Bank AG, to the extent Deutsche Bank AG utilizes such a commercial paper conduit to finance its advances under the repurchase agreement) plus 2.375%. During the existence of an event of default under the repurchase agreement, interest accrues at the post-default rate, which is based on the applicable pricing rate in effect on such date plus an additional 3%. The initial maturity date of the repurchase agreement is March 1, 2017, subject to a six-month extension option, which may be exercised by PrimeStar Fund I upon the satisfaction of certain conditions set forth in the repurchase agreement. Borrowings are available under the repurchase agreement until March 1, 2017. In connection with the repurchase agreement, we provided a guaranty, under which we guaranty the obligations of PrimeStar Fund I under the repurchase agreement and ancillary transaction documents. The outstanding balance on December 31, 2015 and December 31, 2014, on this facility was approximately $274.4 million and $454.2 million, respectively. The repurchase agreement and ancillary transaction documents, including the guaranty, contain various affirmative and negative covenants concerning our liquidity and tangible net worth and maximum leverage ratio. Convertible Senior Notes On July 7, 2014, we issued $230.0 million in aggregate principal amount of the 2019 Convertible Notes. The sale of the 2019 Convertible Notes generated gross proceeds of $230.0 million and net proceeds of approximately $223.9 million, after deducting the initial purchasers’ discounts and estimated offering expenses paid by us. The net proceeds from the offering were used to acquire additional homes and NPLs, to repurchase our common shares and for general corporate purposes. Interest on the 2019 Convertible Notes is payable semiannually in arrears on January 1 and July 1 of each year, beginning on January 1, 2015. The 2019 Convertible Notes will mature on July 1, 2019. On October 14, 2014, we issued $172.5 million in aggregate principal amount of the 2017 Convertible Notes. The sale of the 2017 Convertible Notes generated gross proceeds of $172.5 million and net proceeds of approximately $167.8 million, after deducting the initial purchasers’ discounts and estimated offering expenses paid by us. The net proceeds from the offering were used to acquire additional homes and NPLs, to repurchase our common shares and for general corporate purposes. Interest on the 2017 Convertible Notes will be payable semiannually in arrears on April 15 and October 15 of each year, beginning on April 15, 2015. The 2017 Convertible Notes will mature on October 15, 2017. The following tables summarize the terms of the Convertible Senior Notes outstanding as of December 31, 2015 (in thousands, except rates):
Remaining
Principal
Coupon
Effective
Conversion
Maturity
Period of
Amount
Rate
Rate (1)
Rate (2)
Date
Amortization
2017 Convertible Notes
$
172,500
4.50
%
7.37
%
33.2934
10/15/17
1.79 years
2019 Convertible Notes
$
230,000
3.00
%
6.02
%
31.0870
7/1/19
3.50 years
As of December 31,
2015
2014
Total principal
$
402,500
$
402,500
Net unamortized discount
(29,864
)
(39,390
)
Carrying amount of debt components
$
372,636
$
363,110
Carrying amount of conversion option equity components recorded in additional paid-in capital
$
42,721
$
42,721
(1)
Effective rate includes the effect of the adjustment for the conversion option, the value of which reduced the initial liability and was recorded in additional paid-in capital.
(2)
We have the option to settle any conversions in cash, common shares or a combination thereof. The conversion rate represents the number of common shares issuable per $1,000 principal amount of Convertible Senior Notes converted at December 31, 2015, as adjusted in accordance with the applicable indentures as a result of cash dividend payments. The if-converted value of the convertible senior notes did not exceed their principal amount at December 31, 2015 since the closing market price our common shares of $22.64 per share did not exceed the implicit conversion price of $32.17 for the 2019 Convertible Notes or $30.04 for the 2017 Convertible Notes. Terms of Conversion As of December 31, 2015, the conversion rate applicable to the 2019 Convertible Notes was 31.0870 common shares per $1,000 principal amount of the 2019 Convertible Notes, which was equivalent to a conversion price of approximately $32.17 per common share. The conversion rate for the 2019 Convertible Notes is subject to adjustment in some events but will not be adjusted for any accrued and unpaid interest. In addition, following certain events that occur prior to the maturity date, we will increase the conversion rate for a holder who elects to convert its 2019 Convertible Notes in connection with such an event in certain circumstances. At any time prior to January 1, 2019, holders may convert the 2019 Convertible Notes at their option only under specific circumstances as defined in the Indenture Agreement dated as of July 7, 2014 between us and our Trustee, Wilmington Trust, National Association (the “Indenture Agreement”). On or after January 1, 2019, until the close of business on the second scheduled trading day immediately preceding the maturity date of the 2019 Convertible Notes, holders may convert all or any portion of the 2019 Convertible Notes at any time. Upon conversion, we will pay or deliver, as the case may be, cash, common shares or a combination of cash and common shares, at our election. As of December 31, 2015, the conversion rate applicable to the 2017 Convertible Notes was 33.2934 common shares per $1,000 principal amount of 2017 Convertible Notes (equivalent to a conversion price of approximately $30.04 per common share). The conversion rate for the 2017 Convertible Notes is subject to adjustment in some events but will not be adjusted for any accrued and unpaid interest. In addition, following certain events that occur prior to the maturity date, we will increase the conversion rate for a holder who elects to convert its 2017 Convertible Notes in connection with such an event in certain circumstances. At any time prior to April 15, 2017, holders may convert the 2017 Convertible Notes at their option only under specific circumstances as defined in the Indenture dated as of October 14, 2014 between us and our Trustee, Wilmington Trust, National Association (together with the Indenture Agreement, the “Indentures”). On or after April 15, 2017, until the close of business on the second scheduled trading day immediately preceding the maturity date of the 2017 Convertible Notes, holders may convert all or any portion of the 2017 Convertible Notes at any time. Upon conversion, we will pay or deliver, as the case may be, cash, common shares or a combination of cash and common shares, at our election. We may not redeem the Convertible Senior Notes prior to their maturity dates except to the extent necessary to preserve our status as a REIT for U.S. federal income tax purposes, as further described in the Indentures. If we undergo a fundamental change as defined in the Indentures, holders may require us to repurchase for cash all or any portion of their Convertible Senior Notes at a fundamental change repurchase price equal to 100% of the principal amount of the Convertible Senior Notes to be repurchased, plus accrued and unpaid interest to, but excluding, the fundamental change repurchase date. The Indentures contain customary terms and covenants and events of default. If an event of default occurs and is continuing, the Convertible Notes Trustee by notice to us, or the holders of at least 25% in aggregate principal amount of the outstanding Convertible Senior Notes, by notice to us and the Convertible Notes Trustee, may, and the Convertible Notes Trustee at the request of such holders shall, declare 100% of the principal of and accrued and unpaid interest on all the Convertible Senior Notes to be due and payable. However, in the case of an event of default arising out of certain events of bankruptcy, insolvency or reorganization respect to us (as set forth in the Indentures), 100% of the principal of and accrued and unpaid interest on the Convertible Senior Notes will automatically become due and payable. Asset-Backed Securitizations On December 19, 2014, we completed our first securitization transaction of $504.5 million, which involved the issuance and sale in a private offering of SFR pass-through certificates (the “Certificates”) issued by a trust (the “Trust”) established by us. The Certificates represent beneficial ownership interests in a loan secured by a portfolio of 4,095 SFR homes operated as rental properties (collectively, the “Properties”) contributed from our portfolio of SFR homes to a newly-formed special purpose entity indirectly owned by us. Subsequent to December 19, 2014, we repaid $2.0 million in principal and reduced the portfolio to 4,081 SFR homes and the total proceeds of the securitization to $502.5 million (excluding the Class G Certificate described below). Net proceeds of $477.7 million from the offering to third parties were distributed to our operating partnership, and used, primarily, to repay a portion of the SFR Facility, for acquisitions and for general corporate purposes. A principal-only bearing subordinate Certificate, Class G, in the amount of $26.6 million, was retained by us. Each class of pass-through certificate (other than Class G and Class R) offered to investors (the “Offered Certificates”) accrues interest at a rate based on one-month LIBOR plus a pass-through rate ranging from 1.30-4.55%. The table below shows the balance and pass-through rate for each class of the Offered Certificates. The weighted average of the fixed-rate spreads of the Offered Certificates is approximately 2.37%. Taking into account the discount at which certain of the certificates were sold, and assuming the successful exercise of the three one-year extension options of the Loan Agreement (as defined below) and amortization of the discount over the resulting fully extended period, the effective weighted average of the fixed-rate spreads of the Offered Certificates is 2.46%. As of December 31, 2015, the Offered Certificates had the following par certificate balances, pass-through rates and ratings:
(in thousands)
Ratings
Certificate
Balance
Pass-Through Rate
(KBRA/Moody's/Morningstar) (1)
Class A
$
232,193
One-Month LIBOR + 1.30%
AAA(sf)/Aaa(sf)/AAA
Class B
61,260
One-Month LIBOR + 1.95%
AA(sf)/Aa2(sf)/AA+
Class C
55,855
One-Month LIBOR + 2.65%
A-(sf)/A2(sf)/A+
Class D
39,639
One-Month LIBOR + 3.20%
BBB+(sf)/Baa2(sf)/BBB+
Class E
80,359
One-Month LIBOR + 4.30%
BBB-(sf)/NR/BBB-
Class F
33,152
One-Month LIBOR + 4.55%
BB+(sf)/NR/BB+
Class R
N/A
N/A
Not rated
Total/Effective weighted-average
$
502,458
2.37%
(1)
The ratings shown are those of Kroll Bond Rating Agency, Inc. (“KBRA”), Moody’s Investors Service, Inc. (“Moody’s”) and Morningstar Credit Ratings, LLC (“Morningstar”) as of December 31, 2015. The interest rates on the certificates and classification are based on a credit assessment and rating by these rating agencies of the credit quality of the portfolio of the homes securing the certificates and do not reflect any credit rating of us as an entity. The assets of the Trust consist primarily of a single componentized promissory note issued by a SPE, SWAY 2014-1 Borrower, LLC, a Delaware limited liability company (the “Borrower”), evidencing a monthly-pay mortgage loan with an initial principal balance of $531.0 million, having six floating rate components and one fixed-rate component (the “Loan”). The Loan has a two-year term with three 12-month extension options and is guaranteed by the Borrower’s sole member (the “Equity Owner”), also a SPE owned by us. The Loan is secured by a pledge of all of the assets of the Borrower, including first-priority mortgages on the Properties, and the Equity Owner’s obligations under its guaranty is secured by a pledge of all of the assets of the Equity Owner, including a security interest in the sole membership interest in the Borrower. SWAY Depositor, LLC, our wholly-owned subsidiary, (the “Depositor”), the Borrower, and the Equity Owner are under our common control. The Loan was originated on December 19, 2014 between JPMorgan Chase Bank, National Association (the “Loan Seller”) and the Borrower. The Loan Seller sold the Loan to the Depositor, which then transferred the Loan to the Securitization Trustee (as defined below) of the Trust in exchange for the issuance of the Certificates. The Certificates were issued pursuant to a Trust and Servicing Agreement (the “Trust and Servicing Agreement”) between the Depositor, Midland Loan Services, a Division of PNC Bank, National Association, as servicer and as special servicer, Wells Fargo Bank, National Association, as certificate administrator, and Christiana Trust, a division of Wilmington Savings Fund Society, FSB, as trustee (the “Securitization Trustee”). Distributions will be made on the Certificates monthly on the fourth business day following the 13th day of each month (or, if such 13th day is not a business day, the immediately preceding business day), commencing in January 2015. The Class A, Class B, Class C, Class D, Class E, and Class F Certificates accrue interest from and including December 19, 2014. The Class R Certificates represent the residual interests in the Trust real estate mortgage investment conduit and do not have an initial certificate balance, pass-through rate, rating, or rated final distribution date, and will not be entitled to distributions of principal or interest. The Certificates represent the entire beneficial interest in the trust. The Certificates (other than Class G and Class R) were offered and sold to qualified institutional buyers and non-U.S. persons through the placement agents retained for the transaction pursuant to the exemptions from registration provided by Rule 144A and Regulation S, respectively, under the Securities Act of 1933, as amended. As part of the securitization transaction, various subsidiaries of us, through both distributions and contributions, transferred the Properties to Borrower, an indirect subsidiary of us, which then entered into the Loan Agreement. The Loan was deposited into the Trust in exchange for the Certificates. We evaluated the accounting for the securitization transaction under ASC 860, “Transfers and Servicing.” Specifically, we considered ASC 860-10-40-4 in determining whether the Depositor had surrendered control over the Loan as part of transferring it to the Securitization Trustee. In this evaluation, we first considered and concluded that the transferee (i.e., the Securitization Trustee), which is a fully separate and independent entity, over which we have no control, would not be consolidated by the transferor (i.e., the Depositor). Next, as the Depositor has fully sold, transferred, and assigned all right, title, and interest in the Loan under terms of the Trust and Servicing Agreement, we have concluded that it has no continuing involvement in the Loan. Lastly, we have considered all other relevant arrangements and agreements related to the transfer of the Loan, noting no facts or circumstances inconsistent with the above analysis. We have also evaluated the transfer of the Loan from the Depositor to the Securitization Trustee under ASC 860-10-40-5, noting that the Loan has been isolated from the Depositor, even in bankruptcy or receivership, which has been supported by a true sale opinion obtained as part of the securitization transaction. Additionally, the third-party holders of the Certificates are freely able to pledge or exchange their Certificates, and we maintain no other form of effective control over the Loan through repurchase agreements, cleanup calls, or otherwise. Accordingly, we have concluded that the transfer of the Loan from the Depositor to the Trust meets the conditions for a sale of financial assets under ASC 860-10-40-4 through ASC 860-10-40-5 and have therefore derecognized the Loan in accordance with ASC 860-20. As such, our consolidated financial statements, through the Borrower, our consolidated subsidiary, will continue to reflect the Properties at historical cost basis and a loan payable will be recorded in an amount equal to the principal balance outstanding on the Loan as discussed in further detail below. Securitization Loan Agreement As described above, on December 19, 2014, the Borrower entered into a loan agreement (the “Loan Agreement”), with JPMorgan Chase Bank, National Association, as lender (“Lender”). Pursuant to the Loan Agreement, the Borrower borrowed $531.0 million from Lender. The Loan is a two-year, floating rate loan, composed of six floating rate components, each of which is computed monthly based on one-month LIBOR plus a fixed component spread, and one fixed rate component. Interest on the Loan Agreement is paid monthly. As part of certain lender requirements in connection with the securitization transaction described above, the Borrower entered into an interest rate cap agreement for the initial two-year term of the Loan, with a LIBOR-based strike rate equal to 3.615%. The outstanding balance on the Loan, as of December 31, 2015 was approximately $527.3 million. For purposes of computing, among other things, interest accrued on the Loan, the Loan is divided into seven components designated as “Component A,” “Component B,” “Component C,” “Component D,” “Component E,” “Component F” and “Component G.” Each of the components corresponds to one class of Certificates with the same alphabetical designation and had, at December 19, 2014, an initial component balance equal to the corresponding class of Offered Certificates. The following table sets forth the principal amount of each component and the component spread added to the one-month LIBOR for each monthly interest period as of December 31, 2015:
(in thousands)
Principal
Component
Component
Amount
Spread (1)
Component A
$
232,193
One-Month LIBOR + 1.41%
Component B
61,260
One-Month LIBOR + 2.06%
Component C
55,855
One-Month LIBOR + 2.76%
Component D
39,639
One-Month LIBOR + 3.31%
Component E
80,359
One-Month LIBOR + 4.41%
Component F
33,152
One-Month LIBOR + 4.66%
Component G
26,553
0%
Total/Effective weighted-average
$
529,011
2.36%
(1)
Component Spread is a per annum rate equal to the sum of (a) the spread added to LIBOR to determine the pass-through rate for the class of Certificates corresponding to such component of the Loan, (b) the servicing fee and (c) the CREFC® license fee. If LIBOR is unascertainable, the components will accrue based on the prime rate defined in the Loan Agreement. The Loan is secured by first priority mortgages on the Properties, which are owned by the Borrower. The Loan is also secured by a first priority pledge of the equity interests of the Borrower. The initial maturity date of the Loan is January 9, 2017 (the “Initial Maturity Date”). Borrower has the option to extend the Loan beyond the Initial Maturity Date for three successive one-year terms, provided that there is no event of default under the Loan Agreement on each maturity date, Borrower obtains a replacement interest rate cap agreement in a form reasonably acceptable to Lender, and Borrower complies with the other terms set forth in the Loan Agreement. The Loan Agreement requires that the Borrower comply with various affirmative and negative covenants that are customary for loans of this type, including limitations on indebtedness Borrower can incur, limitations on sales and dispositions of the Properties, required maintenance of specified cash reserves, and various restrictions on the use of cash generated by the operations of the Properties while the Loan Agreement is outstanding. The Loan Agreement also includes customary events of default, the occurrence of which would allow the Lender to accelerate payment of all amounts outstanding thereunder and to require that all of the rental income associated with the real estate properties of the Borrower, after payment of specified operating expenses, asset management fees and interest, be required to prepay the Loan. The Borrower is also required to furnish various financial and other reports to the Lender. Our underwriting process for residents of the Properties is consistent with the review and underwriting process for the other SFRs owned by us. In limited circumstances in which a Property fails to comply with the property covenants and representations in the Loan Agreement and provided there is no event of default, we may substitute a comparable property meeting specified criteria or repay the allocated loan amount for such Property. In connection with the Loan, we provided the Lender with a limited recourse guaranty agreement under which we agreed to indemnify the Lender against specified losses due to fraud, misrepresentation, misapplication of funds, physical waste, breaches of specified representations, warranties and covenants, as well as a guaranty of the entire amount of the Loan Agreement, not to exceed the greater of (i) $35.0 million (or if less, the entire outstanding balance of the Components A through F) and (ii) thirty-five percent of the aggregate outstanding balance of Components A through F, in the event that the Borrower files insolvency proceedings or violates certain covenants that result in its being substantively consolidated with any other entity that is subject to a bankruptcy proceeding. We have accounted for the transfer of the Loan to the Securitization Trustee as a sale under ASC 860 with no resulting gain or loss as the Loan was both originated by the Loan Seller and immediately transferred at the same fair market value. We have also evaluated the purchased Class G certificates as a variable interest in the Trust and concluded that the Class G certificates will not absorb a majority of the Trust's expected losses or receive a majority of the Trust's expected residual returns. Additionally, we have concluded that the Class G certificates do not provide us with any ability to direct activities that could impact the Trust's economic performance. Accordingly, we do not consolidate the Trust and consolidate, at historical cost basis, the 4,081 homes placed as collateral for the Loan and have recorded a $527.3 million net asset-backed securitization liability at December 31, 2015, representing the principal balance outstanding on the Loan, net of unamortized loan discounts of $1.7 million, in the accompanying consolidated balance sheets. The net asset-backed securitization liability at December 31, 2014 was $526.8 million. Separately, the $26.6 million of purchased Class G certificates have been reflected as asset-backed securitization certificates in the accompanying consolidated balance sheets as of December 31, 2015 and 2014. Interest Rate Caps In connection with the effectiveness of the SFR Facility, we purchased interest rate caps to protect against increases in monthly LIBOR above 3.0%. Continuation of that cap for an additional year (or purchase of a new rate cap) is a condition to any extension of maturity. As of December 31, 2015, we had five interest rate caps used to mitigate our exposure to potential future increases in USD-LIBOR rates in connection with the SFR Facility. Interest rate caps involve the receipt of variable-rate amounts from a counterparty if interest rates rise above the strike rate on the contract in exchange for an up-front premium. These caps have maturities within the next 14 months and a total notional amount of $600.0 million. During the years ended December 31, 2015 and 2014, such derivatives were used to hedge the variable cash flows, indexed to USD-LIBOR, associated with existing variable-rate loan agreements. The change in fair value of the derivatives is recognized directly in earnings. We recorded losses of $0.3 million and $0.7 million during the years ended December 31, 2015 and 2014, respectively. We had no outstanding derivatives as of December 31, 2013. As of December 31, 2015, we had one interest rate cap used to mitigate our exposure to potential future increases in USD-LIBOR rates in connection with the asset-backed securitization. This cap matures in January 2017 and has a total notional amount of $505.0 million, of which 90% or $454.5 million of the cap notional, was designated in a cash flow hedging relationship as of December 31, 2015. The changes in the fair value of derivatives designated and that qualify as cash flow hedges is recorded in accumulated OCI and is subsequently reclassified into earnings in the period that the hedged forecasted transaction affects earnings. Amounts reported in accumulated OCI related to derivatives will be reclassified to interest expense as interest payments are made on our variable-rate debt. Over the next 12 months, we estimate that approximately $157,000 will be reclassified out of accumulated OCI as an increase to interest expense. The table below presents the fair value of our derivative financial instruments as of December 31, 2015 and 2014 (in thousands):
Fair Value of Derivatives in an
Asset Position As of December 31,
2015
2014
Derivatives Designated as Hedging Instruments:
Interest rate caps
$
1
$
104
Derivatives Not Designated as Hedging Instruments:
Interest rate caps
6
322
Total derivatives
$
7
$
426
The tables below present the effect of our derivative financial instruments on the consolidated statements of operations for the years ended December 31, 2015 and 2014 (in thousands):
Amount of Gain (Loss)
Recognized in Income
on Derivative (Ineffective
Portion, Reclassifications
Amount of Gain (Loss)
of Missed Forecasted
Amount of Gain (Loss)
Reclassified from
Location of Gain (Loss)
Transactions and Amounts
Recognized in OCI on
Accumulated OCI on
Recognized in Income on
Excluded from
Derivative (Effective Portion)
Location of Gain (Loss)
Derivative (Effective Portion)
Derivative (Ineffective
Effectivenes s
For the Year Ended
Reclassified from
For the Year Ended
Portion and Amount
For the Year Ended
Derivatives in Cash Flow
Ended December 31,
Accumulated OCI on
Ended December 31,
Excluded from
Ended December 31,
Hedging Relationships
2015
2014
Derivative (Effective Portion)
2015
2014
Effectiveness Testing)
2015
2014
Interest rate caps
$
(103
)
$
(70
)
Interest expense
$
(3
)
$
—
Other expense
$
—
$
—
$
(103
)
$
(70
)
$
(3
)
$
—
$
—
$
—
Amount of Loss
Recognized in Income for the
Derivatives
Location of Gain (Loss)
For the Year Ended December 31,
as Hedging Instruments
Recognized in Income
2015
2014
Interest rate caps</t>
  </si>
  <si>
    <t>Share-Based Compensation</t>
  </si>
  <si>
    <t>Disclosure Of Compensation Related Costs Sharebased Payments [Abstract]</t>
  </si>
  <si>
    <t xml:space="preserve">Note 9. Share-Based Compensation On January 16, 2014, we adopted: (i) the Starwood Waypoint Residential Trust Equity Plan (the “Equity Plan”) which provided for the issuance of our common shares and common share-based awards to persons providing services to us, including without limitation, our trustees, officers, advisors and consultants and employees of our external Manager, (ii) the Starwood Waypoint Residential Trust Manager Equity Plan (the “Manager Equity Plan” and together with the Equity Plan, the “Equity Plans”), which provides for the issuance of our common shares and common share-based awards to the Manager; and (iii) the Starwood Waypoint Residential Trust Non-Executive Trustee Share Plan (the “Non-Executive Trustee Share Plan”), which provides for the issuance of common shares and common shares-based awards to our non-executive trustees. In connection with the Separation, we granted (1) the Manager 777,574 RSUs and (2) certain employees of the Manager an aggregate of 199,991 of our RSUs. The award of RSUs to the Manager will vest ratably on a quarterly basis over a three-year period ending on April 1, 2017. The awards of RSUs to certain employees of the Manager vest ratably in three annual installments on January 31, 2015, January 31, 2016 and January 31, 2017. In connection with the Separation, we also granted 8,330 of our restricted common shares to our non-executive trustees (1,666 to each of our five non-executive trustees). These awards of restricted shares vest ratably in three annual installments on January 31, 2015, January 31, 2016, and January 31, 2017, subject to the trustee’s continued service on our board of trustees. During the year ended December 31, 2015, of the 777,574 RSUs awarded to the Manager in connection with the Separation, 259,199 vested. Prior to the Merger and the Internalization, the remaining 259,192 unvested grants were scheduled to vest ratably on a quarterly basis over a period ending on April 1, 2017. During the year ended December 31, 2015, we granted 258,847 new RSUs to certain employees of the Manager, which were scheduled to vest over three years, 59,491 RSUs vested and 46,258 RSUs were forfeited. Prior to the Merger and the Internalization, the remaining 331,591 unvested awards of RSUs were scheduled to vest over a period ending June 30, 2018. During the year ended December 31, 2015, we granted 15,612 new restricted shares to our non-executive trustees, 11,558 shares vested and 1,111 shares were forfeited. Prior to the Merger and the Internalization, the remaining 11,273 awards of restricted shares were scheduled to vest ratably in two annual installments on January 31, 2016, and January 31, 2017. During the year ended December 31, 2015, we also granted 5,687 restricted shares to members of our board of trustees in lieu of trustee fees for an aggregate cost of approximately $0.1 million. After giving effect to activity described above and summarized in the table below, we have 1,696,285 and 172,000 shares available for grant, as of December 31, 2015, for the Equity Plans and Non-Executive Trustee Share Plan, respectively. The following table summarized our RSUs and restricted share awards activity during the years ended December 31, 2015 and 2014:
Non-Executive
Manager Equity Plan
Equity Plan
Trustee Share Plan
Total
Weighted-
Weighted-
Weighted-
Weighted-
Average
Average
Average
Average
Grant
Grant
Grant
Grant
Shares
Fair Value
Shares
Fair Value
Shares
Fair Value
Shares
Fair Value
Nonvested shares, February 3, 2014
—
$
—
—
$
—
—
$
—
—
$
—
Granted
777,574
$
30.00
199,991
$
30.00
12,388
$
28.95
989,953
$
29.99
Vested
(259,183
)
$
30.00
(2,222
)
$
26.14
(4,058
)
$
26.80
(265,463
)
$
29.92
Forfeited
—
$
—
(19,276
)
$
30.00
—
$
—
(19,276
)
$
30.00
Nonvested shares, December 31, 2014
518,391
$
30.00
178,493
$
30.00
8,330
$
28.95
705,214
$
30.01
Granted
—
$
—
258,847
$
25.50
15,612
$
25.24
274,459
$
25.48
Vested
(259,199
)
$
30.00
(59,491
)
$
30.00
(11,558
)
$
26.88
(330,248
)
$
29.89
Forfeited
—
$
—
(46,258
)
$
29.72
(1,111
)
$
30.00
(47,369
)
$
29.73
Nonvested shares, December 31, 2015
259,192
$
30.00
331,591
$
26.52
11,273
$
25.83
602,056
$
28.04
During the years ended December 31, 2015 and 2014, we recorded $7.2 million and $8.5 million of share-based compensation expense, respectively, on our consolidated statements of operations. There were no share-based payments or grants in the year 2013 as our common shares began trading on February 3, 2014. As of December 31, 2015, $11.5 million of total unrecognized compensation cost related to unvested RSUs and restricted shares is expected to be recognized in the first quarter of 2016 as the vesting of all such RSUs and restricted shares was accelerated upon the completion of the Merger which occurred on January 5, 2016. </t>
  </si>
  <si>
    <t>Related Party Transactions</t>
  </si>
  <si>
    <t>Related Party Transactions [Abstract]</t>
  </si>
  <si>
    <t>Note 10. Related Party Transactions The accompanying consolidated statements of operations include the following expenses that have been allocated from the Manager for the years ended December 31, 2015 and 2014 and from SPT for the year ended December 31, 2013, to us. The allocated expenses generally represent (1) certain invoices that the Manager paid on our behalf and (2) the portion of certain expenses that were incurred by the Manager that are estimated to have been attributable to us. SPT has not demanded, and does not expect to demand, payment from us for these expenses and, therefore, they were recorded as owner’s contributions; we believe the allocation of these expenses is considered appropriate under the SEC guidelines for carve-out financial statements, as we believe that there is reasonable basis for the allocations (in thousands):
Year Ended December 31,
Type of Costs Incurred
Consolidated Financial Statement Location
2015
2014
2013
Property operating and maintenance
Statements of operations
$
23,593
$
15,809
$
22
Management fee
Statements of operations
18,843
16,097
—
Other expenses
Statements of operations
11,459
14,127
12,109
Subtotal
53,895
46,033
12,131
Development costs
Balance sheets-investments in real estate properties
11,569
17,007
—
Leasing costs
Balance sheets-other assets
4,121
6,179
—
Total related party costs
$
69,585
$
69,219
$
12,131
Reimbursement of Costs Prior to the Internalization, we were required to reimburse the Manager for the costs incurred on our behalf. Cost reimbursements to the Manager were made in cash on a monthly basis following the end of each month. Our reimbursement obligation was not subject to any dollar limitation. Because the Manager’s personnel performed certain legal, accounting, due diligence tasks and other services that outside professionals or outside consultants otherwise would perform, the Manager was paid or reimbursed for the documented cost of performing such tasks. For the years ended December 31, 2015 and 2014, we incurred $50.7 million and $53.1 million, respectively, of costs. Prior to the Separation, our expenses were allocated to us by SPT. During the year ended December 31, 2013, management fees allocated to us were $12.1 million. As SPT did not seek reimbursement of these costs, they were recorded as owner’s contributions. Management Fees Prior to the Internalization, we paid the Manager a base management fee calculated and payable quarterly in arrears in cash in an amount equal to one-fourth of 1.5% of the daily average of our adjusted market capitalization for the preceding quarter. For purposes of calculating the management fee, our adjusted equity market capitalization means (1) the average daily closing price per our common share during the relevant period, multiplied by (2) (a) the average number of our common shares and securities convertible into our common shares issued and outstanding during the relevant period, plus (b) the maximum number of our common shares issuable pursuant to outstanding rights, options or warrants to subscribe for, purchase or otherwise acquire our common shares that are in the money on such date, or the common share equivalents, minus (3) the aggregate consideration payable to us on the applicable date upon the redemption, exercise, conversion and/or exchange of any common share equivalents, plus (x) the average daily closing price per our preferred share during the relevant period, multiplied by (y) average number of our preferred shares issued and outstanding during the relevant period. The amount of management fees incurred by us during the years ended December 31, 2015 and 2014 were $18.8 million and $16.1 million, respectively. There were no management fees incurred by us during the year ended December 31, 2013. Fund XI Portfolio Purchase On March 3, 2014, we purchased 707 homes from Waypoint Fund XI, LLC (“Fund XI Portfolio”), an entity that certain of our officers had an ownership interest in, for approximately $144.0 million in cash. Pursuant to our policy regarding conflicts of interest, a majority of our independent trustees approved the purchase of Fund XI Portfolio.</t>
  </si>
  <si>
    <t>Segment Reporting</t>
  </si>
  <si>
    <t>Segment Reporting [Abstract]</t>
  </si>
  <si>
    <t xml:space="preserve">Note 11. Segment Reporting In its operation of the business, management, including our chief operating decision maker, our Chief Executive Officer, reviews certain financial information, including segmented internal profit and loss statements. The segment information within this note is reported on that basis. We currently operate in two reportable segments. Our primary strategy is to acquire SFR homes through a variety of channels, renovate these homes to the extent necessary and lease them to qualified residents. In addition, we have a portfolio of NPLs which we may seek to (1) modify and hold or resell at higher prices if circumstances warrant, thus providing additional liquidity or (2) convert into homes through the foreclosure or other resolution process that can then either be contributed to our rental portfolio or sold. Prior to the Separation, we reported in only one segment. After the Separation, the chief decision maker changed from SPT’s chief executive officer to our Chief Executive Officer who views our NPL activities as a separate segment of our business. In connection with our change in reportable segments, we created revenue line items in our consolidated statements of operations associated with our NPL segment. Current and prior amounts previously shown as other income are presented as realized gain on NPLs, net and realized gain on loan conversions, net within our revenue section in the consolidated statements of operations. We currently have two reportable business segments:
·
SFRs - includes the business activities associated with our investments in residential properties
·
NPLs - includes the business activities associated with our investments in NPLs Due to the structure of our business, certain costs incurred by one segment may benefit other segments. Costs that are identifiable are allocated to the segments that benefit so that one segment is not solely burdened by this cost. Allocated costs include management fees payable to the Manager and the Separation costs and transaction-related expenses, both of which represent shared costs. Each allocation is measured differently based on the specific facts and circumstances of the costs being allocated. Our reportable segments are strategic business units that offer different channels to acquiring real estate and offer different risk and return profiles. While the SFR business segment provides a direct conduit to real estate, the NPL business segment also provides revenue opportunities through potential gains achieved through the resolution of the NPLs. Further, not all NPLs resolve into the acquisition of real estate resulting in potential gains from the sale or dissolution of the NPL. Additionally, both business segments require differing asset management approaches given the differing nature of the investments. We have presented the years ended December 31, 2014 and 2013 amounts within this note to conform to the way we internally manage and monitor segment performance in the year ended December 31, 2015. Assets by Business Segment
As of December 31,
(in thousands)
2015
2014
SFR
$
2,513,222
$
2,264,040
NPL
494,457
672,123
Total
$
3,007,679
$
2,936,163
Statements of Operations by Business Segment
Year Ended
Year Ended
Year Ended
December 31, 2015
December 31, 2014
December 31, 2013
SFR
NPL
Total
SFR
NPL
Total
SFR
NPL
Total
Revenues
Rental revenues, net
$
188,068
$
—
$
188,068
$
104,830
$
—
$
104,830
$
16,793
$
—
$
16,793
Other property revenues
6,667
—
6,667
3,581
—
3,581
311
—
311
Realized gain on non- performing loans, net
—
44,070
44,070
—
9,770
9,770
—
5,139
5,139
Realized gain on loan conversions, net
—
33,032
33,032
—
24,682
24,682
—
8,624
8,624
Total revenues
194,735
77,102
271,837
108,411
34,452
142,863
17,104
13,763
30,867
Expenses
Property operating and maintenance
45,493
—
45,493
31,252
—
31,252
13,541
—
13,541
Real estate taxes and insurance
40,599
—
40,599
22,346
—
22,346
5,049
—
5,049
Mortgage loan servicing costs
—
39,518
39,518
—
28,959
28,959
—
6,065
6,065
Non-performing loan management fees and expenses
—
11,442
11,442
—
10,944
10,944
—
3,378
3,378
General and administrative
13,356
3,080
16,436
14,536
4,771
19,307
12,239
4,519
16,758
Share-based compensation
5,874
1,355
7,229
6,368
2,090
8,458
—
—
—
Investment management fees
15,312
3,531
18,843
12,119
3,978
16,097
—
—
—
Acquisition fees and other expenses
1,120
—
1,120
1,301
—
1,301
588
—
588
Interest expense, including amortization
63,053
13,747
76,800
24,992
10,231
35,223
—
—
—
Depreciation and amortization
80,080
—
80,080
41,872
—
41,872
6,115
—
6,115
Separation costs
—
—
-
2,797
746
3,543
1,937
715
2,652
Transaction-related expenses
9,631
2,221
11,852
—
—
—
—
—
—
Finance-related expenses and write-off of loan costs
4,160
387
4,547
7,057
658
7,715
—
—
—
Impairment of real estate
425
2,697
3,122
2,579
—
2,579
1,174
—
1,174
Total expenses
279,103
77,978
357,081
167,219
62,377
229,596
40,643
14,677
55,320
Income (loss) before other income, income tax expense and non- controlling interests
(84,368
)
(876
)
(85,244
)
(58,808
)
(27,925
)
(86,733
)
(23,539
)
(914
)
(24,453
)
Other income (expense)
Realized gain (loss) on sales of investments in real estate, net
4,151
—
4,151
(224
)
—
(224
)
1,221
—
1,221
Realized loss on sales of divestiture homes, net
(963
)
(5,908
)
(6,871
)
—
—
—
—
—
—
Unrealized gain on non- performing loans, net
—
44,385
44,385
—
44,593
44,593
—
—
—
Loss on derivative financial instruments, net
(319
)
—
(319
)
(706
)
—
(706
)
—
—
—
Total other income (expense)
2,869
38,477
41,346
(930
)
44,593
43,663
1,221
—
1,221
Income (loss) before income tax expense and non-controlling interests
(81,499
)
37,601
(43,898
)
(59,738
)
16,668
(43,070
)
(22,318
)
(914
)
(23,232
)
Income tax expense
159
—
159
460
—
460
252
—
252
Net income (loss)
(81,658
)
37,601
(44,057
)
(60,198
)
16,668
(43,530
)
(22,570
)
(914
)
(23,484
)
Net (income) loss attributable to non-controlling interests
—
(336
)
(336
)
—
(165
)
(165
)
—
60
60
Net income (loss) attributable to Starwood Waypoint Residential Trust shareholders
$
(81,658
)
$
37,265
$
(44,393
)
$
(60,198
)
$
16,503
$
(43,695
)
$
(22,570
)
$
(854
)
$
(23,424
)
Weighted-average shares outstanding-basic and diluted
37,949,784
37,949,784
37,949,784
38,623,893
38,623,893
38,623,893
39,110,969
39,110,969
39,110,969
Net income (loss) per common share
Basic and diluted
$
(2.15
)
$
0.98
$
(1.17
)
$
(1.56
)
$
0.43
$
(1.13
)
$
(0.58
)
$
(0.02
)
$
(0.60
) </t>
  </si>
  <si>
    <t>Selected Quarterly Financial Data</t>
  </si>
  <si>
    <t>Quarterly Financial Information Disclosure [Abstract]</t>
  </si>
  <si>
    <t>Note 12. Selected Quarterly Financial Data (unaudited) The following table presents selected unaudited consolidated financial data for each of the eight quarters in the two-year period ended December 31, 2015.
Quarter
(in thousands, except share and per share data)
First
Second
Third
Fourth
Year Ended December 31, 2015
Total revenue
$
61,997
$
58,654
$
86,292
$
64,894
Total expenses
$
80,868
$
81,714
$
91,499
$
103,000
Net income (loss)
$
114
$
(3,339
)
$
(11,054
)
$
(29,778
)
Net loss attributable to Starwood Waypoint Residential Trust shareholders
$
(7
)
$
(3,437
)
$
(11,163
)
$
(29,786
)
Net loss per share - basic and diluted
$
—
$
(0.09
)
$
(0.29
)
$
(0.78
)
Shares used in calculation - basic and diluted
37,821,364
38,096,969
37,906,769
37,972,846
Year Ended December 31, 2014
Total revenue
$
21,501
$
34,332
$
39,237
$
47,793
Total expenses
$
36,539
$
49,130
$
59,644
$
84,283
Net loss
$
(15,318
)
$
(12,033
)
$
(6,700
)
$
(9,479
)
Net loss attributable to Starwood Waypoint Residential Trust shareholders
$
(15,308
)
$
(12,116
)
$
(6,713
)
$
(9,558
)
Net loss per share - basic and diluted
$
(0.39
)
$
(0.31
)
$
(0.17
)
$
(0.25
)
Shares used in calculation - basic and diluted
39,110,969
39,079,365
38,613,270
37,860,335</t>
  </si>
  <si>
    <t>Commitments and Contingencies</t>
  </si>
  <si>
    <t>Commitments And Contingencies Disclosure [Abstract]</t>
  </si>
  <si>
    <t>Note 13. Commitments and Contingencies Purchase Commitments As of December 31, 2015 and 2014, we had executed agreements to purchase 1 and 240 homes, respectively, in separate transactions for an aggregate purchase price of $0.1 million and $41.4 million, respectively. As of December 31, 2015 and 2014, we had not contracted to purchase or sell any NPLs. Legal and Regulatory Between October 26, 2015 and October 28, 2015, our board of trustees received two litigation demand letters on behalf of our purported shareholders. The letters alleged, among other things, that our trustees breached their fiduciary duties by approving the Merger and the Internalization, and demanded that our board of trustees take action, including by pursuing litigation against our trustees. Our board of trustees referred these letters to the special committee of our board of trustees formed in connection with the Internalization for review and a recommendation. On November 5, 2015, after considering the allegations made in the letters, and upon the recommendation of the special committee, our board of trustees (with Messrs. Sternlicht, Brien and Sossen recusing themselves) voted to reject the demands. On October 30, 2015, a putative class action was filed by one of our purported shareholders (“Plaintiff”) against us, our trustees, the Manager, SWAY Holdco, LLC, Starwood Capital Group and CAH (“Defendants”) challenging the Merger and the Internalization. The case is captioned South Miami Pension Plan v. Starwood Waypoint Residential Trust, et al., Circuit Court for Baltimore City, State of Maryland, Case No. 24C15005482. The complaint alleged, among other things, that some or all of our trustees breached their fiduciary duties by approving the Merger and the Internalization, and that the other defendants aided and abetted those alleged breaches. The complaint also challenged the adequacy of the public disclosures made in connection with the Merger and the Internalization. Plaintiff sought, among other relief, an injunction preventing our shareholders from voting on the Internalization or the Merger, rescission of the transactions contemplated by the Merger Agreement, and damages, including attorneys’ fees and experts’ fees. On December 4, 2015, Plaintiff filed a motion seeking a preliminary injunction preventing our shareholders from voting on whether to approve the Merger and the Internalization. On December 16, 2015, the day before the shareholder vote, the Court denied Plaintiff’s preliminary injunction motion. Plaintiff thereafter notified the Defendants that it intended to file an amended complaint. Plaintiff filed its amended complaint on February 3, 2016, asserting substantially similar claims and seeking substantially similar relief as in its earlier complaint. The Court has ordered Defendants to respond by March 21, 2016. We believe that this action has no merit and intend to defend vigorously against it. From time to time, we may be subject to potential liability under laws and government regulations and various claims and legal actions arising in the ordinary course of our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we have no legal or regulatory claims that would have a material effect on our consolidated financial statements.</t>
  </si>
  <si>
    <t>Subsequent Events</t>
  </si>
  <si>
    <t>Subsequent Events [Abstract]</t>
  </si>
  <si>
    <t xml:space="preserve">Note 14. Subsequent Events Merger and Internalization See Note 1-Organization and Operations for information regarding the Merger and the Internalization. Subsequent to the Internalization and the Merger, we own all material assets and intellectual property rights of the Manager and are managed by certain of the officers and employees who formerly managed our business through the Manager and certain of the officers and employees of CAH. The net effect is that, following the Internalization and the Merger, we have the benefit of being internally managed by both (1) officers and employees who formerly managed our business and who have industry expertise, management capabilities and a unique knowledge of our assets and business strategies and (2) officers and employees who managed CAH’s business and who have industry expertise, management capabilities and a unique knowledge of CAH’s assets and business strategies. Amendment to Share Repurchase Program On January 27, 2016, our board of trustees authorized a $100 million increase and an extension to our 2015 Program. We are now authorized to purchase up to $250.0 million of our outstanding common shares through May 6, 2017, of which approximately $241.7 million of capacity is available as of the date of the authorization. Subsequent to the amendment to our 2015 Program, and through February 25, 2016, we repurchased 2.0 million shares for $43.3 million under the 2015 Program. Dividend Declaration On February 22, 2016, our board of trustees declared a quarterly dividend of $0.22 per common share. Payment of the dividend is expected to be made on April 15, 2016 to shareholders of record at the close of business on March 31, 2016. Acquisition of Homes and NPLs Subsequent to December 31, 2015, we have continued to purchase and sell homes and NPLs in the normal course of business. For the period from January 1, 2016 through February 25, 2016, we purchased 9 homes with an aggregate acquisition cost of approximately $1.3 million. We did not purchase or sell any NPLs during this subsequent period. Interest Rate Swap Contracts On February 23, 2016, we entered into interest rate swap contracts on approximately $1.6 billion of variable-rate financing for three years. These swap contracts effectively convert approximately $1.6 billion of floating rate financing with a weighted-average interest rate of LIBOR plus 1.91% to a fixed interest rate of 2.75% for three years. </t>
  </si>
  <si>
    <t>Schedule III - Residential Real Estate And Accumulated Depreciation</t>
  </si>
  <si>
    <t>Real Estate And Accumulated Depreciation Disclosure [Abstract]</t>
  </si>
  <si>
    <t>STARWOOD WAYPOINT RESIDENTIAL TRUST SCHEDULE III—RESIDENTIAL REAL ESTATE AND ACCUMULATED DEPRECIATION As of December 31, 2015 (dollars in thousands)
Costs
Gross Amounts
Capitalized
Carried at Close
Initial Cost
Subsequent to
of Period
to Company
Acquisition
December 31, 2015
Number of
Depreciable
Depreciable
Depreciable
Accumulated
Depreciable
Date of
Year
Region
Properties
Land
Properties
Land
Properties
Land
Properties
Total
Depreciation
Period
Construction
Acquired
Atlanta
2,610
$
59,821
$
211,040
$
—
$
102,483
$
59,821
$
313,523
$
373,344
$
21,284
5 - 30 years
1946-2014
2012-2015
Chicago
860
23,651
86,844
—
28,468
23,651
115,312
138,963
5,612
5 - 30 years
1891-2015
2012-2015
Dallas
1,504
40,107
179,681
—
44,497
40,107
224,178
264,285
11,577
5 - 30 years
1950-2015
2012-2015
Denver
823
35,978
133,845
—
26,314
35,978
160,159
196,137
6,525
5 - 30 years
1951-2012
2013-2015
Houston
1,715
43,399
188,073
—
47,143
43,399
235,216
278,615
14,994
5 - 30 years
1954-2015
2012-2015
Las Vegas
49
1,531
6,102
—
737
1,531
6,839
8,370
451
5 - 30 years
1953-2006
2012-2014
Northern California
279
14,908
44,308
—
4,646
14,908
48,954
63,862
3,340
5 - 30 years
1900-2008
2012-2015
Orlando
717
19,180
69,403
—
21,680
19,180
91,083
110,263
4,286
5 - 30 years
1951-2012
2012-2015
Phoenix
257
7,373
28,797
—
5,971
7,373
34,768
42,141
2,376
5 - 30 years
1935-2008
2012-2014
South Florida
2,768
98,699
306,941
—
123,272
98,699
430,213
528,912
24,664
5 - 30 years
1926-2014
2012-2015
Southern California
474
30,164
85,842
—
9,048
30,164
94,890
125,054
5,083
5 - 30 years
1921-2014
2012-2015
Tampa
1,568
36,711
138,295
—
40,475
36,711
178,770
215,481
9,978
5 - 30 years
1923-2015
2012-2015
Other
475
32,744
10,793
—
27,529
32,744
38,322
71,066
—
5 - 30 years
1859-2008
2012-2014
Total
14,099
$
444,266
$
1,489,964
$
—
$
482,263
$
444,266
$
1,972,227
$
2,416,493
$
110,170
The gross aggregate cost of total real estate for federal income tax purposes was approximately $2,419,615 as of December 31, 2015. The following table presents our residential real estate activity for the years ended December 31, 2015, 2014 and 2013 (in thousands):
Year Ended December 31,
2015
2014
2013
Beginning balance
$
1,970,050
$
749,353
$
99,401
Additions:
Real estate converted from NPLs
144,649
87,446
33,326
Other acquisitions
336,681
957,741
534,018
Capitalized expenditures
138,315
251,568
102,307
Total additions
619,645
1,296,755
669,651
Deductions:
Cost of real estate sold
211,728
37,563
13,008
Depreciation
68,524
35,916
5,517
Impairment of real estate
3,122
2,579
1,174
Total deductions
283,374
76,058
19,699
Ending balance
$
2,306,321
$
1,970,050
$
749,353
Changes in accumulated depreciation for the years ended December 31, 2015, 2014 and 2013 are as follows (in thousands):
Year Ended December 31,
2015
2014
2013
Beginning balance
$
41,646
$
5,730
$
213
Depreciation expense
68,524
35,916
5,517
Ending balance
$
110,170
$
41,646
$
5,730</t>
  </si>
  <si>
    <t>Schedule IV - Mortgage Loans On Real Estate</t>
  </si>
  <si>
    <t>Mortgage Loans On Real Estate [Abstract]</t>
  </si>
  <si>
    <t>STARWOOD WAYPOINT RESIDENTIAL TRUST SCHEDULE IV—MORTGAGE LOANS ON REAL ESTATE As of December 31, 2015 (in thousands)
Contractual
Payment
Prior
Face
Carrying
State (1)
Interest Rate
Maturity Date
Terms (2)
Liens
Amount
Amount (3)
Florida
Fixed: 1.99 to 13.88% Floating: 0.00 to 8.82%
April 2008 - July 2055
Various
—
$
113,883
$
74,684
Illinois
Fixed: 2.00 to 13.80% Floating: 2.00 to 8.90%
October 2009 - April 2057
Various
—
55,368
37,686
California
Fixed: 2.00 to 12.10% Floating: 2.38 to 9.49%
October 2017 - July 2053
Various
—
84,187
80,308
New York
Fixed: 2.00 to 11.25% Floating: 0.00 to 12.13%
November 2017 - July 2056
Various
—
59,002
48,235
New Jersey
Fixed: 2.00 to 12.38% Floating: 2.00 to 11.99%
August 2018 - January 2057
Various
—
32,012
22,250
Arizona
Fixed: 2.63 to 8.55% Floating: 0.00 to 6.88%
July 2007 - February 2054
Various
—
10,725
8,033
Wisconsin
Fixed: 2.00 to 11.88% Floating: 2.00 to 8.60%
October 2000 - June 2052
Various
—
15,124
11,508
Maryland
Fixed: 2.00 to 13.08% Floating: 2.88 to 8.00%
March 2022 - April 2058
Various
—
32,484
22,265
Indiana
Fixed: 2.00 to 10.69% Floating: 2.00 to 8.70%
June 2008 - January 2054
Various
—
12,648
9,789
Pennsylvania
Fixed: 1.00 to 12.35% Floating: 2.88 to 9.99%
October 2016 - July 2053
Various
—
11,475
9,224
Georgia
Fixed: 2.00 to 10.74% Floating: 2.04 to 8.79%
December 2014 - January 2054
Various
—
9,419
6,644
Other
Fixed: 0.00 to 14.00% Floating: 1.75 to 11.49%
January 2009 - April 2056
Various
—
143,141
114,607
Total
$
579,468
$
445,233
(1)
All loans are secured by underlying homes.
(2)
Includes loans which are either principal and interest or interest only which begin amortizing during the loan term. All loans are designated as distressed and NPL and as such are on non-accrual status.
(3)
The carrying value of our loans approximates the aggregate cost for federal income tax purposes. The following table sets forth the activity of mortgage loans for the years ended December 31, 2015, 2014 and 2013 (in thousands):
NPLs
(in thousands)
NPLs
NPLs
(fair value option)
Balance as of January 1, 2013
$
68,106
$
—
$
—
Acquisitions
186,123
—
—
Unrealized gain on non-performing loans, net
—
—
—
Basis of loans sold
(197
)
—
—
Loans converted to real estate
(24,702
)
—
—
Loan liquidations and other basis adjustments
(14,365
)
—
—
Balance as of December 31, 2013
214,965
—
—
Acquisitions
—
—
486,509
Unrealized gain on non-performing loans, net
—
—
44,593
Basis of loans sold
(3,092
)
—
—
Loans converted to real estate
(44,614
)
—
(18,150
)
Loan liquidations and other basis adjustments
(14,860
)
—
(21,162
)
Loans held for sale
(26,911
)
26,911
—
Balance as of December 31, 2014
125,488
26,911
491,790
Unrealized gain on non-performing loans, net
—
—
44,385
Basis of loans sold
(169
)
(82,198
)
(1,528
)
Loans converted to real estate
(38,799
)
—
(72,818
)
Loan liquidations and other basis adjustments
(9,847
)
(2,417
)
(35,565
)
Loans held for sale
(12,053
)
57,704
(45,651
)
Balance as of December 31, 2015
$
64,620
$
—
$
380,613</t>
  </si>
  <si>
    <t>Basis of Presentation and Significant Accounting Policies (Policies)</t>
  </si>
  <si>
    <t>Basis of Presentation and Principles of Consolidation</t>
  </si>
  <si>
    <t>Basis of Presentation and Principles of Consolidation The accompanying consolidated financial statements include our accounts and those of our wholly and majority-owned subsidiaries. Intercompany amounts have been eliminated. The accompanying consolidated financial statements have been prepared in accordance with accounting principles generally accepted in the United States of America (“GAAP”). Prior to the Separation, the historical consolidated financial statements were derived from the consolidated financial statements and accounting records of SPT principally representing the single-family segment, using the historical results of operations and historical basis of assets and liabilities of our businesses. The historical consolidated financial statements also include allocations of certain of SPT’s general corporate expenses. Management believes the assumptions and methodologies underlying the allocation of general corporate expenses to the historical results of operations were reasonable. However, such expenses may not be indicative of the actual level of expenses that would have been incurred by us if we had operated as an independent, publicly traded company or of the costs expected to be incurred in the future. As such, the results of operations prior to the Separation, included herein, may not necessarily reflect our results of operations, financial position or cash flows in the future or what our results of operations, financial position or cash flows would have been had we been an independent, publicly traded company during the historical periods presented. Transactions between the single-family business segment and other business segments of SPT’s businesses have been identified in the historical consolidated financial statements as transactions between related parties for periods prior to the Separation. We have no expenses allocated to us from SPT in 2014 or 2015. The non-controlling interest in a consolidated subsidiary is the portion of the equity (net assets) in Prime that is not attributable, directly or indirectly, to us. Non-controlling interests are presented as a separate component of equity in the consolidated balance sheets. In addition, the accompanying consolidated statements of operations include the allocation of the net income or loss in the Prime joint venture to the non-controlling interest holders in Prime.</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estimates that we make are of the fair value of our properties and NPLs. While home values are typically not a highly subjective estimate on a per-unit basis, given the usual availability of comparable property sale and other market data, these fair value estimates significantly impact the consolidated financial statements, including (1) whether certain assets are identified as being potentially impaired and then, if deemed to be impaired, the amount of the resulting impairment charges, and (2) the allocation of purchase price to individual assets acquired as part of a pool, which have a significant impact on the amount of gain or loss recognized from a subsequent sale, and the subsequent impairment assessment, of individual assets. Beginning in 2014, we elected the fair value option for our NPLs. Estimates pertaining to the fair value of NPLs use a discounted cash flow valuation model and consider alternate loan resolution probabilities, including modification, liquidation, or conversion to rental property. These fair value estimates significantly impact the consolidated financial statements in that changes to fair value of NPLs that have elected the fair value option are reflected in unrealized gains and losses and recorded in current-period earnings.</t>
  </si>
  <si>
    <t>Cash and Cash Equivalents</t>
  </si>
  <si>
    <t>Cash and Cash Equivalents Cash and cash equivalents include cash in banks and short-term investments. Short-term investments are comprised of highly liquid instruments with original maturities of three months or less. We maintain our cash and cash equivalents in multiple financial institutions with high credit quality in order to minimize our credit loss exposure. At times, these balances exceed federally insurable limits.</t>
  </si>
  <si>
    <t>Restricted Cash</t>
  </si>
  <si>
    <t>Restricted Cash Restricted cash is primarily comprised of resident security deposits held by us and rental revenues held in accounts controlled by lenders on our debt facilities.</t>
  </si>
  <si>
    <t>Investments in Real Estate</t>
  </si>
  <si>
    <t>Investments in Real Estate Property acquisitions are evaluated to determine whether they meet the definition of a business combination or of an asset acquisition under GAAP. For asset acquisitions, we capitalize (1) pre-acquisition costs to the extent such costs would have been capitalized had we owned the asset when the cost was incurred, and (2) closing and other direct acquisition costs. We then allocate the total cost of the property including acquisition costs, between land and building based on their relative fair values, generally utilizing the relative allocation that was contained in the property tax assessment of the same or a similar property, adjusted as deemed necessary. During the fourth quarter of 2013, we determined that our previous accounting policy for evaluating whether acquisitions of homes were an asset acquisition or a business combination was not in accordance with GAAP; however, its impact on our financial statements was immaterial. Accordingly, we revised our accounting policy and determined that homes acquired that had an existing lease in place should be accounted for as a business combination. Acquisitions of homes without a lease in place continue to be accounted for as asset acquisitions. Under business combination accounting guidance, acquisition costs are expensed, while acquisition costs incurred in an asset acquisition are capitalized as part of the cost of the acquired asset. Acquisition costs capitalized that relate to business combinations that occurred in the periods prior to September 30, 2013 were insignificant. For acquisitions that do not qualify as an asset acquisition, we evaluate the acquisition to determine if it qualifies as a business combination. For acquired properties where we have determined that the property has a resident with an existing lease in place, we account for the acquisition as a business combination. For acquisitions that qualify as a business combination, we (1) expense the acquisition costs in the period in which the costs were incurred and (2) allocate the cost of the property among land, building and in-place lease intangibles based on their fair value. The fair values of acquired in-place lease intangibles are based on costs to execute similar leases including commissions and other related costs. The origination value of in-place leases also includes an estimate of lost rent revenue at in-place rental rates during the estimated time required to lease up the property from vacant to the occupancy level at the date of acquisition. The in-place lease intangible is amortized over the life of the lease and is recorded in other assets in our consolidated balance sheets. If, at acquisition, a property needs to be renovated before it is ready for its intended use, we commence the necessary development activities. During this development period, we capitalize all direct and indirect costs incurred in renovating the property. Once a property is ready for its intended use, expenditures for ordinary maintenance and repairs thereafter are expensed to operations as incurred, and we capitalize expenditures that improve or extend the life of a home and for certain furniture and fixtures additions. We begin depreciating properties to be held and used when they are ready for their intended use. We compute depreciation using the straight-line method over the estimated useful lives of the respective assets. We depreciate buildings and building improvements over 30 years, and we depreciate other capital expenditures over periods ranging from four to 25 years. Land is not depreciated. Properties are classified as held for sale when they meet the applicable GAAP criteria, including that the property is being listed for sale and that it is ready to be sold in its current condition. Held-for-sale properties are reported at the lower of their carrying amount or estimated fair value less costs to sell. We evaluate our long-lived assets for impairment periodically or whenever events or changes in circumstances indicate that their carrying amount may not be recoverable. Significant indicators of impairment may include declines in home values, rental rate and occupancy and significant changes in the economy. If an impairment indicator exists, we compare the expected future undiscounted cash flows against the net carrying amount of a property, or in certain instances group of properties. If the sum of the estimated undiscounted cash flows is less than the net carrying amount of the property or group of properties, we further assess for impairment at the individual property level by comparing the estimated fair value of the individual property to the carrying amount of the property at that date. We make this assessment at the individual property level because it represents the lowest level of identifiable cash flows. Where the carrying amount of an individual property exceeds the estimated fair value, we record an impairment loss equal to the difference of the carrying amount less the estimated fair value. To determine the estimated fair value, we primarily consider local broker price opinions (“BPOs”). In order to validate the BPOs received and used in our assessment of fair value of real estate, we perform an internal review to determine if an acceptable valuation approach was used to estimate fair value in compliance with guidance provided by ASC 820, “Fair Value Measurements.” In evaluating our investments in real estate, we determined that certain properties were impaired, which resulted in impairment charges of $3.1 million, $2.6 million and $1.2 million during the years ended December 31, 2015, 2014 and 2013, respectively.</t>
  </si>
  <si>
    <t>Non-Performing Loans We have purchased pools of NPLs which were individually bid on and which we seek to (1) modify and hold or resell at higher prices if circumstances warrant, thus providing additional liquidity or (2) convert into homes through the foreclosure or other resolution process that can then either be contributed to our rental portfolio or sold. Our NPLs are on nonaccrual status at the time of purchase as it is probable that principal or interest is not fully collectible. Generally, when loans are placed on nonaccrual status, accrued interest receivable is reversed against interest income in the current period. Interest payments received thereafter are applied as a reduction to the remaining principal balance as long as concern exists as to the ultimate collection of the principal. Loans are classified as held for sale when they meet the applicable GAAP criteria, including that the loan is being listed for sale and that it is ready to be sold in its current condition. Held-for-sale loans are reported at the lower of their carrying amount or estimated fair value less costs to sell. We evaluate our loans for impairment periodically or whenever events or changes in circumstances indicate that their carrying amount may not be recoverable. As our loans were non-performing when acquired, we generally look to the estimated fair value of the underlying property collateral to assess the recoverability of our investments. As described in our real estate accounting policy above, we primarily utilize a local BPO, but also consider any other comparable home sales or other market data as considered necessary, in estimating a property’s fair value. If the carrying amount of a loan exceeds the estimated fair value of the underlying collateral, we will record an impairment loss for the difference between the estimated fair value of the property collateral and the carrying amount of the loan, inclusive of costs. During the years ended December 31, 2015, 2014 and 2013, no impairments have been recorded on any of our loans. When we convert loans into homes through foreclosure or other resolution process (e.g., through a deed-in-lieu of foreclosure transaction), the property is initially recorded at fair value unless it is determined the asset will not be converted to SFR, in which case the property is initially recorded at fair value less estimated costs to sell. The transfer to SFR occurs when we have obtained title to the property through completion of the foreclosure process. SFR also includes a limited number of multi-unit properties. The fair value of these assets at the time of transfer to SFR is estimated using BPOs.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Gains are recognized in earnings immediately when the fair value of the acquired property (or fair value less estimated costs to sell for non-rental assets) exceeds our recorded investment in the loan, and are reported as realized gain on loan conversion, net in our consolidated statements of operations. Conversely, any excess of the recorded investment in the loan over the fair value of the property (or fair value less estimated costs to sell for held-for-sale properties) would be immediately recognized as a loss. During the year ended December 31, 2015 we converted $111.6 million in NPLs into $144.6 million in real estate assets that resulted in a gain of $33.0 million. During the year ended December 31, 2014 we converted $62.7 million in NPLs into $87.4 million in real estate assets that resulted in a gain of $24.7 million. During the year ended December 31, 2013, we converted $24.7 million in NPLs into $33.3 million in real estate assets that resulted in a gain of $8.6 million. In situations where property foreclosure is subject to an auction process and a third party submits the winning bid, we recognize the resulting gain as a realized gain on NPLs, net. Beginning in 2014, we have elected the fair value option for NPL purchases as we have concluded that NPLs accounted for at fair value timely reflect the results of our investment performance. Upon the acquisition of NPLs, we record the assets at fair value which has typically been equal to the purchase price we paid for the loans on the acquisition date. NPLs are subsequently accounted for at fair value under the fair value option election with unrealized gains and losses recorded in current-period earnings. We determine the purchase price for NPLs at the time of acquisition by using a discounted cash flow valuation model and considering alternate loan resolution probabilities, including modification, liquidation, or conversion to rental property. Observable inputs to the model include loan amounts, payment history, and property types. Unobservable inputs to the model are discussed in Note 3- Fair Value Measurements. For NPLs acquired in 2014, the fair value of each loan is adjusted in each subsequent reporting period as the loan proceeds to a particular resolution (i.e., modification or conversion to a SFR). As a loan approaches resolution, the resolution timeline for that loan decreases and costs embedded in the discounted cash flow model for loan servicing, foreclosure costs, and property insurance which have been incurred and removed from future expense estimates. The shorter resolution timelines and reduced future expenses typically each increase the fair value of the loan. The increase in the value of the loan is recognized in unrealized gains on NPLs in our consolidated statements of operations. Upon the sale or other resolution of NPLs that results in the recognition of a realized gain or loss, we reclassify what had previously been recorded in unrealized (loss) gain on NPLs, net to realized gains on NPLs, net. During the years ended December 31, 2015 and 2014, respectively, we recorded $44.4 million and $44.6 million, respectively, in unrealized gains on the fair value of loans. There were no such unrealized gains on the fair value of loans during the year ended December 31, 2013.</t>
  </si>
  <si>
    <t>Capitalized Costs</t>
  </si>
  <si>
    <t>Capitalized Costs We capitalize certain costs incurred in connection with successful property acquisitions and associated stabilization activities, including tangible property improvements and replacements of existing property components. Included in these capitalized costs are certain personnel costs associated with time spent by certain personnel in connection with the planning and execution of all capital additions activities at the property level as well as third-party acquisition agreement fees. Indirect costs are allocations of certain department costs, including personnel costs that directly relate to capital additions activities. We also capitalize property taxes, insurance, homeowners’ association (“HOA”) fees and interest during periods in which property stabilization is in progress. We charge to expense as incurred costs that do not relate to capital addition activities, including ordinary repairs, maintenance, resident turnover costs and general and administrative expenses. We also defer successful leasing costs and amortize them over the life of the lease, which is typically one to two years.</t>
  </si>
  <si>
    <t>Purchase Deposits</t>
  </si>
  <si>
    <t>Purchase Deposits We make various deposits relating to property acquisitions, including transactions where we have agreed to purchase a home subject to certain conditions being met before closing, such as satisfactory home inspections and title search results. Our purchase deposit balances are recorded in other assets in our consolidated balance sheets.</t>
  </si>
  <si>
    <t>Derivative Instruments</t>
  </si>
  <si>
    <t>Derivative Instruments We are exposed to certain risks arising from both our business operations and economic conditions. We principally manage our exposures to a wide variety of business and operational risks through the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As required by ASC 815, “Derivatives and Hedging,” we record all derivatives in the consolidated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its risk, even though hedge accounting does not apply or we elect not to apply hedge accounting.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Derivatives not designated as hedges are derivatives that do not meet the criteria for hedge accounting under GAAP or for which we have not elected to designate as hedges. We do not use these derivatives for speculative purposes, but instead they are used to manage our exposure to interest rate changes. Changes in the fair value of derivatives not designated in hedging relationships are recorded directly in loss on derivative financial instruments, net in our consolidated statements of operations.</t>
  </si>
  <si>
    <t>Convertible Notes</t>
  </si>
  <si>
    <t>Convertible Notes ASC Topic 470-20, “Debt with Conversion and Other Options,”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 the fair value of the debt component of our convertible notes as of the issuance date based on our nonconvertible debt borrowing rate. The equity component of the convertible notes is reflected within additional paid-in capital in our consolidated balance sheets, and the resulting debt discount is amortized over the period during which the convertible notes are expected to be outstanding (the maturity date) as additional non-cash interest expense. The additional non-cash interest expense attributable to the convertible notes will be recorded in subsequent periods through the maturity date as the notes accrete to their par value.</t>
  </si>
  <si>
    <t>Securitization/Sale and Financing Arrangements</t>
  </si>
  <si>
    <t>Securitization/Sale and Financing Arrangements We periodically sell our financial assets. In connection with these transactions, we may retain or acquire senior or subordinated interests in the related assets. Gains and losses on such transactions are recognized using the guidance in ASC Topic 860, “Transfers and Servicing,” which is based on a financial components approach that focuses on control. Under this approach, after a transfer of financial assets that meets the criteria for treatment as a sale – legal isolation, ability of transferee to pledge or exchange the transferred assets without constraint, and transferred control – 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t>
  </si>
  <si>
    <t>Revenue Recognition</t>
  </si>
  <si>
    <t>Revenue Recognition Rental revenue, net of concessions, is recognized on a straight-line basis over the term of the lease. The initial term of our residential leases is generally one to two years, with renewals upon consent of both parties on an annual or monthly basis. We periodically evaluate the collectability of our resident and other receivables and record an allowance for doubtful accounts for any estimated probable losses. This allowance is estimated based on payment history and probability of collection. We generally do not require collateral other than resident security deposits. Our allowance for doubtful accounts was $0.3 million and $0.3 million as of December 31, 2015 and 2014, respectively. Bad debt expense amounts are recorded as property operating and maintenance expenses in the consolidated statements of operations. During the years ended December 31, 2015, 2014 and 2013, we incurred bad debt expense of $2.1 million, $2.6 million and $1.0 million, respectively. We recognize sales of real estate when the sale has closed, title has passed, adequate initial and continuing investment by the buyer is received, possession and other attributes of ownership have been transferred to the buyer, and we are not obligated to perform significant additional activities after closing. All these conditions are typically met at or shortly after closing. We recognize realized gains on loan conversions, net in each reporting period when our NPLs are converted to SFRs. The transfer to SFR occurs when we have obtained legal title to the property upon completion of the foreclosure. The fair value of these assets at the time of transfer to real estate owned is estimated using BPOs. BPOs are subject to judgments of a particular broker formed by visiting a property, assessing general home values in an area, foreclosure timelines, reviewing comparable listings and reviewing comparable completed sales. These judgments may vary among brokers and may fluctuate over time based on housing market activities and the influx of additional comparable listings and sales. We evaluate the validity of the BPOs received pursuant to the policy described above under “-Investments in Real Estate.” Our results could be materially and adversely affected if the judgments used by a broker prove to be incorrect or inaccurate. We recognize realized gains on NPLs upon payoff of principal balance. The gain is calculated by subtracting basis from net proceeds of payoff.</t>
  </si>
  <si>
    <t>Earnings (Loss) Per Share</t>
  </si>
  <si>
    <t>Earnings (Loss) Per Share We use the two-class method to calculate basic and diluted earnings per common share (“EPS”) as our restricted share units (“RSUs”) are participating securities as defined by GAAP. We calculate basic EPS by dividing net income (loss) attributable to us for the period by the weighted-average number of common shares outstanding for the period. Diluted-earnings per share reflect the potential dilution that could occur from shares issuable in connection with the RSUs and convertible senior notes, except when doing so would be anti-dilutive.</t>
  </si>
  <si>
    <t>Share-Based Compensation The fair value of our restricted shares or RSUs granted is recorded as expense on a straight-line basis over the vesting period for the award, with an offsetting increase in shareholders' equity. For grants to trustees, the fair value is determined based upon the share price on the grant date. For non-employee grants, the fair value is based on the share price when the shares vest, which requires the amount to be adjusted in each subsequent reporting period based on the fair value of the award at the end of the reporting period until the award has vested.</t>
  </si>
  <si>
    <t>Income Taxes</t>
  </si>
  <si>
    <t>Income Taxes We intend to operate as a REIT under the Internal Revenue Code of 1986, as amended (the “Code”), and intend to comply with the Code with respect thereto. Accordingly, we will not be subject to federal income tax as long as certain asset, income, dividend distribution, and share ownership tests are met. Many of these requirements are technical and complex, and if we fail to meet these requirements, we may be subject to federal, state, and local income tax and penalties. A REIT's net income from prohibited transactions is subject to a 100% penalty tax. We have taxable REIT subsidiaries (“TRSs”) where certain investments may be made and activities conducted that (1) may have otherwise been subject to the prohibited transactions tax and (2) may not be favorably treated for purposes of complying with the various requirements for REIT qualification. The income, if any, within the TRSs is subject to federal and state income taxes as a domestic C corporation based upon the TRSs' net income. We paid taxes of approximately $0.2 million, $0.2 million and $0.3 million for the years ended December 31, 2015, 2014 and 2013, respectively. Additionally, we recorded an adjustment of $0.3 million to our deferred tax asset as income tax expense during the year ended December 31, 2014 as we concluded this amount was not realizable. This resulted in total income tax expense of $0.5 million for the year ended December 31, 2014.</t>
  </si>
  <si>
    <t>Reclassification of Prior Period Amounts</t>
  </si>
  <si>
    <t xml:space="preserve">Reclassification of Prior Period Amounts In 2014, we reclassified amounts related to our credit facilities in the consolidated balance sheet and the consolidated statement of cash flows to disaggregate amounts related to our senior SFR facility and master repurchase agreement to conform to the current period’s presentation. We also reclassified amounts related to additions to real estate in the consolidated statement of cash flows to disaggregate amounts related to initial renovations to SFRs and other capital expenditures for SFRs. In 2014, we also reclassified revenue related to our NPL operating segment in the consolidated statements of operations to conform to the current period’s presentation. Prior amounts previously shown as other income were reclassified to conform to our current period presentation and presented as realized gain on non-performing loans, net and realized gain on loan conversions, net within our revenue section in the consolidated statements of operations. We believe revenues associated with our NPL business segment represents a separate segment of our operations and were a primary source of revenue for our business during 2014. Further, we reclassified certain prior year expenses related to the Separation and certain third-party fees in the consolidated statements of operations. For the year ended December 31, 2013, we have reclassified costs of $1.7 million from general and administrative expenses to Separation costs. We have also reclassified costs of $2.2 million from acquisition fees and other expenses to general and administrative expenses, and costs of $2.9 million from investment management fees to property operating and maintenance. We have also reclassified costs of $3.4 million from investment management fees to non-performing loan management fees and expenses. </t>
  </si>
  <si>
    <t>Geographic Concentrations</t>
  </si>
  <si>
    <t xml:space="preserve">Geographic Concentration We hold significant concentrations of homes and NPLs with collateral in the following regions of the country in excess of 10% of our total portfolio, and as such are more vulnerable to any adverse macroeconomic developments in such areas: Single-Family Rentals
As of December 31,
Market
2015
2014
South Florida
21
%
20
%
Atlanta
15
%
17
%
Houston
12
%
14
%
Dallas
12
%
12
% Non-Performing Loans
As of December 31,
State
2015
2014
Florida
17
%
18
%
California
17
%
16
% </t>
  </si>
  <si>
    <t>Recent Accounting Pronouncements</t>
  </si>
  <si>
    <t>Recent Accounting Pronouncements In August 2015, the FASB issued Accounting Standards Update (“ASU”) No. 2015-15, “Interest – Imputation of Interest (Subtopic 835-30): Presentation and Subsequent Measurement of Debt Issuance Costs Associated with Line-of-Credit Arrangements.” The guidance in ASU 2015-03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ASU is effective for financial statements issued for fiscal years beginning after December 15, 2015, and interim periods within those fiscal years. Early adoption is permitted for financial statements that have not been previously issued. The new guidance should be applied on a retrospective basis. We are currently evaluating the new guidance to determine the impact it may have on our consolidated financial statements. In August 2015, the FASB issued ASU No. 2015-14, “Revenue from Contracts with Customers (Topic 606): Deferral of the Effective Date (ASU 2015-14).” ASU 2015-14 defers the effective date of ASU 2014-09 by one year, and would allow entities the option to early adopt ASU 2014-09 as of the original effective date. We do not anticipate that the adoption of ASU 2015-14 will have a material impact on our consolidated financial statements. In April 2015, the FASB issued ASU No. 2015-03, “Interest – Imputation of Interest (Subtopic 835-30): Simplifying the Presentation of Debt Issuance Costs.” The new standard requires that all costs incurred to issue debt be presented in the balance sheet as a direct deduction from the carrying value of the associated debt liability, consistent with the presentation of a debt discount. The standard also indicates that debt issuance costs do not meet the definition of an asset because they provide no future economic benefit. This ASU is effective for financial statements issued for fiscal years beginning after December 15, 2015, and interim periods within those fiscal years. Early adoption is permitted for financial statements that have not been previously issued. The new guidance should be applied on a retrospective basis. We are currently evaluating the new guidance to determine the impact it may have on our consolidated financial statements. In February 2015, the FASB issued ASU No. 2015-02, “Consolidation (Topic 810): Amendments to the Consolidation Analysis.” The new standard amends the consolidation guidance in ASC 810 and significantly changes the consolidation analysis required under current GAAP. This ASU is effective for fiscal years, and interim periods within those fiscal years, beginning after December 15, 2015. Early adoption is permitted. We are currently evaluating the new guidance to determine the impact it may have on our consolidated financial statements. In November 2014, the FASB issued ASU No. 2014-16, “Derivatives and Hedging (Topic 815) - Determining Whether the Host Contract in a Hybrid Financial Instrument Issued in the Form of a Share is More Akin to Debt or to Equity.” Certain classes of shares include features that entitle the holders to preferences and rights (such as conversion rights, redemption rights, voting powers and liquidation and dividend payment preferences) over the other shareholders. Shares that include embedded derivative features are referred to as hybrid financial instruments, which must be separated from the host contract and accounted for as a derivative if certain criteria are met under Subtopic 815-10. One criterion requires evaluating whether the nature of the host contract is more akin to debt or to equity and whether the economic characteristics and risks of the embedded derivative feature are “clearly and closely related” to the host contract. In making that evaluation, an issuer or investor may consider all terms and features in a hybrid financial instrument, including the embedded derivative feature that is being evaluated for separate accounting or may consider all terms and features in the hybrid financial instrument, except for the embedded derivative feature that is being evaluated for separate accounting. The use of different methods can result in different accounting outcomes for economically similar hybrid financial instruments. Additionally, there is diversity in practice with respect to the consideration of redemption features in relation to other features when determining whether the nature of a host contract is more akin to debt or to equity. The amendments apply to all reporting entities that are issuers of, or investors in, hybrid financial instruments that are issued in the form of a share. The amendments in ASU No. 2014-16 are effective for public business entities for fiscal years, and interim periods within those fiscal years, beginning after December 15, 2015. Early adoption, including adoption in an interim period, is permitted. We are currently evaluating the impacts of the adoption of ASU No. 2014-16 on our consolidated financial statements. In August 2014, the FASB issued ASU 2014-15, “Presentation of Financial Statements – Going Concern (Subtopic 2015-40): Disclosure of Uncertainties about an Entity’s Ability to Continue as a Going Concern” (“ASU 2014-15”). ASU 2014-15 introduces an explicit requirement for management to assess and provide certain disclosures if there is substantial doubt about an entity’s ability to continue as a going concern. ASU 2014-15 is effective for the annual period ending after December 15, 2016. We do not anticipate that the adoption of ASU 2014-15 will have a material impact on our consolidated financial statements.</t>
  </si>
  <si>
    <t>Basis of Presentation and Significant Accounting Policies (Tables)</t>
  </si>
  <si>
    <t xml:space="preserve">Single-Family Rentals
As of December 31,
Market
2015
2014
South Florida
21
%
20
%
Atlanta
15
%
17
%
Houston
12
%
14
%
Dallas
12
%
12
% Non-Performing Loans
As of December 31,
State
2015
2014
Florida
17
%
18
%
California
17
%
16
% </t>
  </si>
  <si>
    <t>Fair Value Measurements (Tables)</t>
  </si>
  <si>
    <t>Assets Measured At Fair Value On A Nonrecurring Basis</t>
  </si>
  <si>
    <t>Year Ended December 31,
Residential real estate held for sale (Level III)
2015
2014
Pre-impairment amount
$
24,120
$
5,613
Total losses
$
(2,992
)
$
(1,365
)
Fair value
$
21,128
$
4,248
Year Ended December 31,
Residential real estate held for use (Level III)
2015
2014
Pre-impairment amount
$
644
$
14,039
Total losses
$
(130
)
$
(1,214
)
Fair value
$
514
$
12,825</t>
  </si>
  <si>
    <t>Fair Value Nonperforming Loans Converted To Real Estate Measured On Nonrecurring Basis</t>
  </si>
  <si>
    <t>Year Ended December 31,
Non-recurring basis (assets)
2015
2014
2013
Transfers of NPLs into homes (Level III)
Carrying value
$
111,617
$
62,764
$
24,702
Realized gains
$
33,032
$
24,682
$
8,614
Fair value
$
144,649
$
87,446
$
33,316</t>
  </si>
  <si>
    <t>Financial Instruments Carried At Fair Value</t>
  </si>
  <si>
    <t>December 31, 2015
December 31, 2014
Carrying
Fair
Carrying
Fair
Value
Value
Value
Value
Assets not carried on the consolidated balance sheet at fair value
NPLs (1)
Level III
$
64,620
$
114,986
$
152,399
$
235,545
Asset-backed securitization certificates
Level III
26,553
26,553
26,553
26,553
Total assets
$
91,173
$
141,539
$
178,952
$
262,098
Liabilities not carried on the consolidated balance sheet at fair value
Senior SFR facility
Level III
$
741,207
$
741,207
$
441,239
$
441,239
Master repurchase agreement
Level III
274,441
274,441
454,249
454,249
3.00% Convertible Senior Notes due 2019
Level III
208,273
177,382
202,874
183,295
4.50% Convertible Senior Notes due 2017
Level III
164,363
159,340
160,236
161,221
Asset-backed securitization, net
Level III
527,262
527,262
526,816
526,816
Total liabilities
$
1,915,546
$
1,879,632
$
1,785,414
$
1,766,820
(1)
Includes NPLs held for sale as of December 31, 2014.</t>
  </si>
  <si>
    <t>Quantitative Information For Significant Unobservable Inputs Used To Measure Fair Value Of Non-performing Loans</t>
  </si>
  <si>
    <t xml:space="preserve">As of December 31, 2015
As of December 31, 2014
Input
High
Low
Average
High
Low
Average
Discount rate
15
%
15
%
15
%
15
%
15
%
15
%
Loan resolution probabilities - rental
100
%
0
%
23
%
100
%
0
%
24
%
Loan resolution probabilities - liquidation
100
%
0
%
77
%
100
%
0
%
76
%
Loan resolution timelines (in years)
2.9
0.5
1.1
5.8
0.1
1.1
Value of underlying properties
$
3,188,000
$
4,500
$
228,696
$
2,300,000
$
2,900
$
212,358
Carrying costs
7.0
%
7.0
%
7.0
%
2.3
%
2.3
%
2.3
% </t>
  </si>
  <si>
    <t>Net Loss per Share (Tables)</t>
  </si>
  <si>
    <t>Calculation of Net Loss per Share</t>
  </si>
  <si>
    <t xml:space="preserve">Year Ended December 31,
(in thousands, except per share amounts)
2015
2014
2013
Numerator:
Net loss attributable to Starwood Waypoint Residential Trust shareholders
$
(44,393
)
$
(43,695
)
$
(23,424
)
Denominator:
Basic and diluted weighted average shares outstanding
37,950
38,624
39,111
Basic and diluted net loss per share
$
(1.17
)
$
(1.13
)
$
(0.60
) </t>
  </si>
  <si>
    <t>Real Estate (Tables)</t>
  </si>
  <si>
    <t>Schedule of Real Estate Investments in Consolidated Properties</t>
  </si>
  <si>
    <t>The following table summarizes transactions within our home portfolio for the years ended December 31, 2015 and 2014 (in thousands) ( 1)
Balance as of December 31, 2013
$
755,083
Acquisitions
957,741
Real estate converted from loans
87,446
Capitalized expenditures
251,568
Basis of real estate sold
(37,563
)
Impairment of real estate
(2,579
)
Balance as of December 31, 2014
2,011,696
Acquisitions
336,681
Real estate converted from loans
144,649
Capitalized expenditures
138,315
Basis of real estate sold
(211,728
)
Impairment of real estate
(3,122
)
Balance as of December 31, 2015
$
2,416,491
(1)
Excludes accumulated depreciation related to investments in real estate as of December 31, 2015, 2014 and December 31, 2013, of $109.4 million, $41.6 million and $5.7 million, respectively; and excludes accumulated depreciation on assets held for sale as of December 31, 2015, 2014 and December 31, 2013, of $0.8 million, $0.1 million and zero, respectively. Total depreciation and amortization expense for the years ended December 31, 2015, 2014 and 2013, was $80.1 million, $41.9 million and $6.1 million, respectively.</t>
  </si>
  <si>
    <t>Non-Performing Loans (Tables)</t>
  </si>
  <si>
    <t>Summary of Non-Performing Loan Transactions</t>
  </si>
  <si>
    <t>The following table summarizes transactions within our NPLs for the years ended December 31, 2015 and 2014:
NPLs
(in thousands)
NPLs
NPLs
(fair value option)
Balance as of December 31, 2013
$
214,965
$
—
$
—
Acquisitions
—
—
486,509
Unrealized gain on non-performing loans, net
—
—
44,593
Basis of loans sold
(3,092
)
—
—
Loans converted to real estate
(44,614
)
—
(18,150
)
Loan liquidations and other basis adjustments
(14,860
)
—
(21,162
)
Loans held for sale
(26,911
)
26,911
—
Balance as of December 31, 2014
$
125,488
$
26,911
$
491,790
Unrealized gain on non-performing loans, net
—
—
44,385
Basis of loans sold
(169
)
(82,198
)
(1,528
)
Loans converted to real estate
(38,799
)
—
(72,818
)
Loan liquidations and other basis adjustments
(9,847
)
(2,417
)
(35,565
)
Loans held for sale
(12,053
)
57,704
(45,651
)
Balance as of December 31, 2015
$
64,620
$
—
$
380,613</t>
  </si>
  <si>
    <t>Rental Revenue (Tables)</t>
  </si>
  <si>
    <t>Schedule of Future Minimum Rental Revenue to be Received from Residents</t>
  </si>
  <si>
    <t>The future minimum rental revenue to be received from residents as of December 31, 2015 is as follows:
(in thousands)
2016
$
142,338
2017
44,026
2018
6,778
2019
22
2020
—
Thereafter
—
$
193,164</t>
  </si>
  <si>
    <t>Debt (Tables)</t>
  </si>
  <si>
    <t>Terms of Convertible Debt</t>
  </si>
  <si>
    <t>The following tables summarize the terms of the Convertible Senior Notes outstanding as of December 31, 2015 (in thousands, except rates):
Remaining
Principal
Coupon
Effective
Conversion
Maturity
Period of
Amount
Rate
Rate (1)
Rate (2)
Date
Amortization
2017 Convertible Notes
$
172,500
4.50
%
7.37
%
33.2934
10/15/17
1.79 years
2019 Convertible Notes
$
230,000
3.00
%
6.02
%
31.0870
7/1/19
3.50 years
As of December 31,
2015
2014
Total principal
$
402,500
$
402,500
Net unamortized discount
(29,864
)
(39,390
)
Carrying amount of debt components
$
372,636
$
363,110
Carrying amount of conversion option equity components recorded in additional paid-in capital
$
42,721
$
42,721
(1)
Effective rate includes the effect of the adjustment for the conversion option, the value of which reduced the initial liability and was recorded in additional paid-in capital.
(2)
We have the option to settle any conversions in cash, common shares or a combination thereof. The conversion rate represents the number of common shares issuable per $1,000 principal amount of Convertible Senior Notes converted at December 31, 2015, as adjusted in accordance with the applicable indentures as a result of cash dividend payments. The if-converted value of the convertible senior notes did not exceed their principal amount at December 31, 2015 since the closing market price our common shares of $22.64 per share did not exceed the implicit conversion price of $32.17 for the 2019 Convertible Notes or $30.04 for the 2017 Convertible Notes.</t>
  </si>
  <si>
    <t>Class of Debt</t>
  </si>
  <si>
    <t>As of December 31, 2015, the Offered Certificates had the following par certificate balances, pass-through rates and ratings:
(in thousands)
Ratings
Certificate
Balance
Pass-Through Rate
(KBRA/Moody's/Morningstar) (1)
Class A
$
232,193
One-Month LIBOR + 1.30%
AAA(sf)/Aaa(sf)/AAA
Class B
61,260
One-Month LIBOR + 1.95%
AA(sf)/Aa2(sf)/AA+
Class C
55,855
One-Month LIBOR + 2.65%
A-(sf)/A2(sf)/A+
Class D
39,639
One-Month LIBOR + 3.20%
BBB+(sf)/Baa2(sf)/BBB+
Class E
80,359
One-Month LIBOR + 4.30%
BBB-(sf)/NR/BBB-
Class F
33,152
One-Month LIBOR + 4.55%
BB+(sf)/NR/BB+
Class R
N/A
N/A
Not rated
Total/Effective weighted-average
$
502,458
2.37%
(1)
The ratings shown are those of Kroll Bond Rating Agency, Inc. (“KBRA”), Moody’s Investors Service, Inc. (“Moody’s”) and Morningstar Credit Ratings, LLC (“Morningstar”) as of December 31, 2015. The interest rates on the certificates and classification are based on a credit assessment and rating by these rating agencies of the credit quality of the portfolio of the homes securing the certificates and do not reflect any credit rating of us as an entity.</t>
  </si>
  <si>
    <t>Schedule of Debt</t>
  </si>
  <si>
    <t>The following table sets forth the principal amount of each component and the component spread added to the one-month LIBOR for each monthly interest period as of December 31, 2015:
(in thousands)
Principal
Component
Component
Amount
Spread (1)
Component A
$
232,193
One-Month LIBOR + 1.41%
Component B
61,260
One-Month LIBOR + 2.06%
Component C
55,855
One-Month LIBOR + 2.76%
Component D
39,639
One-Month LIBOR + 3.31%
Component E
80,359
One-Month LIBOR + 4.41%
Component F
33,152
One-Month LIBOR + 4.66%
Component G
26,553
0%
Total/Effective weighted-average
$
529,011
2.36%
(1)
Component Spread is a per annum rate equal to the sum of (a) the spread added to LIBOR to determine the pass-through rate for the class of Certificates corresponding to such component of the Loan, (b) the servicing fee and (c) the CREFC® license fee. If LIBOR is unascertainable, the components will accrue based on the prime rate defined in the Loan Agreement.</t>
  </si>
  <si>
    <t>Fair Value of Derivative Financial Instruments in the Condensed Consolidated Balance Sheet</t>
  </si>
  <si>
    <t>The table below presents the fair value of our derivative financial instruments as of December 31, 2015 and 2014 (in thousands):
Fair Value of Derivatives in an
Asset Position As of December 31,
2015
2014
Derivatives Designated as Hedging Instruments:
Interest rate caps
$
1
$
104
Derivatives Not Designated as Hedging Instruments:
Interest rate caps
6
322
Total derivatives
$
7
$
426</t>
  </si>
  <si>
    <t>Effect of Derivative Financial Instruments on the Condensed Consolidated Statements of Operations</t>
  </si>
  <si>
    <t xml:space="preserve">The tables below present the effect of our derivative financial instruments on the consolidated statements of operations for the years ended December 31, 2015 and 2014 (in thousands):
Amount of Gain (Loss)
Recognized in Income
on Derivative (Ineffective
Portion, Reclassifications
Amount of Gain (Loss)
of Missed Forecasted
Amount of Gain (Loss)
Reclassified from
Location of Gain (Loss)
Transactions and Amounts
Recognized in OCI on
Accumulated OCI on
Recognized in Income on
Excluded from
Derivative (Effective Portion)
Location of Gain (Loss)
Derivative (Effective Portion)
Derivative (Ineffective
Effectivenes s
For the Year Ended
Reclassified from
For the Year Ended
Portion and Amount
For the Year Ended
Derivatives in Cash Flow
Ended December 31,
Accumulated OCI on
Ended December 31,
Excluded from
Ended December 31,
Hedging Relationships
2015
2014
Derivative (Effective Portion)
2015
2014
Effectiveness Testing)
2015
2014
Interest rate caps
$
(103
)
$
(70
)
Interest expense
$
(3
)
$
—
Other expense
$
—
$
—
$
(103
)
$
(70
)
$
(3
)
$
—
$
—
$
—
Amount of Loss
Recognized in Income for the
Derivatives
Location of Gain (Loss)
For the Year Ended December 31,
as Hedging Instruments
Recognized in Income
2015
2014
Interest rate caps
Loss on derivative financial instruments, net
$
(316
)
$
(706
)
$
(316
)
$
(706
) </t>
  </si>
  <si>
    <t>Summary of Debt Interest Expense</t>
  </si>
  <si>
    <t>The following table outlines our total gross interest, including unused commitment and other fees and amortization of deferred financing costs, and capitalized interest for the years ended December 31, 2015, 2014 and 2013 (in thousands):
Year Ended December 31,
2015
2014
2013
Gross interest cost
$
78,484
$
37,380
$
—
Capitalized interest
1,684
2,157
—
Interest expense
$
76,800
$
35,223
$
—</t>
  </si>
  <si>
    <t>Contractual Maturities of Debt</t>
  </si>
  <si>
    <t>The following table summarizes our contractual maturities of our debt as of December 31, 2015 (in thousands).
Year
2016
$
—
2017
1,717,159
2018
—
2019
230,000
2020
—
Thereafter
—
Total
$
1,947,159</t>
  </si>
  <si>
    <t>Share-Based Compensation (Tables)</t>
  </si>
  <si>
    <t>Summary Of Restricted Stock Units And Restricted Stock Activity</t>
  </si>
  <si>
    <t>The following table summarized our RSUs and restricted share awards activity during the years ended December 31, 2015 and 2014:
Non-Executive
Manager Equity Plan
Equity Plan
Trustee Share Plan
Total
Weighted-
Weighted-
Weighted-
Weighted-
Average
Average
Average
Average
Grant
Grant
Grant
Grant
Shares
Fair Value
Shares
Fair Value
Shares
Fair Value
Shares
Fair Value
Nonvested shares, February 3, 2014
—
$
—
—
$
—
—
$
—
—
$
—
Granted
777,574
$
30.00
199,991
$
30.00
12,388
$
28.95
989,953
$
29.99
Vested
(259,183
)
$
30.00
(2,222
)
$
26.14
(4,058
)
$
26.80
(265,463
)
$
29.92
Forfeited
—
$
—
(19,276
)
$
30.00
—
$
—
(19,276
)
$
30.00
Nonvested shares, December 31, 2014
518,391
$
30.00
178,493
$
30.00
8,330
$
28.95
705,214
$
30.01
Granted
—
$
—
258,847
$
25.50
15,612
$
25.24
274,459
$
25.48
Vested
(259,199
)
$
30.00
(59,491
)
$
30.00
(11,558
)
$
26.88
(330,248
)
$
29.89
Forfeited
—
$
—
(46,258
)
$
29.72
(1,111
)
$
30.00
(47,369
)
$
29.73
Nonvested shares, December 31, 2015
259,192
$
30.00
331,591
$
26.52
11,273
$
25.83
602,056
$
28.04</t>
  </si>
  <si>
    <t>Related Party Transactions (Tables)</t>
  </si>
  <si>
    <t>Schedule of Related Party Expenses Incurred</t>
  </si>
  <si>
    <t>Year Ended December 31,
Type of Costs Incurred
Consolidated Financial Statement Location
2015
2014
2013
Property operating and maintenance
Statements of operations
$
23,593
$
15,809
$
22
Management fee
Statements of operations
18,843
16,097
—
Other expenses
Statements of operations
11,459
14,127
12,109
Subtotal
53,895
46,033
12,131
Development costs
Balance sheets-investments in real estate properties
11,569
17,007
—
Leasing costs
Balance sheets-other assets
4,121
6,179
—
Total related party costs
$
69,585
$
69,219
$
12,131</t>
  </si>
  <si>
    <t>Segment Reporting (Tables)</t>
  </si>
  <si>
    <t>Schedule of Assets by Business Segment</t>
  </si>
  <si>
    <t>Assets by Business Segment
As of December 31,
(in thousands)
2015
2014
SFR
$
2,513,222
$
2,264,040
NPL
494,457
672,123
Total
$
3,007,679
$
2,936,163</t>
  </si>
  <si>
    <t>Schedule of Information for Reportable Segments</t>
  </si>
  <si>
    <t xml:space="preserve">Statements of Operations by Business Segment
Year Ended
Year Ended
Year Ended
December 31, 2015
December 31, 2014
December 31, 2013
SFR
NPL
Total
SFR
NPL
Total
SFR
NPL
Total
Revenues
Rental revenues, net
$
188,068
$
—
$
188,068
$
104,830
$
—
$
104,830
$
16,793
$
—
$
16,793
Other property revenues
6,667
—
6,667
3,581
—
3,581
311
—
311
Realized gain on non- performing loans, net
—
44,070
44,070
—
9,770
9,770
—
5,139
5,139
Realized gain on loan conversions, net
—
33,032
33,032
—
24,682
24,682
—
8,624
8,624
Total revenues
194,735
77,102
271,837
108,411
34,452
142,863
17,104
13,763
30,867
Expenses
Property operating and maintenance
45,493
—
45,493
31,252
—
31,252
13,541
—
13,541
Real estate taxes and insurance
40,599
—
40,599
22,346
—
22,346
5,049
—
5,049
Mortgage loan servicing costs
—
39,518
39,518
—
28,959
28,959
—
6,065
6,065
Non-performing loan management fees and expenses
—
11,442
11,442
—
10,944
10,944
—
3,378
3,378
General and administrative
13,356
3,080
16,436
14,536
4,771
19,307
12,239
4,519
16,758
Share-based compensation
5,874
1,355
7,229
6,368
2,090
8,458
—
—
—
Investment management fees
15,312
3,531
18,843
12,119
3,978
16,097
—
—
—
Acquisition fees and other expenses
1,120
—
1,120
1,301
—
1,301
588
—
588
Interest expense, including amortization
63,053
13,747
76,800
24,992
10,231
35,223
—
—
—
Depreciation and amortization
80,080
—
80,080
41,872
—
41,872
6,115
—
6,115
Separation costs
—
—
-
2,797
746
3,543
1,937
715
2,652
Transaction-related expenses
9,631
2,221
11,852
—
—
—
—
—
—
Finance-related expenses and write-off of loan costs
4,160
387
4,547
7,057
658
7,715
—
—
—
Impairment of real estate
425
2,697
3,122
2,579
—
2,579
1,174
—
1,174
Total expenses
279,103
77,978
357,081
167,219
62,377
229,596
40,643
14,677
55,320
Income (loss) before other income, income tax expense and non- controlling interests
(84,368
)
(876
)
(85,244
)
(58,808
)
(27,925
)
(86,733
)
(23,539
)
(914
)
(24,453
)
Other income (expense)
Realized gain (loss) on sales of investments in real estate, net
4,151
—
4,151
(224
)
—
(224
)
1,221
—
1,221
Realized loss on sales of divestiture homes, net
(963
)
(5,908
)
(6,871
)
—
—
—
—
—
—
Unrealized gain on non- performing loans, net
—
44,385
44,385
—
44,593
44,593
—
—
—
Loss on derivative financial instruments, net
(319
)
—
(319
)
(706
)
—
(706
)
—
—
—
Total other income (expense)
2,869
38,477
41,346
(930
)
44,593
43,663
1,221
—
1,221
Income (loss) before income tax expense and non-controlling interests
(81,499
)
37,601
(43,898
)
(59,738
)
16,668
(43,070
)
(22,318
)
(914
)
(23,232
)
Income tax expense
159
—
159
460
—
460
252
—
252
Net income (loss)
(81,658
)
37,601
(44,057
)
(60,198
)
16,668
(43,530
)
(22,570
)
(914
)
(23,484
)
Net (income) loss attributable to non-controlling interests
—
(336
)
(336
)
—
(165
)
(165
)
—
60
60
Net income (loss) attributable to Starwood Waypoint Residential Trust shareholders
$
(81,658
)
$
37,265
$
(44,393
)
$
(60,198
)
$
16,503
$
(43,695
)
$
(22,570
)
$
(854
)
$
(23,424
)
Weighted-average shares outstanding-basic and diluted
37,949,784
37,949,784
37,949,784
38,623,893
38,623,893
38,623,893
39,110,969
39,110,969
39,110,969
Net income (loss) per common share
Basic and diluted
$
(2.15
)
$
0.98
$
(1.17
)
$
(1.56
)
$
0.43
$
(1.13
)
$
(0.58
)
$
(0.02
)
$
(0.60
) </t>
  </si>
  <si>
    <t>Selected Quarterly Financial Data (Tables)</t>
  </si>
  <si>
    <t>Schedule Of Quarterly Financial Data</t>
  </si>
  <si>
    <t>The following table presents selected unaudited consolidated financial data for each of the eight quarters in the two-year period ended December 31, 2015.
Quarter
(in thousands, except share and per share data)
First
Second
Third
Fourth
Year Ended December 31, 2015
Total revenue
$
61,997
$
58,654
$
86,292
$
64,894
Total expenses
$
80,868
$
81,714
$
91,499
$
103,000
Net income (loss)
$
114
$
(3,339
)
$
(11,054
)
$
(29,778
)
Net loss attributable to Starwood Waypoint Residential Trust shareholders
$
(7
)
$
(3,437
)
$
(11,163
)
$
(29,786
)
Net loss per share - basic and diluted
$
—
$
(0.09
)
$
(0.29
)
$
(0.78
)
Shares used in calculation - basic and diluted
37,821,364
38,096,969
37,906,769
37,972,846
Year Ended December 31, 2014
Total revenue
$
21,501
$
34,332
$
39,237
$
47,793
Total expenses
$
36,539
$
49,130
$
59,644
$
84,283
Net loss
$
(15,318
)
$
(12,033
)
$
(6,700
)
$
(9,479
)
Net loss attributable to Starwood Waypoint Residential Trust shareholders
$
(15,308
)
$
(12,116
)
$
(6,713
)
$
(9,558
)
Net loss per share - basic and diluted
$
(0.39
)
$
(0.31
)
$
(0.17
)
$
(0.25
)
Shares used in calculation - basic and diluted
39,110,969
39,079,365
38,613,270
37,860,335</t>
  </si>
  <si>
    <t>Organization and Operations (Narrative) (Details) - USD ($) $ in Thousands</t>
  </si>
  <si>
    <t>Sep. 21, 2015</t>
  </si>
  <si>
    <t>Feb. 02, 2014</t>
  </si>
  <si>
    <t>Jan. 31, 2014</t>
  </si>
  <si>
    <t>Organization And Operations [Line Items]</t>
  </si>
  <si>
    <t>Proceeds from Contributed Capital</t>
  </si>
  <si>
    <t>Percent of operating partnership "OP" units owned</t>
  </si>
  <si>
    <t>94.20%</t>
  </si>
  <si>
    <t>Percent of joint venture interest</t>
  </si>
  <si>
    <t>98.75%</t>
  </si>
  <si>
    <t>CAH [Member]</t>
  </si>
  <si>
    <t>Shares exchange received an aggregate</t>
  </si>
  <si>
    <t>Percentage of ownership after transaction</t>
  </si>
  <si>
    <t>59.00%</t>
  </si>
  <si>
    <t>Existing Shareholders and Former Owner of Manager [Member]</t>
  </si>
  <si>
    <t>41.00%</t>
  </si>
  <si>
    <t>Basis of Presentation and Significant Accounting Policies (Narrative) (Details) - USD ($)</t>
  </si>
  <si>
    <t>Significant Accounting Policies [Line Items]</t>
  </si>
  <si>
    <t>Asset Impairment Charges</t>
  </si>
  <si>
    <t>Impairment on loans</t>
  </si>
  <si>
    <t>Unrealized gain (loss) on fair value of NPLs</t>
  </si>
  <si>
    <t>Allowance for doubtful accounts</t>
  </si>
  <si>
    <t>Bad debt expense</t>
  </si>
  <si>
    <t>Penalty tax, percent</t>
  </si>
  <si>
    <t>100.00%</t>
  </si>
  <si>
    <t>Deferred tax asset as income tax expense</t>
  </si>
  <si>
    <t>Scenario, Adjustment [Member]</t>
  </si>
  <si>
    <t>Taxable REIT Subsidiaries [Member]</t>
  </si>
  <si>
    <t>Nonperforming Financing Receivable [Member]</t>
  </si>
  <si>
    <t>Loans</t>
  </si>
  <si>
    <t>Nonperforming Financing Receivable [Member] | Scenario, Adjustment [Member]</t>
  </si>
  <si>
    <t>Nonperforming Financing Receivable [Member] | Residential Portfolio Segment [Member]</t>
  </si>
  <si>
    <t>Gains on converted loans</t>
  </si>
  <si>
    <t>Buildings and Building Improvements [Member]</t>
  </si>
  <si>
    <t>Estimated useful lives</t>
  </si>
  <si>
    <t>30 years</t>
  </si>
  <si>
    <t>Minimum [Member]</t>
  </si>
  <si>
    <t>Capitalized costs amortization period</t>
  </si>
  <si>
    <t>1 year</t>
  </si>
  <si>
    <t>Initial term of residential leases</t>
  </si>
  <si>
    <t>Percent of non-performing residential mortgage loans of total portfolio</t>
  </si>
  <si>
    <t>10.00%</t>
  </si>
  <si>
    <t>Minimum [Member] | Furniture, fixtures, and equipment [Member]</t>
  </si>
  <si>
    <t>4 years</t>
  </si>
  <si>
    <t>Maximum [Member]</t>
  </si>
  <si>
    <t>2 years</t>
  </si>
  <si>
    <t>Maximum [Member] | Furniture, fixtures, and equipment [Member]</t>
  </si>
  <si>
    <t>25 years</t>
  </si>
  <si>
    <t>Basis of Presentation and Significant Accounting Policies (Geographic Concentrations) (Details) - Net Assets Geographic Area [Member] - Geographic Concentration Risk [Member]</t>
  </si>
  <si>
    <t>South Florida [Member] | Residential Portfolio Segment [Member]</t>
  </si>
  <si>
    <t>Concentration Risk [Line Items]</t>
  </si>
  <si>
    <t>Concentration Risk, Percentage</t>
  </si>
  <si>
    <t>21.00%</t>
  </si>
  <si>
    <t>20.00%</t>
  </si>
  <si>
    <t>Atlanta [Member] | Residential Portfolio Segment [Member]</t>
  </si>
  <si>
    <t>15.00%</t>
  </si>
  <si>
    <t>17.00%</t>
  </si>
  <si>
    <t>Houston [Member] | Residential Portfolio Segment [Member]</t>
  </si>
  <si>
    <t>12.00%</t>
  </si>
  <si>
    <t>14.00%</t>
  </si>
  <si>
    <t>Dallas [Member] | Residential Portfolio Segment [Member]</t>
  </si>
  <si>
    <t>Florida [Member] | Nonperforming Financing Receivable [Member]</t>
  </si>
  <si>
    <t>18.00%</t>
  </si>
  <si>
    <t>California [Member] | Nonperforming Financing Receivable [Member]</t>
  </si>
  <si>
    <t>16.00%</t>
  </si>
  <si>
    <t>Fair Value (Assets Measured At Fair Value On A Nonrecurring Basis) (Details) - USD ($) $ in Thousands</t>
  </si>
  <si>
    <t>Fair Value, Assets and Liabilities Measured on Nonrecurring Basis [Line Items]</t>
  </si>
  <si>
    <t>Residential real estate, Total losses</t>
  </si>
  <si>
    <t>Real Estate Held For Sale [Member] | Level III [Member] | Fair Value, Measurements, Nonrecurring [Member]</t>
  </si>
  <si>
    <t>Residential real estate, Pre-Impairment amount</t>
  </si>
  <si>
    <t>Residential real estate, Fair value</t>
  </si>
  <si>
    <t>Real Estate Held For Use [Member] | Level III [Member] | Fair Value, Measurements, Nonrecurring [Member]</t>
  </si>
  <si>
    <t>Fair Value (Fair Value Nonperforming Loans Converted To Real Estate Measure On Nonrecurring Basis) (Details) - USD ($) $ in Thousands</t>
  </si>
  <si>
    <t>Fair Value, Assets and Liabilities Measured on Recurring Basis [Line Items]</t>
  </si>
  <si>
    <t>Transfer of non-performing loans into homes, Carrying Value</t>
  </si>
  <si>
    <t>Transfer of non-performing loans into homes, Realized Gains</t>
  </si>
  <si>
    <t>Fair Value, Measurements, Nonrecurring [Member] | Level III [Member]</t>
  </si>
  <si>
    <t>Transfer of non-performing loans into homes. Fair Value</t>
  </si>
  <si>
    <t>Fair Value (Financial Instruments Carried At Fair Value) (Details) - USD ($) $ in Thousands</t>
  </si>
  <si>
    <t>Dec. 31, 2012</t>
  </si>
  <si>
    <t>Fair Value [Line Items]</t>
  </si>
  <si>
    <t>Carrying Value [Member]</t>
  </si>
  <si>
    <t>Fair Value [Member]</t>
  </si>
  <si>
    <t>Level III [Member] | Carrying Value [Member]</t>
  </si>
  <si>
    <t>Level III [Member] | Fair Value [Member]</t>
  </si>
  <si>
    <t>Level III [Member] | SFR Facility [Member] | Carrying Value [Member]</t>
  </si>
  <si>
    <t>Senior SFR facility</t>
  </si>
  <si>
    <t>Level III [Member] | SFR Facility [Member] | Fair Value [Member]</t>
  </si>
  <si>
    <t>Level III [Member] | Master Repurchase Agreement [Member] | Carrying Value [Member]</t>
  </si>
  <si>
    <t>Master repurchase agreement</t>
  </si>
  <si>
    <t>Level III [Member] | Master Repurchase Agreement [Member] | Fair Value [Member]</t>
  </si>
  <si>
    <t>Fair Value, Measurements, Nonrecurring [Member] | Carrying Value [Member]</t>
  </si>
  <si>
    <t>Fair Value, Measurements, Nonrecurring [Member] | Fair Value [Member]</t>
  </si>
  <si>
    <t>Fair Value, Measurements, Nonrecurring [Member] | Level III [Member] | Carrying Value [Member]</t>
  </si>
  <si>
    <t>[1]</t>
  </si>
  <si>
    <t>Fair Value, Measurements, Nonrecurring [Member] | Level III [Member] | Fair Value [Member]</t>
  </si>
  <si>
    <t>July 01, 2019 [Member] | Level III [Member] | 3.00% Convertible Senior Notes [Member] | Carrying Value [Member]</t>
  </si>
  <si>
    <t>Convertible Senior Notes due</t>
  </si>
  <si>
    <t>July 01, 2019 [Member] | Level III [Member] | 3.00% Convertible Senior Notes [Member] | Fair Value [Member]</t>
  </si>
  <si>
    <t>October 15, 2017 [Member] | Level III [Member] | 4.50% Convertible Senior Notes [Member] | Carrying Value [Member]</t>
  </si>
  <si>
    <t>October 15, 2017 [Member] | Level III [Member] | 4.50% Convertible Senior Notes [Member] | Fair Value [Member]</t>
  </si>
  <si>
    <t>(1) Includes NPLs held for sale as of December 31, 2014.</t>
  </si>
  <si>
    <t>Fair Value (Quantitative Information For Significant Unobservable Inputs Used To Measure Fair Value Of Non-performing Loans) (Details) - USD ($)</t>
  </si>
  <si>
    <t>Fair Value Inputs, Assets, Quantitative Information [Line Items]</t>
  </si>
  <si>
    <t>Discount rate</t>
  </si>
  <si>
    <t>Loan resolution probabilities - rental</t>
  </si>
  <si>
    <t>Loan resolution probabilities - liquidation</t>
  </si>
  <si>
    <t>Loan resolution timelines (in years)</t>
  </si>
  <si>
    <t>2 years 10 months 24 days</t>
  </si>
  <si>
    <t>5 years 9 months 18 days</t>
  </si>
  <si>
    <t>Value of underlying properties</t>
  </si>
  <si>
    <t>Carrying costs</t>
  </si>
  <si>
    <t>7.00%</t>
  </si>
  <si>
    <t>2.30%</t>
  </si>
  <si>
    <t>0.00%</t>
  </si>
  <si>
    <t>6 months</t>
  </si>
  <si>
    <t>1 month 6 days</t>
  </si>
  <si>
    <t>Average [Member]</t>
  </si>
  <si>
    <t>23.00%</t>
  </si>
  <si>
    <t>24.00%</t>
  </si>
  <si>
    <t>77.00%</t>
  </si>
  <si>
    <t>76.00%</t>
  </si>
  <si>
    <t>1 year 1 month 6 days</t>
  </si>
  <si>
    <t>Net Loss per Share (Narrative) (Details)</t>
  </si>
  <si>
    <t>Dec. 22, 2015USD ($)$ / shares</t>
  </si>
  <si>
    <t>Oct. 15, 2015USD ($)$ / shares</t>
  </si>
  <si>
    <t>Jul. 15, 2015USD ($)$ / shares</t>
  </si>
  <si>
    <t>Apr. 15, 2015USD ($)$ / shares</t>
  </si>
  <si>
    <t>Jan. 15, 2015USD ($)$ / shares</t>
  </si>
  <si>
    <t>Oct. 15, 2014USD ($)$ / shares</t>
  </si>
  <si>
    <t>Dec. 31, 2015USD ($)shares</t>
  </si>
  <si>
    <t>Dec. 31, 2014USD ($)shares</t>
  </si>
  <si>
    <t>Dec. 31, 2013shares</t>
  </si>
  <si>
    <t>Antidilutive Securities Excluded from Computation of Earnings Per Share [Line Items]</t>
  </si>
  <si>
    <t>Stock Conversion Ratio</t>
  </si>
  <si>
    <t>Dividends paid per share | $ / shares</t>
  </si>
  <si>
    <t>Dividends paid</t>
  </si>
  <si>
    <t>2015 Program [Member]</t>
  </si>
  <si>
    <t>Share repurchase program authorized amount</t>
  </si>
  <si>
    <t>Number of shares repurchased | shares</t>
  </si>
  <si>
    <t>Aggregate purchase price of shares</t>
  </si>
  <si>
    <t>Stock repurchase program expiration date</t>
  </si>
  <si>
    <t>May 6,
		2016</t>
  </si>
  <si>
    <t>2014 Program [Member]</t>
  </si>
  <si>
    <t>Apr. 17,
		2015</t>
  </si>
  <si>
    <t>3.00% Convertible Senior Notes [Member] | July 01, 2019 [Member]</t>
  </si>
  <si>
    <t>Interest rate</t>
  </si>
  <si>
    <t>3.00%</t>
  </si>
  <si>
    <t>4.50% Convertible Senior Notes [Member] | October 15, 2017 [Member]</t>
  </si>
  <si>
    <t>4.50%</t>
  </si>
  <si>
    <t>Restricted Stock Units (RSUs) [Member]</t>
  </si>
  <si>
    <t>Antidilutive securities excluded from computation of earnings per share, amount | shares</t>
  </si>
  <si>
    <t>Net Loss per Share (Calculation of Net Loss per Share) (Details) - USD ($) $ / shares in Units, $ in Thousands</t>
  </si>
  <si>
    <t>3 Months Ended</t>
  </si>
  <si>
    <t>Sep. 30, 2015</t>
  </si>
  <si>
    <t>Mar. 31, 2015</t>
  </si>
  <si>
    <t>Sep. 30, 2014</t>
  </si>
  <si>
    <t>Jun. 30, 2014</t>
  </si>
  <si>
    <t>Mar. 31, 2014</t>
  </si>
  <si>
    <t>Numerator:</t>
  </si>
  <si>
    <t>Denominator:</t>
  </si>
  <si>
    <t>Basic and diluted weighted average shares outstanding</t>
  </si>
  <si>
    <t>Basic and diluted net loss per share</t>
  </si>
  <si>
    <t>Real Estate (Schedule of Real Estate Investments in Consolidated Properties) (Details) - USD ($)</t>
  </si>
  <si>
    <t>Real Estate Properties [Line Items]</t>
  </si>
  <si>
    <t>Beginning Balance</t>
  </si>
  <si>
    <t>Acquisitions</t>
  </si>
  <si>
    <t>Capitalized expenditures</t>
  </si>
  <si>
    <t>Basis of real estate sold</t>
  </si>
  <si>
    <t>Ending Balance</t>
  </si>
  <si>
    <t>Accumulated Depreciation</t>
  </si>
  <si>
    <t>Depreciation and Amortization Expense</t>
  </si>
  <si>
    <t>Assets Held-for-sale [Member]</t>
  </si>
  <si>
    <t>Residential Portfolio Segment [Member]</t>
  </si>
  <si>
    <t>Real estate converted from loans</t>
  </si>
  <si>
    <t>Non-Performing Loans (Summary of Non-Performing Loan Transactions within our loans) (Details) - USD ($) $ in Thousands</t>
  </si>
  <si>
    <t>Non-performing loans, Beginning Balance</t>
  </si>
  <si>
    <t>Basis of loans sold</t>
  </si>
  <si>
    <t>Loans converted to real estate</t>
  </si>
  <si>
    <t>Loan liquidations and other basis adjustments</t>
  </si>
  <si>
    <t>Loans held for sale</t>
  </si>
  <si>
    <t>Non-performing loans, Ending Balance</t>
  </si>
  <si>
    <t>Non-performing loans held for sale, Beginning Balance</t>
  </si>
  <si>
    <t>NPLs held for sale</t>
  </si>
  <si>
    <t>Non-performing loans held for sale, Ending Balance</t>
  </si>
  <si>
    <t>Non-performing loans, Fair Value Option, Beginning Balance</t>
  </si>
  <si>
    <t>Non-performing loans, Fair Value Option, Ending Balance</t>
  </si>
  <si>
    <t>Unpaid principal balance of NPL portfolio</t>
  </si>
  <si>
    <t>Rental Revenue (Schedule of Future Minimum Rental Revenue to be Received from Residents) (Details) $ in Thousands</t>
  </si>
  <si>
    <t>Operating Leases, Future Minimum Payments Receivable, Total</t>
  </si>
  <si>
    <t>Debt (Senior SFR Facility Narrative) (Details) - USD ($) $ in Thousands</t>
  </si>
  <si>
    <t>Jun. 13, 2014</t>
  </si>
  <si>
    <t>Credit Facility [Line Items]</t>
  </si>
  <si>
    <t>Accordion feature to increase availability</t>
  </si>
  <si>
    <t>Citibank, N.A. [Member]</t>
  </si>
  <si>
    <t>Borrowing base availability</t>
  </si>
  <si>
    <t>SFR Borrower [Member] | SFR Facility [Member] | Citibank, N.A. [Member]</t>
  </si>
  <si>
    <t>Default rate</t>
  </si>
  <si>
    <t>5.00%</t>
  </si>
  <si>
    <t>Maturity date</t>
  </si>
  <si>
    <t>Feb. 3,
		2017</t>
  </si>
  <si>
    <t>Extended maturity date</t>
  </si>
  <si>
    <t>Feb. 5,
		2018</t>
  </si>
  <si>
    <t>SFR Borrower [Member] | SFR Facility [Member] | Citibank, N.A. [Member] | Minimum [Member]</t>
  </si>
  <si>
    <t>Per annum rate fee percentage for unused portion of lenders' commitments</t>
  </si>
  <si>
    <t>SFR Borrower [Member] | SFR Facility [Member] | Citibank, N.A. [Member] | Maximum [Member]</t>
  </si>
  <si>
    <t>0.25%</t>
  </si>
  <si>
    <t>SFR Borrower [Member] | SFR Facility [Member] | Citibank, N.A. [Member] | LIBOR [Member]</t>
  </si>
  <si>
    <t>Margin percentage added to rate</t>
  </si>
  <si>
    <t>2.95%</t>
  </si>
  <si>
    <t>Margin percentage added to rate for extended period</t>
  </si>
  <si>
    <t>3.95%</t>
  </si>
  <si>
    <t>Debt (Master Repurchase Agreement Narrative) (Details) - USD ($)</t>
  </si>
  <si>
    <t>Sep. 01, 2015</t>
  </si>
  <si>
    <t>PrimeStar Fund interest in PrimeStar-H</t>
  </si>
  <si>
    <t>Aggregate maximum principal amount committed</t>
  </si>
  <si>
    <t>2.375%</t>
  </si>
  <si>
    <t>Mar. 1,
		2017</t>
  </si>
  <si>
    <t>Sep. 11,
		2015</t>
  </si>
  <si>
    <t>Variable rate description</t>
  </si>
  <si>
    <t>30-day LIBOR</t>
  </si>
  <si>
    <t>PrimeStar Fund I [Member]</t>
  </si>
  <si>
    <t>Indirect ownership</t>
  </si>
  <si>
    <t>PrimeStar-H Fund I Trust [Member]</t>
  </si>
  <si>
    <t>Formerly Owned Subsidiary [Member]</t>
  </si>
  <si>
    <t>Debt (Convertible Senior Notes Narrative) (Details) - USD ($)</t>
  </si>
  <si>
    <t>Oct. 14, 2014</t>
  </si>
  <si>
    <t>Jul. 07, 2014</t>
  </si>
  <si>
    <t>Debt Instrument [Line Items]</t>
  </si>
  <si>
    <t>Aggregate principal amount</t>
  </si>
  <si>
    <t>Proceeds from convertible note, gross</t>
  </si>
  <si>
    <t>Proceeds from convertible note, net of discounts and offering costs</t>
  </si>
  <si>
    <t>Jul. 1,
		2019</t>
  </si>
  <si>
    <t>Debt instrument payment terms</t>
  </si>
  <si>
    <t>Interest on the 2019 Convertible Notes is payable semiannually in arrears on January 1 and July 1 of each year, beginning on January 1, 2015.</t>
  </si>
  <si>
    <t>Oct. 15,
		2017</t>
  </si>
  <si>
    <t>Interest on the 2017 Convertible Notes will be payable semiannually in arrears on April 15 and October 15 of each year, beginning on April 15, 2015.</t>
  </si>
  <si>
    <t>Debt (Convertible Senior Notes) (Details)</t>
  </si>
  <si>
    <t>Dec. 31, 2015USD ($)$ / shares</t>
  </si>
  <si>
    <t>Oct. 14, 2014USD ($)</t>
  </si>
  <si>
    <t>Jul. 07, 2014USD ($)</t>
  </si>
  <si>
    <t>Principal amount used for conversion</t>
  </si>
  <si>
    <t>Share Price | $ / shares</t>
  </si>
  <si>
    <t>Principal Amount</t>
  </si>
  <si>
    <t>Coupon Rate</t>
  </si>
  <si>
    <t>Effective Rate</t>
  </si>
  <si>
    <t>7.37%</t>
  </si>
  <si>
    <t>Conversion Rate</t>
  </si>
  <si>
    <t>Maturity Date</t>
  </si>
  <si>
    <t>Remaining Period of Amortization</t>
  </si>
  <si>
    <t>1 year 9 months 15 days</t>
  </si>
  <si>
    <t>Initial conversion price | $ / shares</t>
  </si>
  <si>
    <t>6.02%</t>
  </si>
  <si>
    <t>3 years 6 months</t>
  </si>
  <si>
    <t>Convertible Senior Notes</t>
  </si>
  <si>
    <t>Net unamortized discount</t>
  </si>
  <si>
    <t>Carrying amount of debt components</t>
  </si>
  <si>
    <t>Carrying amount of conversion option equity components recorded in additional paid-in capital</t>
  </si>
  <si>
    <t>Debt (Terms of Conversion Narrative) (Details)</t>
  </si>
  <si>
    <t>Minimum percentage of principal amount</t>
  </si>
  <si>
    <t>25.00%</t>
  </si>
  <si>
    <t>Percentage of repurchase price to principal amount if company undergoes fundamental change</t>
  </si>
  <si>
    <t>Percentage of repurchase price to principal amount if Company defaults</t>
  </si>
  <si>
    <t>Debt (Asset-Backed Securitizations Narrative) (Details) - Asset-backed Securities [Member]</t>
  </si>
  <si>
    <t>Dec. 19, 2014USD ($)property</t>
  </si>
  <si>
    <t>Number of homes | property</t>
  </si>
  <si>
    <t>Repaid principal</t>
  </si>
  <si>
    <t>Number of homes used as securitization after repaid principal | property</t>
  </si>
  <si>
    <t>Proceeds from convertible note, net</t>
  </si>
  <si>
    <t>LIBOR rate</t>
  </si>
  <si>
    <t>2.37%</t>
  </si>
  <si>
    <t>Weighted-average of fixed-rate</t>
  </si>
  <si>
    <t>Effective weighted-average of fixed-rate</t>
  </si>
  <si>
    <t>2.46%</t>
  </si>
  <si>
    <t>Extension options</t>
  </si>
  <si>
    <t>3 years</t>
  </si>
  <si>
    <t>1.30%</t>
  </si>
  <si>
    <t>4.55%</t>
  </si>
  <si>
    <t>Class G Certificate [Member]</t>
  </si>
  <si>
    <t>Mortgage Loan [Member]</t>
  </si>
  <si>
    <t>Debt instrument term</t>
  </si>
  <si>
    <t>Debt (Classes of Debt) (Details) - Asset-backed Securities [Member] - USD ($)</t>
  </si>
  <si>
    <t>Dec. 19, 2014</t>
  </si>
  <si>
    <t>Class A Certificate [Member]</t>
  </si>
  <si>
    <t>Class B Certificate [Member]</t>
  </si>
  <si>
    <t>1.95%</t>
  </si>
  <si>
    <t>Class C Certificate [Member]</t>
  </si>
  <si>
    <t>2.65%</t>
  </si>
  <si>
    <t>Class D Certificate [Member]</t>
  </si>
  <si>
    <t>3.20%</t>
  </si>
  <si>
    <t>Class E Certificate [Member]</t>
  </si>
  <si>
    <t>4.30%</t>
  </si>
  <si>
    <t>Class F Certificate [Member]</t>
  </si>
  <si>
    <t>Debt (Securitization Loan Agreement Narrative) (Details)</t>
  </si>
  <si>
    <t>Dec. 19, 2014USD ($)</t>
  </si>
  <si>
    <t>Dec. 31, 2015USD ($)property</t>
  </si>
  <si>
    <t>Loan Agreement [Member]</t>
  </si>
  <si>
    <t>3.615%</t>
  </si>
  <si>
    <t>Outstanding amount</t>
  </si>
  <si>
    <t>Debt instrument, maturity date</t>
  </si>
  <si>
    <t>Jan. 9,
		2017</t>
  </si>
  <si>
    <t>Debt instrument debt default percentage</t>
  </si>
  <si>
    <t>35.00%</t>
  </si>
  <si>
    <t>Number of homes placed as collateral | property</t>
  </si>
  <si>
    <t>Asset Back Securitization Amount</t>
  </si>
  <si>
    <t>Loan Agreement [Member] | Maximum [Member]</t>
  </si>
  <si>
    <t>Asset-backed Securities [Member]</t>
  </si>
  <si>
    <t>Asset-backed Securities [Member] | Maximum [Member]</t>
  </si>
  <si>
    <t>JP Morgan Chase Bank [Member] | Asset-backed Securities [Member]</t>
  </si>
  <si>
    <t>Class G [Member]</t>
  </si>
  <si>
    <t>Debt (Components of Debt) (Details) - Components Of Debt [Member]</t>
  </si>
  <si>
    <t>2.36%</t>
  </si>
  <si>
    <t>Component A [Member]</t>
  </si>
  <si>
    <t>1.41%</t>
  </si>
  <si>
    <t>Component B [Member]</t>
  </si>
  <si>
    <t>2.06%</t>
  </si>
  <si>
    <t>Component C [Member]</t>
  </si>
  <si>
    <t>2.76%</t>
  </si>
  <si>
    <t>Component D [Member]</t>
  </si>
  <si>
    <t>3.31%</t>
  </si>
  <si>
    <t>Component E [Member]</t>
  </si>
  <si>
    <t>4.41%</t>
  </si>
  <si>
    <t>Component F [Member]</t>
  </si>
  <si>
    <t>4.66%</t>
  </si>
  <si>
    <t>Component G [Member]</t>
  </si>
  <si>
    <t>Debt (Interest Rate Caps Narrative) (Details)</t>
  </si>
  <si>
    <t>Dec. 31, 2015USD ($)item</t>
  </si>
  <si>
    <t>Derivative [Line Items]</t>
  </si>
  <si>
    <t>Derivative assets</t>
  </si>
  <si>
    <t>Interest expense</t>
  </si>
  <si>
    <t>Reclassification Out Of Accumulated Other Comprehensive Income (Loss) [Member]</t>
  </si>
  <si>
    <t>Cash Flow Hedging [Member]</t>
  </si>
  <si>
    <t>Loss due to ineffective portion of change in fair value of derivatives</t>
  </si>
  <si>
    <t>Interest Rate Caps [Member] | SFR Facility [Member]</t>
  </si>
  <si>
    <t>Number of interest rate caps | item</t>
  </si>
  <si>
    <t>Maturities of interest rate caps</t>
  </si>
  <si>
    <t>14 months</t>
  </si>
  <si>
    <t>Notional amount</t>
  </si>
  <si>
    <t>Interest Rate Caps [Member] | Asset-backed Securities [Member]</t>
  </si>
  <si>
    <t>Maturity of interest rate caps, year and month</t>
  </si>
  <si>
    <t>2017-01</t>
  </si>
  <si>
    <t>Interest Rate Caps [Member] | Cash Flow Hedging [Member] | Asset-backed Securities [Member]</t>
  </si>
  <si>
    <t>Percent of notional amount</t>
  </si>
  <si>
    <t>90.00%</t>
  </si>
  <si>
    <t>SFR Borrower [Member] | Interest Rate Caps [Member]</t>
  </si>
  <si>
    <t>Debt (Fair Value of Derivative Financial Instruments in the Condensed Consolidated Balance Sheet) (Details) - USD ($)</t>
  </si>
  <si>
    <t>Derivatives, Fair Value [Line Items]</t>
  </si>
  <si>
    <t>Interest Rate Caps [Member] | Designated as Hedging Instrument [Member]</t>
  </si>
  <si>
    <t>Interest Rate Caps [Member] | Nondesignated as Hedging Instrument [Member]</t>
  </si>
  <si>
    <t>Debt (Effect of Derivative Financial Instruments on the Condensed Consolidated Statements of Operations) (Details) - USD ($) $ in Thousands</t>
  </si>
  <si>
    <t>Derivative Instruments Gain Loss [Line Items]</t>
  </si>
  <si>
    <t>Amount of Gain or (Loss), Recognized in OCI on Derivative (Effective Portion)</t>
  </si>
  <si>
    <t>Amount of Gain or (Loss), Reclassification from Accumulated OCI on Derivative (Effective Portion)</t>
  </si>
  <si>
    <t>Nondesignated as Hedging Instrument [Member]</t>
  </si>
  <si>
    <t>Interest Expense [Member]</t>
  </si>
  <si>
    <t>Interest Rate Caps [Member]</t>
  </si>
  <si>
    <t>Debt (Total Borrowings Narrative) (Details) - USD ($) $ in Thousands</t>
  </si>
  <si>
    <t>Total outstanding borrowings</t>
  </si>
  <si>
    <t>Gross deferred financing costs</t>
  </si>
  <si>
    <t>SFR Facility and Master Repurchase Agreement [Member]</t>
  </si>
  <si>
    <t>Debt (Gross Interest, Unused Commitment, And Other Fees) (Details) - USD ($) $ in Thousands</t>
  </si>
  <si>
    <t>Gross interest cost</t>
  </si>
  <si>
    <t>Capitalized interest</t>
  </si>
  <si>
    <t>Debt (Contractual Maturities of Debt) (Details) $ in Thousands</t>
  </si>
  <si>
    <t>Share-Based Compensation (Narrative) (Details) $ in Thousands</t>
  </si>
  <si>
    <t>Jan. 31, 2014itemshares</t>
  </si>
  <si>
    <t>Dec. 31, 2014shares</t>
  </si>
  <si>
    <t>Dec. 31, 2013USD ($)shares</t>
  </si>
  <si>
    <t>Feb. 03, 2014shares</t>
  </si>
  <si>
    <t>Stock-Based Compensation [Line Items]</t>
  </si>
  <si>
    <t>Number of shares granted</t>
  </si>
  <si>
    <t>Shares remaining for grant</t>
  </si>
  <si>
    <t>Aggregate cost of shares granted | $</t>
  </si>
  <si>
    <t>Share-based compensation expense | $</t>
  </si>
  <si>
    <t>Unrecognized compensation expense, total | $</t>
  </si>
  <si>
    <t>Non Executive Trustees [Member]</t>
  </si>
  <si>
    <t>Number of shares granted to each non-executive trustee</t>
  </si>
  <si>
    <t>Number of non executive trustees | item</t>
  </si>
  <si>
    <t>Number of shares vested</t>
  </si>
  <si>
    <t>Remaining shares unvested grants</t>
  </si>
  <si>
    <t>Forfeited, Shares</t>
  </si>
  <si>
    <t>Restricted Stock Units (RSUs) [Member] | Non Executive Trustees [Member]</t>
  </si>
  <si>
    <t>Restricted Stock Units (RSUs) [Member] | Certain Employee's Chosen [Member]</t>
  </si>
  <si>
    <t>Award vesting period under plan</t>
  </si>
  <si>
    <t>Restricted Stock Units (RSUs) [Member] | Board Of Trustees [Member]</t>
  </si>
  <si>
    <t>Manager Equity Plan [Member] | Restricted Stock Units (RSUs) [Member]</t>
  </si>
  <si>
    <t>Equity Plan [Member] | Restricted Stock Units (RSUs) [Member]</t>
  </si>
  <si>
    <t>Share-Based Compensation (Schedule of Nonvested Shares of Restricted Common Stock) (Details) - $ / shares</t>
  </si>
  <si>
    <t>Summary of restricted stock activity, shares:</t>
  </si>
  <si>
    <t>Granted, Shares</t>
  </si>
  <si>
    <t>Nonvested, Beginning Balance, Shares</t>
  </si>
  <si>
    <t>Vested, Shares</t>
  </si>
  <si>
    <t>Nonvested, Ending Balance, Shares</t>
  </si>
  <si>
    <t>Summary of restricted stock activity, weighted average grant date fair value:</t>
  </si>
  <si>
    <t>Nonvested, Beginning Balance, Weighted Average Grant Date Fair Value</t>
  </si>
  <si>
    <t>Granted, Weighted Average Grant Date Fair Value</t>
  </si>
  <si>
    <t>Vested, Weighted Average Grant Date Fair Value</t>
  </si>
  <si>
    <t>Forfeited, Weighted Average Grant Date Fair Value</t>
  </si>
  <si>
    <t>Nonvested, Ending Balance, Weighted Average Grant Date Fair Value</t>
  </si>
  <si>
    <t>Restricted Stock Units (RSUs) [Member] | Manager Equity Plan [Member]</t>
  </si>
  <si>
    <t>Restricted Stock Units (RSUs) [Member] | Equity Plan [Member]</t>
  </si>
  <si>
    <t>Restricted Stock Units (RSUs) [Member] | Non Executive Trustee Shares Plan [Member]</t>
  </si>
  <si>
    <t>Related Party Transactions (Schedule of Related Party Expenses Incurred) (Details) - USD ($) $ in Thousands</t>
  </si>
  <si>
    <t>Related Party Transaction [Line Items]</t>
  </si>
  <si>
    <t>Related Party Transaction, Expenses from Transactions with Related Party</t>
  </si>
  <si>
    <t>Total related party costs</t>
  </si>
  <si>
    <t>Property Operating And Maintenance [Member]</t>
  </si>
  <si>
    <t>Management Fee [Member]</t>
  </si>
  <si>
    <t>Other Expenses [Member]</t>
  </si>
  <si>
    <t>Development Costs [Member]</t>
  </si>
  <si>
    <t>Leasing Costs [Member]</t>
  </si>
  <si>
    <t>Related Party Transactions (Narrative) (Details)</t>
  </si>
  <si>
    <t>Mar. 03, 2014USD ($)property</t>
  </si>
  <si>
    <t>Allocated management fees to company</t>
  </si>
  <si>
    <t>Asset management fees</t>
  </si>
  <si>
    <t>Number of Real Estate Properties | property</t>
  </si>
  <si>
    <t>Related Party Transaction, Amounts of Transaction</t>
  </si>
  <si>
    <t>SWAY Management LLC [Member]</t>
  </si>
  <si>
    <t>Reimbursement costs incurred</t>
  </si>
  <si>
    <t>Percentage of annual asset management fee</t>
  </si>
  <si>
    <t>1.50%</t>
  </si>
  <si>
    <t>Fund XI, LLC [Member]</t>
  </si>
  <si>
    <t>Segment Reporting (Narrative) (Details)</t>
  </si>
  <si>
    <t>Dec. 31, 2015segment</t>
  </si>
  <si>
    <t>Number of operating segments for reporting purposes</t>
  </si>
  <si>
    <t>Segment Reporting (Assets By Business Segment) (Details) - USD ($) $ in Thousands</t>
  </si>
  <si>
    <t>Segment Reporting, Asset Reconciling Item [Line Items]</t>
  </si>
  <si>
    <t>Assets</t>
  </si>
  <si>
    <t>SFR [Member]</t>
  </si>
  <si>
    <t>NPL [Member]</t>
  </si>
  <si>
    <t>Segment Reporting (Segment Reporting Statements Of Operations) (Details) - USD ($) $ / shares in Units, $ in Thousands</t>
  </si>
  <si>
    <t>1 Months Ended</t>
  </si>
  <si>
    <t>11 Months Ended</t>
  </si>
  <si>
    <t>Net income (loss) per common share</t>
  </si>
  <si>
    <t>Selected Quarterly Financial Data (Details) - USD ($) $ / shares in Units, $ in Thousands</t>
  </si>
  <si>
    <t>Total revenue</t>
  </si>
  <si>
    <t>Commitments and Contingencies (Details) $ in Millions</t>
  </si>
  <si>
    <t>Dec. 31, 2014USD ($)property</t>
  </si>
  <si>
    <t>Additional homes purchased</t>
  </si>
  <si>
    <t>Total commitment | $</t>
  </si>
  <si>
    <t>Number of NPLs homes acquired</t>
  </si>
  <si>
    <t>Subsequent Events (Details) $ / shares in Units, shares in Millions</t>
  </si>
  <si>
    <t>Feb. 25, 2016USD ($)shares</t>
  </si>
  <si>
    <t>Feb. 23, 2016USD ($)</t>
  </si>
  <si>
    <t>Jan. 27, 2016USD ($)</t>
  </si>
  <si>
    <t>Jan. 31, 2016USD ($)property</t>
  </si>
  <si>
    <t>Feb. 22, 2016$ / shares</t>
  </si>
  <si>
    <t>Interest Rate Swap Contracts [Member]</t>
  </si>
  <si>
    <t>Subsequent Event [Line Items]</t>
  </si>
  <si>
    <t>Derivative inception date</t>
  </si>
  <si>
    <t>Feb. 23,
		2016</t>
  </si>
  <si>
    <t>Subsequent Event [Member]</t>
  </si>
  <si>
    <t>Dividends declared | $ / shares</t>
  </si>
  <si>
    <t>Number of homes acquired | property</t>
  </si>
  <si>
    <t>Acquisition cost</t>
  </si>
  <si>
    <t>Subsequent Event [Member] | Interest Rate Swap Contracts [Member]</t>
  </si>
  <si>
    <t>Derivative notional amount</t>
  </si>
  <si>
    <t>Derivative term</t>
  </si>
  <si>
    <t>Fixed interest rate</t>
  </si>
  <si>
    <t>2.75%</t>
  </si>
  <si>
    <t>Subsequent Event [Member] | Interest Rate Swap Contracts [Member] | LIBOR [Member]</t>
  </si>
  <si>
    <t>Floating rate</t>
  </si>
  <si>
    <t>1.91%</t>
  </si>
  <si>
    <t>2015 Program [Member] | Subsequent Event [Member]</t>
  </si>
  <si>
    <t>Share repurchase program increase in authorized amount</t>
  </si>
  <si>
    <t>Feb. 25,
		2016</t>
  </si>
  <si>
    <t>May 6,
		2017</t>
  </si>
  <si>
    <t>Share repurchase program remaining authorized amount</t>
  </si>
  <si>
    <t>Schedule III - Residential Real Estate And Accumulated Depreciation (Details) $ in Thousands</t>
  </si>
  <si>
    <t>Dec. 31, 2012USD ($)</t>
  </si>
  <si>
    <t>Real Estate And Accumulated Depreciation [Line Items]</t>
  </si>
  <si>
    <t>Number of Properties | property</t>
  </si>
  <si>
    <t>Initial Cost to Company, Land</t>
  </si>
  <si>
    <t>Initial Cost to Company, Depreciable Property</t>
  </si>
  <si>
    <t>Costs Capitalized Subsequent To Acquisition, Depreciable Property</t>
  </si>
  <si>
    <t>Gross Amounts Carried at close of Period 12/31/15, Land</t>
  </si>
  <si>
    <t>Gross Amounts Carried at close of Period 12/31/15, Depreciable Property</t>
  </si>
  <si>
    <t>Atlanta [Member]</t>
  </si>
  <si>
    <t>Atlanta [Member] | Minimum [Member]</t>
  </si>
  <si>
    <t>Depreciable Period</t>
  </si>
  <si>
    <t>5 years</t>
  </si>
  <si>
    <t>Date of Construction</t>
  </si>
  <si>
    <t>Jan. 1,
		1946</t>
  </si>
  <si>
    <t>Year Acquired</t>
  </si>
  <si>
    <t>Jan. 1,
		2012</t>
  </si>
  <si>
    <t>Atlanta [Member] | Maximum [Member]</t>
  </si>
  <si>
    <t>Dec. 31,
		2014</t>
  </si>
  <si>
    <t>Chicago [Member]</t>
  </si>
  <si>
    <t>Chicago [Member] | Minimum [Member]</t>
  </si>
  <si>
    <t>Jan. 1,
		1891</t>
  </si>
  <si>
    <t>Chicago [Member] | Maximum [Member]</t>
  </si>
  <si>
    <t>Dallas [Member]</t>
  </si>
  <si>
    <t>Dallas [Member] | Minimum [Member]</t>
  </si>
  <si>
    <t>Jan. 1,
		1950</t>
  </si>
  <si>
    <t>Dallas [Member] | Maximum [Member]</t>
  </si>
  <si>
    <t>Denver [Member]</t>
  </si>
  <si>
    <t>Denver [Member] | Minimum [Member]</t>
  </si>
  <si>
    <t>Jan. 1,
		1951</t>
  </si>
  <si>
    <t>Jan. 1,
		2013</t>
  </si>
  <si>
    <t>Denver [Member] | Maximum [Member]</t>
  </si>
  <si>
    <t>Dec. 31,
		2012</t>
  </si>
  <si>
    <t>Houston [Member]</t>
  </si>
  <si>
    <t>Houston [Member] | Minimum [Member]</t>
  </si>
  <si>
    <t>Jan. 1,
		1954</t>
  </si>
  <si>
    <t>Houston [Member] | Maximum [Member]</t>
  </si>
  <si>
    <t>Las Vegas [Member]</t>
  </si>
  <si>
    <t>Las Vegas [Member] | Minimum [Member]</t>
  </si>
  <si>
    <t>Jan. 1,
		1953</t>
  </si>
  <si>
    <t>Las Vegas [Member] | Maximum [Member]</t>
  </si>
  <si>
    <t>Dec. 31,
		2006</t>
  </si>
  <si>
    <t>Northern California [Member]</t>
  </si>
  <si>
    <t>Northern California [Member] | Minimum [Member]</t>
  </si>
  <si>
    <t>Jan. 1,
		1900</t>
  </si>
  <si>
    <t>Northern California [Member] | Maximum [Member]</t>
  </si>
  <si>
    <t>Dec. 31,
		2008</t>
  </si>
  <si>
    <t>Orlando [Member]</t>
  </si>
  <si>
    <t>Orlando [Member] | Minimum [Member]</t>
  </si>
  <si>
    <t>Orlando [Member] | Maximum [Member]</t>
  </si>
  <si>
    <t>Phoenix [Member]</t>
  </si>
  <si>
    <t>Phoenix [Member] | Minimum [Member]</t>
  </si>
  <si>
    <t>Jan. 1,
		1935</t>
  </si>
  <si>
    <t>Phoenix [Member] | Maximum [Member]</t>
  </si>
  <si>
    <t>South Florida [Member]</t>
  </si>
  <si>
    <t>South Florida [Member] | Minimum [Member]</t>
  </si>
  <si>
    <t>Jan. 1,
		1926</t>
  </si>
  <si>
    <t>South Florida [Member] | Maximum [Member]</t>
  </si>
  <si>
    <t>Southern California [Member]</t>
  </si>
  <si>
    <t>Southern California [Member] | Minimum [Member]</t>
  </si>
  <si>
    <t>Jan. 1,
		1921</t>
  </si>
  <si>
    <t>Southern California [Member] | Maximum [Member]</t>
  </si>
  <si>
    <t>Tampa [Member]</t>
  </si>
  <si>
    <t>Tampa [Member] | Minimum [Member]</t>
  </si>
  <si>
    <t>Jan. 1,
		1923</t>
  </si>
  <si>
    <t>Tampa [Member] | Maximum [Member]</t>
  </si>
  <si>
    <t>All Other [Member]</t>
  </si>
  <si>
    <t>All Other [Member] | Minimum [Member]</t>
  </si>
  <si>
    <t>Jan. 1,
		1859</t>
  </si>
  <si>
    <t>All Other [Member] | Maximum [Member]</t>
  </si>
  <si>
    <t>Schedule III - Residential Real Estate And Accumulated Depreciation (Narrative) (Details)</t>
  </si>
  <si>
    <t>S E C Schedule I I I Real Estate And Accumulated Depreciation Disclosure [Abstract]</t>
  </si>
  <si>
    <t>Total real estate for federal income tax purposes</t>
  </si>
  <si>
    <t>Schedule III - Residential Real Estate Activity (Details) - USD ($) $ in Thousands</t>
  </si>
  <si>
    <t>Beginning balance</t>
  </si>
  <si>
    <t>Real estate converted from non-performing loans</t>
  </si>
  <si>
    <t>Total additions</t>
  </si>
  <si>
    <t>Cost of real estate sold</t>
  </si>
  <si>
    <t>Depreciation</t>
  </si>
  <si>
    <t>Total deductions</t>
  </si>
  <si>
    <t>Ending balance</t>
  </si>
  <si>
    <t>Schedule III - Changes In Accumulated Depreciation (Details) - USD ($) $ in Thousands</t>
  </si>
  <si>
    <t>Schedule IV - Mortgage Loans On Real Estate (Mortgage Loans On Real Estate Disclosure) (Details) $ in Thousands</t>
  </si>
  <si>
    <t>Mortgage Loans On Real Estate [Line Items]</t>
  </si>
  <si>
    <t>Face Amount</t>
  </si>
  <si>
    <t>Carrying Amount</t>
  </si>
  <si>
    <t>[2]</t>
  </si>
  <si>
    <t>Florida [Member]</t>
  </si>
  <si>
    <t>Contractual Interest Rate, Fixed, Minimum</t>
  </si>
  <si>
    <t>1.99%</t>
  </si>
  <si>
    <t>Contractual Interest Rate, Fixed, Maximum</t>
  </si>
  <si>
    <t>13.88%</t>
  </si>
  <si>
    <t>Contractual Interest Rate, Floating, Minimum</t>
  </si>
  <si>
    <t>Contractual Interest Rate, Floating, Maximum</t>
  </si>
  <si>
    <t>8.82%</t>
  </si>
  <si>
    <t>Payment Terms</t>
  </si>
  <si>
    <t>Various</t>
  </si>
  <si>
    <t>[3]</t>
  </si>
  <si>
    <t>Florida [Member] | Minimum [Member]</t>
  </si>
  <si>
    <t>Apr. 30,
		2008</t>
  </si>
  <si>
    <t>Florida [Member] | Maximum [Member]</t>
  </si>
  <si>
    <t>Jul. 31,
		2055</t>
  </si>
  <si>
    <t>Illinois [Member]</t>
  </si>
  <si>
    <t>2.00%</t>
  </si>
  <si>
    <t>13.80%</t>
  </si>
  <si>
    <t>8.90%</t>
  </si>
  <si>
    <t>Illinois [Member] | Minimum [Member]</t>
  </si>
  <si>
    <t>Oct. 31,
		2009</t>
  </si>
  <si>
    <t>Illinois [Member] | Maximum [Member]</t>
  </si>
  <si>
    <t>Apr. 30,
		2057</t>
  </si>
  <si>
    <t>California [Member]</t>
  </si>
  <si>
    <t>12.10%</t>
  </si>
  <si>
    <t>2.38%</t>
  </si>
  <si>
    <t>9.49%</t>
  </si>
  <si>
    <t>California [Member] | Minimum [Member]</t>
  </si>
  <si>
    <t>Oct. 31,
		2017</t>
  </si>
  <si>
    <t>California [Member] | Maximum [Member]</t>
  </si>
  <si>
    <t>Jul. 31,
		2053</t>
  </si>
  <si>
    <t>New York [Member]</t>
  </si>
  <si>
    <t>11.25%</t>
  </si>
  <si>
    <t>12.13%</t>
  </si>
  <si>
    <t>New York [Member] | Minimum [Member]</t>
  </si>
  <si>
    <t>Nov. 30,
		2017</t>
  </si>
  <si>
    <t>New York [Member] | Maximum [Member]</t>
  </si>
  <si>
    <t>Jul. 31,
		2056</t>
  </si>
  <si>
    <t>New Jersey [Member]</t>
  </si>
  <si>
    <t>12.38%</t>
  </si>
  <si>
    <t>11.99%</t>
  </si>
  <si>
    <t>New Jersey [Member] | Minimum [Member]</t>
  </si>
  <si>
    <t>Aug. 31,
		2018</t>
  </si>
  <si>
    <t>New Jersey [Member] | Maximum [Member]</t>
  </si>
  <si>
    <t>Jan. 31,
		2057</t>
  </si>
  <si>
    <t>Arizona [Member]</t>
  </si>
  <si>
    <t>2.63%</t>
  </si>
  <si>
    <t>8.55%</t>
  </si>
  <si>
    <t>6.88%</t>
  </si>
  <si>
    <t>Arizona [Member] | Minimum [Member]</t>
  </si>
  <si>
    <t>Jul. 31,
		2007</t>
  </si>
  <si>
    <t>Arizona [Member] | Maximum [Member]</t>
  </si>
  <si>
    <t>Feb. 28,
		2054</t>
  </si>
  <si>
    <t>Wisconsin [Member]</t>
  </si>
  <si>
    <t>11.88%</t>
  </si>
  <si>
    <t>8.60%</t>
  </si>
  <si>
    <t>Wisconsin [Member] | Minimum [Member]</t>
  </si>
  <si>
    <t>Oct. 31,
		2000</t>
  </si>
  <si>
    <t>Wisconsin [Member] | Maximum [Member]</t>
  </si>
  <si>
    <t>Jun. 30,
		2052</t>
  </si>
  <si>
    <t>Maryland [Member]</t>
  </si>
  <si>
    <t>13.08%</t>
  </si>
  <si>
    <t>2.88%</t>
  </si>
  <si>
    <t>8.00%</t>
  </si>
  <si>
    <t>Maryland [Member] | Minimum [Member]</t>
  </si>
  <si>
    <t>Mar. 31,
		2022</t>
  </si>
  <si>
    <t>Maryland [Member] | Maximum [Member]</t>
  </si>
  <si>
    <t>Apr. 30,
		2058</t>
  </si>
  <si>
    <t>Indiana [Member]</t>
  </si>
  <si>
    <t>10.69%</t>
  </si>
  <si>
    <t>8.70%</t>
  </si>
  <si>
    <t>Indiana [Member] | Minimum [Member]</t>
  </si>
  <si>
    <t>Jun. 30,
		2008</t>
  </si>
  <si>
    <t>Indiana [Member] | Maximum [Member]</t>
  </si>
  <si>
    <t>Jan. 31,
		2054</t>
  </si>
  <si>
    <t>Pennsylvania [Member]</t>
  </si>
  <si>
    <t>1.00%</t>
  </si>
  <si>
    <t>12.35%</t>
  </si>
  <si>
    <t>9.99%</t>
  </si>
  <si>
    <t>Pennsylvania [Member] | Minimum [Member]</t>
  </si>
  <si>
    <t>Oct. 31,
		2016</t>
  </si>
  <si>
    <t>Pennsylvania [Member] | Maximum [Member]</t>
  </si>
  <si>
    <t>Georgia [Member]</t>
  </si>
  <si>
    <t>10.74%</t>
  </si>
  <si>
    <t>2.04%</t>
  </si>
  <si>
    <t>8.79%</t>
  </si>
  <si>
    <t>Georgia [Member] | Minimum [Member]</t>
  </si>
  <si>
    <t>Georgia [Member] | Maximum [Member]</t>
  </si>
  <si>
    <t>1.75%</t>
  </si>
  <si>
    <t>11.49%</t>
  </si>
  <si>
    <t>Jan. 31,
		2009</t>
  </si>
  <si>
    <t>Apr. 30,
		2056</t>
  </si>
  <si>
    <t>All loans are secured by underlying homes.</t>
  </si>
  <si>
    <t>The carrying value of our loans approximates the aggregate cost for federal income tax purposes.</t>
  </si>
  <si>
    <t>Includes loans which are either principal and interest or interest only which begin amortizing during the loan term. All loans are designated as distressed and NPL and as such are on non-accrual status.</t>
  </si>
  <si>
    <t>Schedule IV - Mortgage Loans On Real Estate (Activity Of Mortgage Loans) (Details) - USD ($) $ in Thousands</t>
  </si>
  <si>
    <t>Mortgage Loans Real Estate [Abstract]</t>
  </si>
  <si>
    <t>Label</t>
  </si>
  <si>
    <t>Element</t>
  </si>
  <si>
    <t>Value</t>
  </si>
  <si>
    <t>Stockholders Equity Note Spinoff Transaction</t>
  </si>
  <si>
    <t>us-gaap_StockholdersEquityNoteSpinoffTransaction</t>
  </si>
  <si>
    <t>Noncontrolling Interest Increase From Business Combination</t>
  </si>
  <si>
    <t>us-gaap_NoncontrollingInterestIncreaseFromBusinessCombination</t>
  </si>
  <si>
    <t>Other Comprehensive Income Loss Net Of Tax</t>
  </si>
  <si>
    <t>us-gaap_OtherComprehensiveIncomeLossNetOfTax</t>
  </si>
  <si>
    <t>Adjustments To Additional Paid In Capital Sharebased Compensation Requisite Service Period Recognition Value</t>
  </si>
  <si>
    <t>us-gaap_AdjustmentsToAdditionalPaidInCapitalSharebasedCompensationRequisiteServicePeriodRecognitionValue</t>
  </si>
  <si>
    <t>Stock Repurchased And Retired During Period Value</t>
  </si>
  <si>
    <t>us-gaap_StockRepurchasedAndRetiredDuringPeriodValue</t>
  </si>
  <si>
    <t>Minority Interest Decrease From Distributions To Noncontrolling Interest Holders</t>
  </si>
  <si>
    <t>us-gaap_MinorityInterestDecreaseFromDistributionsToNoncontrollingInterestHolders</t>
  </si>
  <si>
    <t>Adjustments To Additional Paid In Capital Convertible Debt With Conversion Feature</t>
  </si>
  <si>
    <t>us-gaap_AdjustmentsToAdditionalPaidInCapitalConvertibleDebtWithConversionFeature</t>
  </si>
  <si>
    <t>Adjustments To Additional Paid In Capital Stock Issued Issuance Costs</t>
  </si>
  <si>
    <t>us-gaap_AdjustmentsToAdditionalPaidInCapitalStockIssuedIssuanceCosts</t>
  </si>
  <si>
    <t>Accumulated Other Comprehensive Income [Member]</t>
  </si>
  <si>
    <t>Stock Issued During Period Value Issued For Services</t>
  </si>
  <si>
    <t>us-gaap_StockIssuedDuringPeriodValueIssuedForServices</t>
  </si>
  <si>
    <t>Common Stock [Member]</t>
  </si>
  <si>
    <t>Stock Issued During Period Shares Share Based Compensation</t>
  </si>
  <si>
    <t>us-gaap_StockIssuedDuringPeriodSharesShareBasedCompensation</t>
  </si>
  <si>
    <t>Stock Repurchased And Retired During Period Shares</t>
  </si>
  <si>
    <t>us-gaap_StockRepurchasedAndRetiredDuringPeriodShares</t>
  </si>
  <si>
    <t>Stock Issued During Period Shares Issued For Services</t>
  </si>
  <si>
    <t>us-gaap_StockIssuedDuringPeriodSharesIssuedForServices</t>
  </si>
  <si>
    <t>Stockholders Equity Note Spinoff Transaction Shares</t>
  </si>
  <si>
    <t>sfr_StockholdersEquityNoteSpinoffTransactionShares</t>
  </si>
  <si>
    <t>Noncontrolling Interest [Member]</t>
  </si>
  <si>
    <t>Profit Loss</t>
  </si>
  <si>
    <t>us-gaap_ProfitLoss</t>
  </si>
  <si>
    <t>Parent [Member]</t>
  </si>
  <si>
    <t>Dividends Common Stock</t>
  </si>
  <si>
    <t>us-gaap_DividendsCommonStock</t>
  </si>
  <si>
    <t>Retained Earnings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579471</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101517567</v>
      </c>
    </row>
    <row spans="1:4" r="18">
      <c s="4" r="A18" t="s">
        <v>30</v>
      </c>
      <c s="7" r="D18" t="n">
        <v>8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407848</v>
      </c>
      <c s="8" r="C3" t="n">
        <v>359889</v>
      </c>
    </row>
    <row spans="1:3" r="4">
      <c s="4" r="A4" t="s">
        <v>35</v>
      </c>
      <c s="6" r="B4" t="n">
        <v>1928207</v>
      </c>
      <c s="6" r="C4" t="n">
        <v>1619622</v>
      </c>
    </row>
    <row spans="1:3" r="5">
      <c s="4" r="A5" t="s">
        <v>36</v>
      </c>
      <c s="6" r="B5" t="n">
        <v>2336055</v>
      </c>
      <c s="6" r="C5" t="n">
        <v>1979511</v>
      </c>
    </row>
    <row spans="1:3" r="6">
      <c s="4" r="A6" t="s">
        <v>37</v>
      </c>
      <c s="6" r="B6" t="n">
        <v>-109403</v>
      </c>
      <c s="6" r="C6" t="n">
        <v>-41563</v>
      </c>
    </row>
    <row spans="1:3" r="7">
      <c s="4" r="A7" t="s">
        <v>38</v>
      </c>
      <c s="6" r="B7" t="n">
        <v>2226652</v>
      </c>
      <c s="6" r="C7" t="n">
        <v>1937948</v>
      </c>
    </row>
    <row spans="1:3" r="8">
      <c s="4" r="A8" t="s">
        <v>39</v>
      </c>
      <c s="6" r="B8" t="n">
        <v>79669</v>
      </c>
      <c s="6" r="C8" t="n">
        <v>32102</v>
      </c>
    </row>
    <row spans="1:3" r="9">
      <c s="4" r="A9" t="s">
        <v>40</v>
      </c>
      <c s="6" r="B9" t="n">
        <v>2306321</v>
      </c>
      <c s="6" r="C9" t="n">
        <v>1970050</v>
      </c>
    </row>
    <row spans="1:3" r="10">
      <c s="4" r="A10" t="s">
        <v>41</v>
      </c>
      <c s="6" r="B10" t="n">
        <v>64620</v>
      </c>
      <c s="6" r="C10" t="n">
        <v>125488</v>
      </c>
    </row>
    <row spans="1:3" r="11">
      <c s="4" r="A11" t="s">
        <v>42</v>
      </c>
      <c s="6" r="B11" t="n">
        <v>0</v>
      </c>
      <c s="6" r="C11" t="n">
        <v>26911</v>
      </c>
    </row>
    <row spans="1:3" r="12">
      <c s="4" r="A12" t="s">
        <v>43</v>
      </c>
      <c s="6" r="B12" t="n">
        <v>380613</v>
      </c>
      <c s="6" r="C12" t="n">
        <v>491790</v>
      </c>
    </row>
    <row spans="1:3" r="13">
      <c s="4" r="A13" t="s">
        <v>44</v>
      </c>
      <c s="6" r="B13" t="n">
        <v>17670</v>
      </c>
      <c s="6" r="C13" t="n">
        <v>17270</v>
      </c>
    </row>
    <row spans="1:3" r="14">
      <c s="4" r="A14" t="s">
        <v>45</v>
      </c>
      <c s="6" r="B14" t="n">
        <v>87485</v>
      </c>
      <c s="6" r="C14" t="n">
        <v>175198</v>
      </c>
    </row>
    <row spans="1:3" r="15">
      <c s="4" r="A15" t="s">
        <v>46</v>
      </c>
      <c s="6" r="B15" t="n">
        <v>84542</v>
      </c>
      <c s="6" r="C15" t="n">
        <v>50749</v>
      </c>
    </row>
    <row spans="1:3" r="16">
      <c s="4" r="A16" t="s">
        <v>47</v>
      </c>
      <c s="6" r="B16" t="n">
        <v>26375</v>
      </c>
      <c s="6" r="C16" t="n">
        <v>34160</v>
      </c>
    </row>
    <row spans="1:3" r="17">
      <c s="4" r="A17" t="s">
        <v>48</v>
      </c>
      <c s="6" r="B17" t="n">
        <v>26553</v>
      </c>
      <c s="6" r="C17" t="n">
        <v>26553</v>
      </c>
    </row>
    <row spans="1:3" r="18">
      <c s="4" r="A18" t="s">
        <v>49</v>
      </c>
      <c s="6" r="B18" t="n">
        <v>13500</v>
      </c>
      <c s="6" r="C18" t="n">
        <v>17994</v>
      </c>
    </row>
    <row spans="1:3" r="19">
      <c s="4" r="A19" t="s">
        <v>50</v>
      </c>
      <c s="6" r="B19" t="n">
        <v>3007679</v>
      </c>
      <c s="6" r="C19" t="n">
        <v>2936163</v>
      </c>
    </row>
    <row spans="1:3" r="20">
      <c s="3" r="A20" t="s">
        <v>51</v>
      </c>
    </row>
    <row spans="1:3" r="21">
      <c s="4" r="A21" t="s">
        <v>52</v>
      </c>
      <c s="6" r="B21" t="n">
        <v>527262</v>
      </c>
      <c s="6" r="C21" t="n">
        <v>526816</v>
      </c>
    </row>
    <row spans="1:3" r="22">
      <c s="4" r="A22" t="s">
        <v>53</v>
      </c>
      <c s="6" r="B22" t="n">
        <v>372636</v>
      </c>
      <c s="6" r="C22" t="n">
        <v>363110</v>
      </c>
    </row>
    <row spans="1:3" r="23">
      <c s="4" r="A23" t="s">
        <v>54</v>
      </c>
      <c s="6" r="B23" t="n">
        <v>58105</v>
      </c>
      <c s="6" r="C23" t="n">
        <v>52457</v>
      </c>
    </row>
    <row spans="1:3" r="24">
      <c s="4" r="A24" t="s">
        <v>55</v>
      </c>
      <c s="6" r="B24" t="n">
        <v>23151</v>
      </c>
      <c s="6" r="C24" t="n">
        <v>17857</v>
      </c>
    </row>
    <row spans="1:3" r="25">
      <c s="4" r="A25" t="s">
        <v>56</v>
      </c>
      <c s="8" r="B25" t="n">
        <v>1996802</v>
      </c>
      <c s="8" r="C25" t="n">
        <v>1855728</v>
      </c>
    </row>
    <row spans="1:3" r="26">
      <c s="4" r="A26" t="s">
        <v>57</v>
      </c>
      <c s="4" r="B26" t="s">
        <v>58</v>
      </c>
      <c s="4" r="C26" t="s">
        <v>58</v>
      </c>
    </row>
    <row spans="1:3" r="27">
      <c s="3" r="A27" t="s">
        <v>59</v>
      </c>
    </row>
    <row spans="1:3" r="28">
      <c s="4" r="A28" t="s">
        <v>60</v>
      </c>
      <c s="8" r="B28" t="n">
        <v>0</v>
      </c>
      <c s="8" r="C28" t="n">
        <v>0</v>
      </c>
    </row>
    <row spans="1:3" r="29">
      <c s="4" r="A29" t="s">
        <v>61</v>
      </c>
      <c s="6" r="B29" t="n">
        <v>380</v>
      </c>
      <c s="6" r="C29" t="n">
        <v>378</v>
      </c>
    </row>
    <row spans="1:3" r="30">
      <c s="4" r="A30" t="s">
        <v>62</v>
      </c>
      <c s="6" r="B30" t="n">
        <v>1132308</v>
      </c>
      <c s="6" r="C30" t="n">
        <v>1133239</v>
      </c>
    </row>
    <row spans="1:3" r="31">
      <c s="4" r="A31" t="s">
        <v>63</v>
      </c>
      <c s="6" r="B31" t="n">
        <v>-123626</v>
      </c>
      <c s="6" r="C31" t="n">
        <v>-53723</v>
      </c>
    </row>
    <row spans="1:3" r="32">
      <c s="4" r="A32" t="s">
        <v>64</v>
      </c>
      <c s="6" r="B32" t="n">
        <v>-170</v>
      </c>
      <c s="6" r="C32" t="n">
        <v>-70</v>
      </c>
    </row>
    <row spans="1:3" r="33">
      <c s="4" r="A33" t="s">
        <v>65</v>
      </c>
      <c s="6" r="B33" t="n">
        <v>1008892</v>
      </c>
      <c s="6" r="C33" t="n">
        <v>1079824</v>
      </c>
    </row>
    <row spans="1:3" r="34">
      <c s="4" r="A34" t="s">
        <v>66</v>
      </c>
      <c s="6" r="B34" t="n">
        <v>1985</v>
      </c>
      <c s="6" r="C34" t="n">
        <v>611</v>
      </c>
    </row>
    <row spans="1:3" r="35">
      <c s="4" r="A35" t="s">
        <v>67</v>
      </c>
      <c s="6" r="B35" t="n">
        <v>1010877</v>
      </c>
      <c s="6" r="C35" t="n">
        <v>1080435</v>
      </c>
    </row>
    <row spans="1:3" r="36">
      <c s="4" r="A36" t="s">
        <v>68</v>
      </c>
      <c s="6" r="B36" t="n">
        <v>3007679</v>
      </c>
      <c s="6" r="C36" t="n">
        <v>2936163</v>
      </c>
    </row>
    <row spans="1:3" r="37">
      <c s="4" r="A37" t="s">
        <v>69</v>
      </c>
    </row>
    <row spans="1:3" r="38">
      <c s="3" r="A38" t="s">
        <v>51</v>
      </c>
    </row>
    <row spans="1:3" r="39">
      <c s="4" r="A39" t="s">
        <v>70</v>
      </c>
      <c s="6" r="B39" t="n">
        <v>274441</v>
      </c>
      <c s="6" r="C39" t="n">
        <v>454249</v>
      </c>
    </row>
    <row spans="1:3" r="40">
      <c s="4" r="A40" t="s">
        <v>71</v>
      </c>
    </row>
    <row spans="1:3" r="41">
      <c s="3" r="A41" t="s">
        <v>51</v>
      </c>
    </row>
    <row spans="1:3" r="42">
      <c s="4" r="A42" t="s">
        <v>70</v>
      </c>
      <c s="8" r="B42" t="n">
        <v>741207</v>
      </c>
      <c s="8" r="C42" t="n">
        <v>4412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80"/>
  </cols>
  <sheetData>
    <row spans="1:2" r="1">
      <c s="1" r="A1" t="s">
        <v>263</v>
      </c>
      <c s="2" r="B1" t="s">
        <v>1</v>
      </c>
    </row>
    <row spans="1:2" r="2">
      <c s="2" r="B2" t="s">
        <v>2</v>
      </c>
    </row>
    <row spans="1:2" r="3">
      <c s="3" r="A3" t="s">
        <v>219</v>
      </c>
    </row>
    <row spans="1:2" r="4">
      <c s="4" r="A4" t="s">
        <v>264</v>
      </c>
      <c s="4" r="B4" t="s">
        <v>265</v>
      </c>
    </row>
    <row spans="1:2" r="5">
      <c s="4" r="A5" t="s">
        <v>266</v>
      </c>
      <c s="4" r="B5" t="s">
        <v>267</v>
      </c>
    </row>
    <row spans="1:2" r="6">
      <c s="4" r="A6" t="s">
        <v>268</v>
      </c>
      <c s="4" r="B6" t="s">
        <v>269</v>
      </c>
    </row>
    <row spans="1:2" r="7">
      <c s="4" r="A7" t="s">
        <v>270</v>
      </c>
      <c s="4" r="B7" t="s">
        <v>271</v>
      </c>
    </row>
    <row spans="1:2" r="8">
      <c s="4" r="A8" t="s">
        <v>272</v>
      </c>
      <c s="4" r="B8" t="s">
        <v>273</v>
      </c>
    </row>
    <row spans="1:2" r="9">
      <c s="4" r="A9" t="s">
        <v>230</v>
      </c>
      <c s="4" r="B9" t="s">
        <v>274</v>
      </c>
    </row>
    <row spans="1:2" r="10">
      <c s="4" r="A10" t="s">
        <v>275</v>
      </c>
      <c s="4" r="B10" t="s">
        <v>276</v>
      </c>
    </row>
    <row spans="1:2" r="11">
      <c s="4" r="A11" t="s">
        <v>277</v>
      </c>
      <c s="4" r="B11" t="s">
        <v>278</v>
      </c>
    </row>
    <row spans="1:2" r="12">
      <c s="4" r="A12" t="s">
        <v>279</v>
      </c>
      <c s="4" r="B12" t="s">
        <v>280</v>
      </c>
    </row>
    <row spans="1:2" r="13">
      <c s="4" r="A13" t="s">
        <v>281</v>
      </c>
      <c s="4" r="B13" t="s">
        <v>282</v>
      </c>
    </row>
    <row spans="1:2" r="14">
      <c s="4" r="A14" t="s">
        <v>283</v>
      </c>
      <c s="4" r="B14" t="s">
        <v>284</v>
      </c>
    </row>
    <row spans="1:2" r="15">
      <c s="4" r="A15" t="s">
        <v>285</v>
      </c>
      <c s="4" r="B15" t="s">
        <v>286</v>
      </c>
    </row>
    <row spans="1:2" r="16">
      <c s="4" r="A16" t="s">
        <v>287</v>
      </c>
      <c s="4" r="B16" t="s">
        <v>288</v>
      </c>
    </row>
    <row spans="1:2" r="17">
      <c s="4" r="A17" t="s">
        <v>239</v>
      </c>
      <c s="4" r="B17" t="s">
        <v>289</v>
      </c>
    </row>
    <row spans="1:2" r="18">
      <c s="4" r="A18" t="s">
        <v>290</v>
      </c>
      <c s="4" r="B18" t="s">
        <v>291</v>
      </c>
    </row>
    <row spans="1:2" r="19">
      <c s="4" r="A19" t="s">
        <v>292</v>
      </c>
      <c s="4" r="B19" t="s">
        <v>293</v>
      </c>
    </row>
    <row spans="1:2" r="20">
      <c s="4" r="A20" t="s">
        <v>294</v>
      </c>
      <c s="4" r="B20" t="s">
        <v>295</v>
      </c>
    </row>
    <row spans="1:2" r="21">
      <c s="4" r="A21" t="s">
        <v>296</v>
      </c>
      <c s="4" r="B21"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98</v>
      </c>
      <c s="2" r="B1" t="s">
        <v>1</v>
      </c>
    </row>
    <row spans="1:2" r="2">
      <c s="2" r="B2" t="s">
        <v>2</v>
      </c>
    </row>
    <row spans="1:2" r="3">
      <c s="3" r="A3" t="s">
        <v>219</v>
      </c>
    </row>
    <row spans="1:2" r="4">
      <c s="4" r="A4" t="s">
        <v>294</v>
      </c>
      <c s="4" r="B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222</v>
      </c>
    </row>
    <row spans="1:2" r="4">
      <c s="4" r="A4" t="s">
        <v>301</v>
      </c>
      <c s="4" r="B4" t="s">
        <v>302</v>
      </c>
    </row>
    <row spans="1:2" r="5">
      <c s="4" r="A5" t="s">
        <v>303</v>
      </c>
      <c s="4" r="B5" t="s">
        <v>304</v>
      </c>
    </row>
    <row spans="1:2" r="6">
      <c s="4" r="A6" t="s">
        <v>305</v>
      </c>
      <c s="4" r="B6" t="s">
        <v>306</v>
      </c>
    </row>
    <row spans="1:2" r="7">
      <c s="4" r="A7" t="s">
        <v>307</v>
      </c>
      <c s="4" r="B7"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09</v>
      </c>
      <c s="2" r="B1" t="s">
        <v>1</v>
      </c>
    </row>
    <row spans="1:2" r="2">
      <c s="2" r="B2" t="s">
        <v>2</v>
      </c>
    </row>
    <row spans="1:2" r="3">
      <c s="3" r="A3" t="s">
        <v>225</v>
      </c>
    </row>
    <row spans="1:2" r="4">
      <c s="4" r="A4" t="s">
        <v>310</v>
      </c>
      <c s="4" r="B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12</v>
      </c>
      <c s="2" r="B1" t="s">
        <v>1</v>
      </c>
    </row>
    <row spans="1:2" r="2">
      <c s="2" r="B2" t="s">
        <v>2</v>
      </c>
    </row>
    <row spans="1:2" r="3">
      <c s="3" r="A3" t="s">
        <v>228</v>
      </c>
    </row>
    <row spans="1:2" r="4">
      <c s="4" r="A4" t="s">
        <v>313</v>
      </c>
      <c s="4" r="B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2</v>
      </c>
      <c s="2" r="B1" t="s">
        <v>2</v>
      </c>
      <c s="2" r="C1" t="s">
        <v>32</v>
      </c>
    </row>
    <row spans="1:3" r="2">
      <c s="3" r="A2" t="s">
        <v>73</v>
      </c>
    </row>
    <row spans="1:3" r="3">
      <c s="4" r="A3" t="s">
        <v>74</v>
      </c>
      <c s="9" r="B3" t="n">
        <v>0.01</v>
      </c>
      <c s="9" r="C3" t="n">
        <v>0.01</v>
      </c>
    </row>
    <row spans="1:3" r="4">
      <c s="4" r="A4" t="s">
        <v>75</v>
      </c>
      <c s="6" r="B4" t="n">
        <v>100000000</v>
      </c>
      <c s="6" r="C4" t="n">
        <v>100000000</v>
      </c>
    </row>
    <row spans="1:3" r="5">
      <c s="4" r="A5" t="s">
        <v>76</v>
      </c>
      <c s="6" r="B5" t="n">
        <v>0</v>
      </c>
      <c s="6" r="C5" t="n">
        <v>0</v>
      </c>
    </row>
    <row spans="1:3" r="6">
      <c s="4" r="A6" t="s">
        <v>77</v>
      </c>
      <c s="6" r="B6" t="n">
        <v>0</v>
      </c>
      <c s="6" r="C6" t="n">
        <v>0</v>
      </c>
    </row>
    <row spans="1:3" r="7">
      <c s="4" r="A7" t="s">
        <v>78</v>
      </c>
      <c s="9" r="B7" t="n">
        <v>0.01</v>
      </c>
      <c s="9" r="C7" t="n">
        <v>0.01</v>
      </c>
    </row>
    <row spans="1:3" r="8">
      <c s="4" r="A8" t="s">
        <v>79</v>
      </c>
      <c s="6" r="B8" t="n">
        <v>500000000</v>
      </c>
      <c s="6" r="C8" t="n">
        <v>500000000</v>
      </c>
    </row>
    <row spans="1:3" r="9">
      <c s="4" r="A9" t="s">
        <v>80</v>
      </c>
      <c s="6" r="B9" t="n">
        <v>37973989</v>
      </c>
      <c s="6" r="C9" t="n">
        <v>37778663</v>
      </c>
    </row>
    <row spans="1:3" r="10">
      <c s="4" r="A10" t="s">
        <v>81</v>
      </c>
      <c s="6" r="B10" t="n">
        <v>37973989</v>
      </c>
      <c s="6" r="C10" t="n">
        <v>377786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15</v>
      </c>
      <c s="2" r="B1" t="s">
        <v>1</v>
      </c>
    </row>
    <row spans="1:2" r="2">
      <c s="2" r="B2" t="s">
        <v>2</v>
      </c>
    </row>
    <row spans="1:2" r="3">
      <c s="3" r="A3" t="s">
        <v>231</v>
      </c>
    </row>
    <row spans="1:2" r="4">
      <c s="4" r="A4" t="s">
        <v>316</v>
      </c>
      <c s="4" r="B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18</v>
      </c>
      <c s="2" r="B1" t="s">
        <v>1</v>
      </c>
    </row>
    <row spans="1:2" r="2">
      <c s="2" r="B2" t="s">
        <v>2</v>
      </c>
    </row>
    <row spans="1:2" r="3">
      <c s="3" r="A3" t="s">
        <v>234</v>
      </c>
    </row>
    <row spans="1:2" r="4">
      <c s="4" r="A4" t="s">
        <v>319</v>
      </c>
      <c s="4" r="B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21</v>
      </c>
      <c s="2" r="B1" t="s">
        <v>1</v>
      </c>
    </row>
    <row spans="1:2" r="2">
      <c s="2" r="B2" t="s">
        <v>2</v>
      </c>
    </row>
    <row spans="1:2" r="3">
      <c s="3" r="A3" t="s">
        <v>237</v>
      </c>
    </row>
    <row spans="1:2" r="4">
      <c s="4" r="A4" t="s">
        <v>322</v>
      </c>
      <c s="4" r="B4" t="s">
        <v>323</v>
      </c>
    </row>
    <row spans="1:2" r="5">
      <c s="4" r="A5" t="s">
        <v>324</v>
      </c>
      <c s="4" r="B5" t="s">
        <v>325</v>
      </c>
    </row>
    <row spans="1:2" r="6">
      <c s="4" r="A6" t="s">
        <v>326</v>
      </c>
      <c s="4" r="B6" t="s">
        <v>327</v>
      </c>
    </row>
    <row spans="1:2" r="7">
      <c s="4" r="A7" t="s">
        <v>328</v>
      </c>
      <c s="4" r="B7" t="s">
        <v>329</v>
      </c>
    </row>
    <row spans="1:2" r="8">
      <c s="4" r="A8" t="s">
        <v>330</v>
      </c>
      <c s="4" r="B8" t="s">
        <v>331</v>
      </c>
    </row>
    <row spans="1:2" r="9">
      <c s="4" r="A9" t="s">
        <v>332</v>
      </c>
      <c s="4" r="B9" t="s">
        <v>333</v>
      </c>
    </row>
    <row spans="1:2" r="10">
      <c s="4" r="A10" t="s">
        <v>334</v>
      </c>
      <c s="4" r="B10"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36</v>
      </c>
      <c s="2" r="B1" t="s">
        <v>1</v>
      </c>
    </row>
    <row spans="1:2" r="2">
      <c s="2" r="B2" t="s">
        <v>2</v>
      </c>
    </row>
    <row spans="1:2" r="3">
      <c s="3" r="A3" t="s">
        <v>240</v>
      </c>
    </row>
    <row spans="1:2" r="4">
      <c s="4" r="A4" t="s">
        <v>337</v>
      </c>
      <c s="4" r="B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39</v>
      </c>
      <c s="2" r="B1" t="s">
        <v>1</v>
      </c>
    </row>
    <row spans="1:2" r="2">
      <c s="2" r="B2" t="s">
        <v>2</v>
      </c>
    </row>
    <row spans="1:2" r="3">
      <c s="3" r="A3" t="s">
        <v>243</v>
      </c>
    </row>
    <row spans="1:2" r="4">
      <c s="4" r="A4" t="s">
        <v>340</v>
      </c>
      <c s="4" r="B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42</v>
      </c>
      <c s="2" r="B1" t="s">
        <v>1</v>
      </c>
    </row>
    <row spans="1:2" r="2">
      <c s="2" r="B2" t="s">
        <v>2</v>
      </c>
    </row>
    <row spans="1:2" r="3">
      <c s="3" r="A3" t="s">
        <v>246</v>
      </c>
    </row>
    <row spans="1:2" r="4">
      <c s="4" r="A4" t="s">
        <v>343</v>
      </c>
      <c s="4" r="B4" t="s">
        <v>344</v>
      </c>
    </row>
    <row spans="1:2" r="5">
      <c s="4" r="A5" t="s">
        <v>345</v>
      </c>
      <c s="4" r="B5"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7</v>
      </c>
      <c s="2" r="B1" t="s">
        <v>1</v>
      </c>
    </row>
    <row spans="1:2" r="2">
      <c s="2" r="B2" t="s">
        <v>2</v>
      </c>
    </row>
    <row spans="1:2" r="3">
      <c s="3" r="A3" t="s">
        <v>249</v>
      </c>
    </row>
    <row spans="1:2" r="4">
      <c s="4" r="A4" t="s">
        <v>348</v>
      </c>
      <c s="4" r="B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s="1" r="A1" t="s">
        <v>350</v>
      </c>
      <c s="2" r="B1" t="s">
        <v>351</v>
      </c>
      <c s="2" r="C1" t="s">
        <v>352</v>
      </c>
      <c s="2" r="D1" t="s">
        <v>353</v>
      </c>
      <c s="2" r="E1" t="s">
        <v>2</v>
      </c>
      <c s="2" r="F1" t="s">
        <v>32</v>
      </c>
      <c s="2" r="G1" t="s">
        <v>83</v>
      </c>
    </row>
    <row spans="1:7" r="2">
      <c s="3" r="A2" t="s">
        <v>354</v>
      </c>
    </row>
    <row spans="1:7" r="3">
      <c s="4" r="A3" t="s">
        <v>355</v>
      </c>
      <c s="8" r="C3" t="n">
        <v>100000</v>
      </c>
      <c s="8" r="D3" t="n">
        <v>28300</v>
      </c>
      <c s="8" r="E3" t="n">
        <v>0</v>
      </c>
      <c s="8" r="F3" t="n">
        <v>128290</v>
      </c>
      <c s="8" r="G3" t="n">
        <v>834649</v>
      </c>
    </row>
    <row spans="1:7" r="4">
      <c s="4" r="A4" t="s">
        <v>80</v>
      </c>
      <c s="6" r="D4" t="n">
        <v>39100000</v>
      </c>
      <c s="6" r="E4" t="n">
        <v>37973989</v>
      </c>
      <c s="6" r="F4" t="n">
        <v>37778663</v>
      </c>
    </row>
    <row spans="1:7" r="5">
      <c s="4" r="A5" t="s">
        <v>356</v>
      </c>
      <c s="4" r="E5" t="s">
        <v>357</v>
      </c>
    </row>
    <row spans="1:7" r="6">
      <c s="4" r="A6" t="s">
        <v>358</v>
      </c>
      <c s="4" r="E6" t="s">
        <v>359</v>
      </c>
    </row>
    <row spans="1:7" r="7">
      <c s="4" r="A7" t="s">
        <v>360</v>
      </c>
    </row>
    <row spans="1:7" r="8">
      <c s="3" r="A8" t="s">
        <v>354</v>
      </c>
    </row>
    <row spans="1:7" r="9">
      <c s="4" r="A9" t="s">
        <v>361</v>
      </c>
      <c s="6" r="B9" t="n">
        <v>64869526</v>
      </c>
    </row>
    <row spans="1:7" r="10">
      <c s="4" r="A10" t="s">
        <v>362</v>
      </c>
      <c s="4" r="B10" t="s">
        <v>363</v>
      </c>
    </row>
    <row spans="1:7" r="11">
      <c s="4" r="A11" t="s">
        <v>364</v>
      </c>
    </row>
    <row spans="1:7" r="12">
      <c s="3" r="A12" t="s">
        <v>354</v>
      </c>
    </row>
    <row spans="1:7" r="13">
      <c s="4" r="A13" t="s">
        <v>362</v>
      </c>
      <c s="4" r="B13" t="s">
        <v>3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6</v>
      </c>
      <c s="2" r="B1" t="s">
        <v>1</v>
      </c>
    </row>
    <row spans="1:4" r="2">
      <c s="2" r="B2" t="s">
        <v>2</v>
      </c>
      <c s="2" r="C2" t="s">
        <v>32</v>
      </c>
      <c s="2" r="D2" t="s">
        <v>83</v>
      </c>
    </row>
    <row spans="1:4" r="3">
      <c s="3" r="A3" t="s">
        <v>367</v>
      </c>
    </row>
    <row spans="1:4" r="4">
      <c s="4" r="A4" t="s">
        <v>368</v>
      </c>
      <c s="8" r="B4" t="n">
        <v>3100000</v>
      </c>
      <c s="8" r="C4" t="n">
        <v>2600000</v>
      </c>
      <c s="8" r="D4" t="n">
        <v>1200000</v>
      </c>
    </row>
    <row spans="1:4" r="5">
      <c s="4" r="A5" t="s">
        <v>369</v>
      </c>
      <c s="6" r="B5" t="n">
        <v>0</v>
      </c>
      <c s="6" r="C5" t="n">
        <v>0</v>
      </c>
      <c s="6" r="D5" t="n">
        <v>0</v>
      </c>
    </row>
    <row spans="1:4" r="6">
      <c s="4" r="A6" t="s">
        <v>370</v>
      </c>
      <c s="6" r="B6" t="n">
        <v>44385000</v>
      </c>
      <c s="6" r="C6" t="n">
        <v>44593000</v>
      </c>
      <c s="6" r="D6" t="n">
        <v>0</v>
      </c>
    </row>
    <row spans="1:4" r="7">
      <c s="4" r="A7" t="s">
        <v>371</v>
      </c>
      <c s="6" r="B7" t="n">
        <v>300000</v>
      </c>
      <c s="6" r="C7" t="n">
        <v>300000</v>
      </c>
    </row>
    <row spans="1:4" r="8">
      <c s="4" r="A8" t="s">
        <v>372</v>
      </c>
      <c s="8" r="B8" t="n">
        <v>2100000</v>
      </c>
      <c s="6" r="C8" t="n">
        <v>2600000</v>
      </c>
      <c s="6" r="D8" t="n">
        <v>1000000</v>
      </c>
    </row>
    <row spans="1:4" r="9">
      <c s="4" r="A9" t="s">
        <v>373</v>
      </c>
      <c s="4" r="B9" t="s">
        <v>374</v>
      </c>
    </row>
    <row spans="1:4" r="10">
      <c s="4" r="A10" t="s">
        <v>114</v>
      </c>
      <c s="8" r="B10" t="n">
        <v>159000</v>
      </c>
      <c s="6" r="C10" t="n">
        <v>460000</v>
      </c>
      <c s="6" r="D10" t="n">
        <v>252000</v>
      </c>
    </row>
    <row spans="1:4" r="11">
      <c s="4" r="A11" t="s">
        <v>375</v>
      </c>
      <c s="6" r="C11" t="n">
        <v>300000</v>
      </c>
    </row>
    <row spans="1:4" r="12">
      <c s="4" r="A12" t="s">
        <v>95</v>
      </c>
      <c s="6" r="B12" t="n">
        <v>16436000</v>
      </c>
      <c s="6" r="C12" t="n">
        <v>19307000</v>
      </c>
      <c s="6" r="D12" t="n">
        <v>16758000</v>
      </c>
    </row>
    <row spans="1:4" r="13">
      <c s="4" r="A13" t="s">
        <v>98</v>
      </c>
      <c s="6" r="B13" t="n">
        <v>1120000</v>
      </c>
      <c s="6" r="C13" t="n">
        <v>1301000</v>
      </c>
      <c s="6" r="D13" t="n">
        <v>588000</v>
      </c>
    </row>
    <row spans="1:4" r="14">
      <c s="4" r="A14" t="s">
        <v>97</v>
      </c>
      <c s="6" r="B14" t="n">
        <v>18843000</v>
      </c>
      <c s="6" r="C14" t="n">
        <v>16097000</v>
      </c>
      <c s="6" r="D14" t="n">
        <v>0</v>
      </c>
    </row>
    <row spans="1:4" r="15">
      <c s="4" r="A15" t="s">
        <v>376</v>
      </c>
    </row>
    <row spans="1:4" r="16">
      <c s="3" r="A16" t="s">
        <v>367</v>
      </c>
    </row>
    <row spans="1:4" r="17">
      <c s="4" r="A17" t="s">
        <v>95</v>
      </c>
      <c s="6" r="D17" t="n">
        <v>1700000</v>
      </c>
    </row>
    <row spans="1:4" r="18">
      <c s="4" r="A18" t="s">
        <v>98</v>
      </c>
      <c s="6" r="D18" t="n">
        <v>2200000</v>
      </c>
    </row>
    <row spans="1:4" r="19">
      <c s="4" r="A19" t="s">
        <v>97</v>
      </c>
      <c s="6" r="D19" t="n">
        <v>2900000</v>
      </c>
    </row>
    <row spans="1:4" r="20">
      <c s="4" r="A20" t="s">
        <v>377</v>
      </c>
    </row>
    <row spans="1:4" r="21">
      <c s="3" r="A21" t="s">
        <v>367</v>
      </c>
    </row>
    <row spans="1:4" r="22">
      <c s="4" r="A22" t="s">
        <v>114</v>
      </c>
      <c s="6" r="B22" t="n">
        <v>200000</v>
      </c>
      <c s="6" r="C22" t="n">
        <v>200000</v>
      </c>
      <c s="6" r="D22" t="n">
        <v>300000</v>
      </c>
    </row>
    <row spans="1:4" r="23">
      <c s="4" r="A23" t="s">
        <v>378</v>
      </c>
    </row>
    <row spans="1:4" r="24">
      <c s="3" r="A24" t="s">
        <v>367</v>
      </c>
    </row>
    <row spans="1:4" r="25">
      <c s="4" r="A25" t="s">
        <v>379</v>
      </c>
      <c s="6" r="B25" t="n">
        <v>111600000</v>
      </c>
      <c s="6" r="C25" t="n">
        <v>62700000</v>
      </c>
      <c s="6" r="D25" t="n">
        <v>24700000</v>
      </c>
    </row>
    <row spans="1:4" r="26">
      <c s="4" r="A26" t="s">
        <v>380</v>
      </c>
    </row>
    <row spans="1:4" r="27">
      <c s="3" r="A27" t="s">
        <v>367</v>
      </c>
    </row>
    <row spans="1:4" r="28">
      <c s="4" r="A28" t="s">
        <v>97</v>
      </c>
      <c s="6" r="D28" t="n">
        <v>3400000</v>
      </c>
    </row>
    <row spans="1:4" r="29">
      <c s="4" r="A29" t="s">
        <v>381</v>
      </c>
    </row>
    <row spans="1:4" r="30">
      <c s="3" r="A30" t="s">
        <v>367</v>
      </c>
    </row>
    <row spans="1:4" r="31">
      <c s="4" r="A31" t="s">
        <v>379</v>
      </c>
      <c s="6" r="B31" t="n">
        <v>144600000</v>
      </c>
      <c s="6" r="C31" t="n">
        <v>87400000</v>
      </c>
      <c s="6" r="D31" t="n">
        <v>33300000</v>
      </c>
    </row>
    <row spans="1:4" r="32">
      <c s="4" r="A32" t="s">
        <v>382</v>
      </c>
      <c s="8" r="B32" t="n">
        <v>33000000</v>
      </c>
      <c s="8" r="C32" t="n">
        <v>24700000</v>
      </c>
      <c s="8" r="D32" t="n">
        <v>8600000</v>
      </c>
    </row>
    <row spans="1:4" r="33">
      <c s="4" r="A33" t="s">
        <v>383</v>
      </c>
    </row>
    <row spans="1:4" r="34">
      <c s="3" r="A34" t="s">
        <v>367</v>
      </c>
    </row>
    <row spans="1:4" r="35">
      <c s="4" r="A35" t="s">
        <v>384</v>
      </c>
      <c s="4" r="B35" t="s">
        <v>385</v>
      </c>
    </row>
    <row spans="1:4" r="36">
      <c s="4" r="A36" t="s">
        <v>386</v>
      </c>
    </row>
    <row spans="1:4" r="37">
      <c s="3" r="A37" t="s">
        <v>367</v>
      </c>
    </row>
    <row spans="1:4" r="38">
      <c s="4" r="A38" t="s">
        <v>387</v>
      </c>
      <c s="4" r="B38" t="s">
        <v>388</v>
      </c>
    </row>
    <row spans="1:4" r="39">
      <c s="4" r="A39" t="s">
        <v>389</v>
      </c>
      <c s="4" r="B39" t="s">
        <v>388</v>
      </c>
    </row>
    <row spans="1:4" r="40">
      <c s="4" r="A40" t="s">
        <v>390</v>
      </c>
      <c s="4" r="B40" t="s">
        <v>391</v>
      </c>
    </row>
    <row spans="1:4" r="41">
      <c s="4" r="A41" t="s">
        <v>392</v>
      </c>
    </row>
    <row spans="1:4" r="42">
      <c s="3" r="A42" t="s">
        <v>367</v>
      </c>
    </row>
    <row spans="1:4" r="43">
      <c s="4" r="A43" t="s">
        <v>384</v>
      </c>
      <c s="4" r="B43" t="s">
        <v>393</v>
      </c>
    </row>
    <row spans="1:4" r="44">
      <c s="4" r="A44" t="s">
        <v>394</v>
      </c>
    </row>
    <row spans="1:4" r="45">
      <c s="3" r="A45" t="s">
        <v>367</v>
      </c>
    </row>
    <row spans="1:4" r="46">
      <c s="4" r="A46" t="s">
        <v>387</v>
      </c>
      <c s="4" r="B46" t="s">
        <v>395</v>
      </c>
    </row>
    <row spans="1:4" r="47">
      <c s="4" r="A47" t="s">
        <v>389</v>
      </c>
      <c s="4" r="B47" t="s">
        <v>395</v>
      </c>
    </row>
    <row spans="1:4" r="48">
      <c s="4" r="A48" t="s">
        <v>396</v>
      </c>
    </row>
    <row spans="1:4" r="49">
      <c s="3" r="A49" t="s">
        <v>367</v>
      </c>
    </row>
    <row spans="1:4" r="50">
      <c s="4" r="A50" t="s">
        <v>384</v>
      </c>
      <c s="4" r="B50" t="s">
        <v>39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8</v>
      </c>
      <c s="2" r="B1" t="s">
        <v>1</v>
      </c>
    </row>
    <row spans="1:3" r="2">
      <c s="2" r="B2" t="s">
        <v>2</v>
      </c>
      <c s="2" r="C2" t="s">
        <v>32</v>
      </c>
    </row>
    <row spans="1:3" r="3">
      <c s="4" r="A3" t="s">
        <v>399</v>
      </c>
    </row>
    <row spans="1:3" r="4">
      <c s="3" r="A4" t="s">
        <v>400</v>
      </c>
    </row>
    <row spans="1:3" r="5">
      <c s="4" r="A5" t="s">
        <v>401</v>
      </c>
      <c s="4" r="B5" t="s">
        <v>402</v>
      </c>
      <c s="4" r="C5" t="s">
        <v>403</v>
      </c>
    </row>
    <row spans="1:3" r="6">
      <c s="4" r="A6" t="s">
        <v>404</v>
      </c>
    </row>
    <row spans="1:3" r="7">
      <c s="3" r="A7" t="s">
        <v>400</v>
      </c>
    </row>
    <row spans="1:3" r="8">
      <c s="4" r="A8" t="s">
        <v>401</v>
      </c>
      <c s="4" r="B8" t="s">
        <v>405</v>
      </c>
      <c s="4" r="C8" t="s">
        <v>406</v>
      </c>
    </row>
    <row spans="1:3" r="9">
      <c s="4" r="A9" t="s">
        <v>407</v>
      </c>
    </row>
    <row spans="1:3" r="10">
      <c s="3" r="A10" t="s">
        <v>400</v>
      </c>
    </row>
    <row spans="1:3" r="11">
      <c s="4" r="A11" t="s">
        <v>401</v>
      </c>
      <c s="4" r="B11" t="s">
        <v>408</v>
      </c>
      <c s="4" r="C11" t="s">
        <v>409</v>
      </c>
    </row>
    <row spans="1:3" r="12">
      <c s="4" r="A12" t="s">
        <v>410</v>
      </c>
    </row>
    <row spans="1:3" r="13">
      <c s="3" r="A13" t="s">
        <v>400</v>
      </c>
    </row>
    <row spans="1:3" r="14">
      <c s="4" r="A14" t="s">
        <v>401</v>
      </c>
      <c s="4" r="B14" t="s">
        <v>408</v>
      </c>
      <c s="4" r="C14" t="s">
        <v>408</v>
      </c>
    </row>
    <row spans="1:3" r="15">
      <c s="4" r="A15" t="s">
        <v>411</v>
      </c>
    </row>
    <row spans="1:3" r="16">
      <c s="3" r="A16" t="s">
        <v>400</v>
      </c>
    </row>
    <row spans="1:3" r="17">
      <c s="4" r="A17" t="s">
        <v>401</v>
      </c>
      <c s="4" r="B17" t="s">
        <v>406</v>
      </c>
      <c s="4" r="C17" t="s">
        <v>412</v>
      </c>
    </row>
    <row spans="1:3" r="18">
      <c s="4" r="A18" t="s">
        <v>413</v>
      </c>
    </row>
    <row spans="1:3" r="19">
      <c s="3" r="A19" t="s">
        <v>400</v>
      </c>
    </row>
    <row spans="1:3" r="20">
      <c s="4" r="A20" t="s">
        <v>401</v>
      </c>
      <c s="4" r="B20" t="s">
        <v>406</v>
      </c>
      <c s="4" r="C20" t="s">
        <v>4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82</v>
      </c>
      <c s="2" r="B1" t="s">
        <v>1</v>
      </c>
    </row>
    <row spans="1:4" r="2">
      <c s="2" r="B2" t="s">
        <v>2</v>
      </c>
      <c s="2" r="C2" t="s">
        <v>32</v>
      </c>
      <c s="2" r="D2" t="s">
        <v>83</v>
      </c>
    </row>
    <row spans="1:4" r="3">
      <c s="3" r="A3" t="s">
        <v>84</v>
      </c>
    </row>
    <row spans="1:4" r="4">
      <c s="4" r="A4" t="s">
        <v>85</v>
      </c>
      <c s="8" r="B4" t="n">
        <v>188068</v>
      </c>
      <c s="8" r="C4" t="n">
        <v>104830</v>
      </c>
      <c s="8" r="D4" t="n">
        <v>16793</v>
      </c>
    </row>
    <row spans="1:4" r="5">
      <c s="4" r="A5" t="s">
        <v>86</v>
      </c>
      <c s="6" r="B5" t="n">
        <v>6667</v>
      </c>
      <c s="6" r="C5" t="n">
        <v>3581</v>
      </c>
      <c s="6" r="D5" t="n">
        <v>311</v>
      </c>
    </row>
    <row spans="1:4" r="6">
      <c s="4" r="A6" t="s">
        <v>87</v>
      </c>
      <c s="6" r="B6" t="n">
        <v>44070</v>
      </c>
      <c s="6" r="C6" t="n">
        <v>9770</v>
      </c>
      <c s="6" r="D6" t="n">
        <v>5139</v>
      </c>
    </row>
    <row spans="1:4" r="7">
      <c s="4" r="A7" t="s">
        <v>88</v>
      </c>
      <c s="6" r="B7" t="n">
        <v>33032</v>
      </c>
      <c s="6" r="C7" t="n">
        <v>24682</v>
      </c>
      <c s="6" r="D7" t="n">
        <v>8624</v>
      </c>
    </row>
    <row spans="1:4" r="8">
      <c s="4" r="A8" t="s">
        <v>89</v>
      </c>
      <c s="6" r="B8" t="n">
        <v>271837</v>
      </c>
      <c s="6" r="C8" t="n">
        <v>142863</v>
      </c>
      <c s="6" r="D8" t="n">
        <v>30867</v>
      </c>
    </row>
    <row spans="1:4" r="9">
      <c s="3" r="A9" t="s">
        <v>90</v>
      </c>
    </row>
    <row spans="1:4" r="10">
      <c s="4" r="A10" t="s">
        <v>91</v>
      </c>
      <c s="6" r="B10" t="n">
        <v>45493</v>
      </c>
      <c s="6" r="C10" t="n">
        <v>31252</v>
      </c>
      <c s="6" r="D10" t="n">
        <v>13541</v>
      </c>
    </row>
    <row spans="1:4" r="11">
      <c s="4" r="A11" t="s">
        <v>92</v>
      </c>
      <c s="6" r="B11" t="n">
        <v>40599</v>
      </c>
      <c s="6" r="C11" t="n">
        <v>22346</v>
      </c>
      <c s="6" r="D11" t="n">
        <v>5049</v>
      </c>
    </row>
    <row spans="1:4" r="12">
      <c s="4" r="A12" t="s">
        <v>93</v>
      </c>
      <c s="6" r="B12" t="n">
        <v>39518</v>
      </c>
      <c s="6" r="C12" t="n">
        <v>28959</v>
      </c>
      <c s="6" r="D12" t="n">
        <v>6065</v>
      </c>
    </row>
    <row spans="1:4" r="13">
      <c s="4" r="A13" t="s">
        <v>94</v>
      </c>
      <c s="6" r="B13" t="n">
        <v>11442</v>
      </c>
      <c s="6" r="C13" t="n">
        <v>10944</v>
      </c>
      <c s="6" r="D13" t="n">
        <v>3378</v>
      </c>
    </row>
    <row spans="1:4" r="14">
      <c s="4" r="A14" t="s">
        <v>95</v>
      </c>
      <c s="6" r="B14" t="n">
        <v>16436</v>
      </c>
      <c s="6" r="C14" t="n">
        <v>19307</v>
      </c>
      <c s="6" r="D14" t="n">
        <v>16758</v>
      </c>
    </row>
    <row spans="1:4" r="15">
      <c s="4" r="A15" t="s">
        <v>96</v>
      </c>
      <c s="6" r="B15" t="n">
        <v>7229</v>
      </c>
      <c s="6" r="C15" t="n">
        <v>8458</v>
      </c>
      <c s="6" r="D15" t="n">
        <v>0</v>
      </c>
    </row>
    <row spans="1:4" r="16">
      <c s="4" r="A16" t="s">
        <v>97</v>
      </c>
      <c s="6" r="B16" t="n">
        <v>18843</v>
      </c>
      <c s="6" r="C16" t="n">
        <v>16097</v>
      </c>
      <c s="6" r="D16" t="n">
        <v>0</v>
      </c>
    </row>
    <row spans="1:4" r="17">
      <c s="4" r="A17" t="s">
        <v>98</v>
      </c>
      <c s="6" r="B17" t="n">
        <v>1120</v>
      </c>
      <c s="6" r="C17" t="n">
        <v>1301</v>
      </c>
      <c s="6" r="D17" t="n">
        <v>588</v>
      </c>
    </row>
    <row spans="1:4" r="18">
      <c s="4" r="A18" t="s">
        <v>99</v>
      </c>
      <c s="6" r="B18" t="n">
        <v>76800</v>
      </c>
      <c s="6" r="C18" t="n">
        <v>35223</v>
      </c>
      <c s="6" r="D18" t="n">
        <v>0</v>
      </c>
    </row>
    <row spans="1:4" r="19">
      <c s="4" r="A19" t="s">
        <v>100</v>
      </c>
      <c s="6" r="B19" t="n">
        <v>80080</v>
      </c>
      <c s="6" r="C19" t="n">
        <v>41872</v>
      </c>
      <c s="6" r="D19" t="n">
        <v>6115</v>
      </c>
    </row>
    <row spans="1:4" r="20">
      <c s="4" r="A20" t="s">
        <v>101</v>
      </c>
      <c s="6" r="B20" t="n">
        <v>0</v>
      </c>
      <c s="6" r="C20" t="n">
        <v>3543</v>
      </c>
      <c s="6" r="D20" t="n">
        <v>2652</v>
      </c>
    </row>
    <row spans="1:4" r="21">
      <c s="4" r="A21" t="s">
        <v>102</v>
      </c>
      <c s="6" r="B21" t="n">
        <v>11852</v>
      </c>
      <c s="6" r="C21" t="n">
        <v>0</v>
      </c>
      <c s="6" r="D21" t="n">
        <v>0</v>
      </c>
    </row>
    <row spans="1:4" r="22">
      <c s="4" r="A22" t="s">
        <v>103</v>
      </c>
      <c s="6" r="B22" t="n">
        <v>4547</v>
      </c>
      <c s="6" r="C22" t="n">
        <v>7715</v>
      </c>
      <c s="6" r="D22" t="n">
        <v>0</v>
      </c>
    </row>
    <row spans="1:4" r="23">
      <c s="4" r="A23" t="s">
        <v>104</v>
      </c>
      <c s="6" r="B23" t="n">
        <v>3122</v>
      </c>
      <c s="6" r="C23" t="n">
        <v>2579</v>
      </c>
      <c s="6" r="D23" t="n">
        <v>1174</v>
      </c>
    </row>
    <row spans="1:4" r="24">
      <c s="4" r="A24" t="s">
        <v>105</v>
      </c>
      <c s="6" r="B24" t="n">
        <v>357081</v>
      </c>
      <c s="6" r="C24" t="n">
        <v>229596</v>
      </c>
      <c s="6" r="D24" t="n">
        <v>55320</v>
      </c>
    </row>
    <row spans="1:4" r="25">
      <c s="4" r="A25" t="s">
        <v>106</v>
      </c>
      <c s="6" r="B25" t="n">
        <v>-85244</v>
      </c>
      <c s="6" r="C25" t="n">
        <v>-86733</v>
      </c>
      <c s="6" r="D25" t="n">
        <v>-24453</v>
      </c>
    </row>
    <row spans="1:4" r="26">
      <c s="3" r="A26" t="s">
        <v>107</v>
      </c>
    </row>
    <row spans="1:4" r="27">
      <c s="4" r="A27" t="s">
        <v>108</v>
      </c>
      <c s="6" r="B27" t="n">
        <v>4151</v>
      </c>
      <c s="6" r="C27" t="n">
        <v>-224</v>
      </c>
      <c s="6" r="D27" t="n">
        <v>1221</v>
      </c>
    </row>
    <row spans="1:4" r="28">
      <c s="4" r="A28" t="s">
        <v>109</v>
      </c>
      <c s="6" r="B28" t="n">
        <v>-6871</v>
      </c>
      <c s="6" r="C28" t="n">
        <v>0</v>
      </c>
      <c s="6" r="D28" t="n">
        <v>0</v>
      </c>
    </row>
    <row spans="1:4" r="29">
      <c s="4" r="A29" t="s">
        <v>110</v>
      </c>
      <c s="6" r="B29" t="n">
        <v>44385</v>
      </c>
      <c s="6" r="C29" t="n">
        <v>44593</v>
      </c>
      <c s="6" r="D29" t="n">
        <v>0</v>
      </c>
    </row>
    <row spans="1:4" r="30">
      <c s="4" r="A30" t="s">
        <v>111</v>
      </c>
      <c s="6" r="B30" t="n">
        <v>-319</v>
      </c>
      <c s="6" r="C30" t="n">
        <v>-706</v>
      </c>
      <c s="6" r="D30" t="n">
        <v>0</v>
      </c>
    </row>
    <row spans="1:4" r="31">
      <c s="4" r="A31" t="s">
        <v>112</v>
      </c>
      <c s="6" r="B31" t="n">
        <v>41346</v>
      </c>
      <c s="6" r="C31" t="n">
        <v>43663</v>
      </c>
      <c s="6" r="D31" t="n">
        <v>1221</v>
      </c>
    </row>
    <row spans="1:4" r="32">
      <c s="4" r="A32" t="s">
        <v>113</v>
      </c>
      <c s="6" r="B32" t="n">
        <v>-43898</v>
      </c>
      <c s="6" r="C32" t="n">
        <v>-43070</v>
      </c>
      <c s="6" r="D32" t="n">
        <v>-23232</v>
      </c>
    </row>
    <row spans="1:4" r="33">
      <c s="4" r="A33" t="s">
        <v>114</v>
      </c>
      <c s="6" r="B33" t="n">
        <v>159</v>
      </c>
      <c s="6" r="C33" t="n">
        <v>460</v>
      </c>
      <c s="6" r="D33" t="n">
        <v>252</v>
      </c>
    </row>
    <row spans="1:4" r="34">
      <c s="4" r="A34" t="s">
        <v>115</v>
      </c>
      <c s="6" r="B34" t="n">
        <v>-44057</v>
      </c>
      <c s="6" r="C34" t="n">
        <v>-43530</v>
      </c>
      <c s="6" r="D34" t="n">
        <v>-23484</v>
      </c>
    </row>
    <row spans="1:4" r="35">
      <c s="4" r="A35" t="s">
        <v>116</v>
      </c>
      <c s="6" r="B35" t="n">
        <v>-336</v>
      </c>
      <c s="6" r="C35" t="n">
        <v>-165</v>
      </c>
      <c s="6" r="D35" t="n">
        <v>60</v>
      </c>
    </row>
    <row spans="1:4" r="36">
      <c s="4" r="A36" t="s">
        <v>117</v>
      </c>
      <c s="8" r="B36" t="n">
        <v>-44393</v>
      </c>
      <c s="8" r="C36" t="n">
        <v>-43695</v>
      </c>
      <c s="8" r="D36" t="n">
        <v>-23424</v>
      </c>
    </row>
    <row spans="1:4" r="37">
      <c s="4" r="A37" t="s">
        <v>118</v>
      </c>
      <c s="6" r="B37" t="n">
        <v>37949784</v>
      </c>
      <c s="6" r="C37" t="n">
        <v>38623893</v>
      </c>
      <c s="6" r="D37" t="n">
        <v>39110969</v>
      </c>
    </row>
    <row spans="1:4" r="38">
      <c s="3" r="A38" t="s">
        <v>119</v>
      </c>
    </row>
    <row spans="1:4" r="39">
      <c s="4" r="A39" t="s">
        <v>120</v>
      </c>
      <c s="9" r="B39" t="n">
        <v>-1.17</v>
      </c>
      <c s="9" r="C39" t="n">
        <v>-1.13</v>
      </c>
      <c s="9" r="D39" t="n">
        <v>-0.6</v>
      </c>
    </row>
    <row spans="1:4" r="40">
      <c s="4" r="A40" t="s">
        <v>121</v>
      </c>
      <c s="9" r="B40" t="n">
        <v>0.66</v>
      </c>
      <c s="9" r="C40" t="n">
        <v>0.28</v>
      </c>
      <c s="8" r="D40"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5</v>
      </c>
      <c s="2" r="B1" t="s">
        <v>1</v>
      </c>
    </row>
    <row spans="1:4" r="2">
      <c s="2" r="B2" t="s">
        <v>2</v>
      </c>
      <c s="2" r="C2" t="s">
        <v>32</v>
      </c>
      <c s="2" r="D2" t="s">
        <v>83</v>
      </c>
    </row>
    <row spans="1:4" r="3">
      <c s="3" r="A3" t="s">
        <v>416</v>
      </c>
    </row>
    <row spans="1:4" r="4">
      <c s="4" r="A4" t="s">
        <v>417</v>
      </c>
      <c s="8" r="B4" t="n">
        <v>-3122</v>
      </c>
      <c s="8" r="C4" t="n">
        <v>-2579</v>
      </c>
      <c s="8" r="D4" t="n">
        <v>-1174</v>
      </c>
    </row>
    <row spans="1:4" r="5">
      <c s="4" r="A5" t="s">
        <v>418</v>
      </c>
    </row>
    <row spans="1:4" r="6">
      <c s="3" r="A6" t="s">
        <v>416</v>
      </c>
    </row>
    <row spans="1:4" r="7">
      <c s="4" r="A7" t="s">
        <v>419</v>
      </c>
      <c s="6" r="B7" t="n">
        <v>24120</v>
      </c>
      <c s="6" r="C7" t="n">
        <v>5613</v>
      </c>
    </row>
    <row spans="1:4" r="8">
      <c s="4" r="A8" t="s">
        <v>417</v>
      </c>
      <c s="6" r="B8" t="n">
        <v>-2992</v>
      </c>
      <c s="6" r="C8" t="n">
        <v>-1365</v>
      </c>
    </row>
    <row spans="1:4" r="9">
      <c s="4" r="A9" t="s">
        <v>420</v>
      </c>
      <c s="6" r="B9" t="n">
        <v>21128</v>
      </c>
      <c s="6" r="C9" t="n">
        <v>4248</v>
      </c>
    </row>
    <row spans="1:4" r="10">
      <c s="4" r="A10" t="s">
        <v>421</v>
      </c>
    </row>
    <row spans="1:4" r="11">
      <c s="3" r="A11" t="s">
        <v>416</v>
      </c>
    </row>
    <row spans="1:4" r="12">
      <c s="4" r="A12" t="s">
        <v>419</v>
      </c>
      <c s="6" r="B12" t="n">
        <v>644</v>
      </c>
      <c s="6" r="C12" t="n">
        <v>14039</v>
      </c>
    </row>
    <row spans="1:4" r="13">
      <c s="4" r="A13" t="s">
        <v>417</v>
      </c>
      <c s="6" r="B13" t="n">
        <v>-130</v>
      </c>
      <c s="6" r="C13" t="n">
        <v>-1214</v>
      </c>
    </row>
    <row spans="1:4" r="14">
      <c s="4" r="A14" t="s">
        <v>420</v>
      </c>
      <c s="8" r="B14" t="n">
        <v>514</v>
      </c>
      <c s="8" r="C14" t="n">
        <v>1282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2</v>
      </c>
      <c s="2" r="B1" t="s">
        <v>1</v>
      </c>
    </row>
    <row spans="1:4" r="2">
      <c s="2" r="B2" t="s">
        <v>2</v>
      </c>
      <c s="2" r="C2" t="s">
        <v>32</v>
      </c>
      <c s="2" r="D2" t="s">
        <v>83</v>
      </c>
    </row>
    <row spans="1:4" r="3">
      <c s="3" r="A3" t="s">
        <v>423</v>
      </c>
    </row>
    <row spans="1:4" r="4">
      <c s="4" r="A4" t="s">
        <v>424</v>
      </c>
      <c s="8" r="B4" t="n">
        <v>38799</v>
      </c>
      <c s="8" r="C4" t="n">
        <v>44614</v>
      </c>
      <c s="8" r="D4" t="n">
        <v>24702</v>
      </c>
    </row>
    <row spans="1:4" r="5">
      <c s="4" r="A5" t="s">
        <v>425</v>
      </c>
      <c s="6" r="B5" t="n">
        <v>33032</v>
      </c>
      <c s="6" r="C5" t="n">
        <v>24682</v>
      </c>
      <c s="6" r="D5" t="n">
        <v>8624</v>
      </c>
    </row>
    <row spans="1:4" r="6">
      <c s="4" r="A6" t="s">
        <v>426</v>
      </c>
    </row>
    <row spans="1:4" r="7">
      <c s="3" r="A7" t="s">
        <v>423</v>
      </c>
    </row>
    <row spans="1:4" r="8">
      <c s="4" r="A8" t="s">
        <v>424</v>
      </c>
      <c s="6" r="B8" t="n">
        <v>111617</v>
      </c>
      <c s="6" r="C8" t="n">
        <v>62764</v>
      </c>
      <c s="6" r="D8" t="n">
        <v>24702</v>
      </c>
    </row>
    <row spans="1:4" r="9">
      <c s="4" r="A9" t="s">
        <v>425</v>
      </c>
      <c s="6" r="B9" t="n">
        <v>33032</v>
      </c>
      <c s="6" r="C9" t="n">
        <v>24682</v>
      </c>
      <c s="6" r="D9" t="n">
        <v>8614</v>
      </c>
    </row>
    <row spans="1:4" r="10">
      <c s="4" r="A10" t="s">
        <v>427</v>
      </c>
      <c s="8" r="B10" t="n">
        <v>144649</v>
      </c>
      <c s="8" r="C10" t="n">
        <v>87446</v>
      </c>
      <c s="8" r="D10" t="n">
        <v>3331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14"/>
    <col customWidth="1" max="5" min="5" width="14"/>
    <col customWidth="1" max="6" min="6" width="14"/>
  </cols>
  <sheetData>
    <row spans="1:6" r="1">
      <c s="1" r="A1" t="s">
        <v>428</v>
      </c>
      <c s="2" r="C1" t="s">
        <v>2</v>
      </c>
      <c s="2" r="D1" t="s">
        <v>32</v>
      </c>
      <c s="2" r="E1" t="s">
        <v>83</v>
      </c>
      <c s="2" r="F1" t="s">
        <v>429</v>
      </c>
    </row>
    <row spans="1:6" r="2">
      <c s="3" r="A2" t="s">
        <v>430</v>
      </c>
    </row>
    <row spans="1:6" r="3">
      <c s="4" r="A3" t="s">
        <v>41</v>
      </c>
      <c s="8" r="C3" t="n">
        <v>64620</v>
      </c>
      <c s="8" r="D3" t="n">
        <v>125488</v>
      </c>
      <c s="8" r="E3" t="n">
        <v>214965</v>
      </c>
      <c s="8" r="F3" t="n">
        <v>68106</v>
      </c>
    </row>
    <row spans="1:6" r="4">
      <c s="4" r="A4" t="s">
        <v>48</v>
      </c>
      <c s="6" r="C4" t="n">
        <v>26553</v>
      </c>
      <c s="6" r="D4" t="n">
        <v>26553</v>
      </c>
    </row>
    <row spans="1:6" r="5">
      <c s="4" r="A5" t="s">
        <v>52</v>
      </c>
      <c s="6" r="C5" t="n">
        <v>527262</v>
      </c>
      <c s="6" r="D5" t="n">
        <v>526816</v>
      </c>
    </row>
    <row spans="1:6" r="6">
      <c s="4" r="A6" t="s">
        <v>431</v>
      </c>
    </row>
    <row spans="1:6" r="7">
      <c s="3" r="A7" t="s">
        <v>430</v>
      </c>
    </row>
    <row spans="1:6" r="8">
      <c s="4" r="A8" t="s">
        <v>56</v>
      </c>
      <c s="6" r="C8" t="n">
        <v>1915546</v>
      </c>
      <c s="6" r="D8" t="n">
        <v>1785414</v>
      </c>
    </row>
    <row spans="1:6" r="9">
      <c s="4" r="A9" t="s">
        <v>432</v>
      </c>
    </row>
    <row spans="1:6" r="10">
      <c s="3" r="A10" t="s">
        <v>430</v>
      </c>
    </row>
    <row spans="1:6" r="11">
      <c s="4" r="A11" t="s">
        <v>56</v>
      </c>
      <c s="6" r="C11" t="n">
        <v>1879632</v>
      </c>
      <c s="6" r="D11" t="n">
        <v>1766820</v>
      </c>
    </row>
    <row spans="1:6" r="12">
      <c s="4" r="A12" t="s">
        <v>433</v>
      </c>
    </row>
    <row spans="1:6" r="13">
      <c s="3" r="A13" t="s">
        <v>430</v>
      </c>
    </row>
    <row spans="1:6" r="14">
      <c s="4" r="A14" t="s">
        <v>52</v>
      </c>
      <c s="6" r="C14" t="n">
        <v>527262</v>
      </c>
      <c s="6" r="D14" t="n">
        <v>526816</v>
      </c>
    </row>
    <row spans="1:6" r="15">
      <c s="4" r="A15" t="s">
        <v>434</v>
      </c>
    </row>
    <row spans="1:6" r="16">
      <c s="3" r="A16" t="s">
        <v>430</v>
      </c>
    </row>
    <row spans="1:6" r="17">
      <c s="4" r="A17" t="s">
        <v>52</v>
      </c>
      <c s="6" r="C17" t="n">
        <v>527262</v>
      </c>
      <c s="6" r="D17" t="n">
        <v>526816</v>
      </c>
    </row>
    <row spans="1:6" r="18">
      <c s="4" r="A18" t="s">
        <v>435</v>
      </c>
    </row>
    <row spans="1:6" r="19">
      <c s="3" r="A19" t="s">
        <v>430</v>
      </c>
    </row>
    <row spans="1:6" r="20">
      <c s="4" r="A20" t="s">
        <v>436</v>
      </c>
      <c s="6" r="C20" t="n">
        <v>741207</v>
      </c>
      <c s="6" r="D20" t="n">
        <v>441239</v>
      </c>
    </row>
    <row spans="1:6" r="21">
      <c s="4" r="A21" t="s">
        <v>437</v>
      </c>
    </row>
    <row spans="1:6" r="22">
      <c s="3" r="A22" t="s">
        <v>430</v>
      </c>
    </row>
    <row spans="1:6" r="23">
      <c s="4" r="A23" t="s">
        <v>436</v>
      </c>
      <c s="6" r="C23" t="n">
        <v>741207</v>
      </c>
      <c s="6" r="D23" t="n">
        <v>441239</v>
      </c>
    </row>
    <row spans="1:6" r="24">
      <c s="4" r="A24" t="s">
        <v>438</v>
      </c>
    </row>
    <row spans="1:6" r="25">
      <c s="3" r="A25" t="s">
        <v>430</v>
      </c>
    </row>
    <row spans="1:6" r="26">
      <c s="4" r="A26" t="s">
        <v>439</v>
      </c>
      <c s="6" r="C26" t="n">
        <v>274441</v>
      </c>
      <c s="6" r="D26" t="n">
        <v>454249</v>
      </c>
    </row>
    <row spans="1:6" r="27">
      <c s="4" r="A27" t="s">
        <v>440</v>
      </c>
    </row>
    <row spans="1:6" r="28">
      <c s="3" r="A28" t="s">
        <v>430</v>
      </c>
    </row>
    <row spans="1:6" r="29">
      <c s="4" r="A29" t="s">
        <v>439</v>
      </c>
      <c s="6" r="C29" t="n">
        <v>274441</v>
      </c>
      <c s="6" r="D29" t="n">
        <v>454249</v>
      </c>
    </row>
    <row spans="1:6" r="30">
      <c s="4" r="A30" t="s">
        <v>441</v>
      </c>
    </row>
    <row spans="1:6" r="31">
      <c s="3" r="A31" t="s">
        <v>430</v>
      </c>
    </row>
    <row spans="1:6" r="32">
      <c s="4" r="A32" t="s">
        <v>50</v>
      </c>
      <c s="6" r="C32" t="n">
        <v>91173</v>
      </c>
      <c s="6" r="D32" t="n">
        <v>178952</v>
      </c>
    </row>
    <row spans="1:6" r="33">
      <c s="4" r="A33" t="s">
        <v>442</v>
      </c>
    </row>
    <row spans="1:6" r="34">
      <c s="3" r="A34" t="s">
        <v>430</v>
      </c>
    </row>
    <row spans="1:6" r="35">
      <c s="4" r="A35" t="s">
        <v>50</v>
      </c>
      <c s="6" r="C35" t="n">
        <v>141539</v>
      </c>
      <c s="6" r="D35" t="n">
        <v>262098</v>
      </c>
    </row>
    <row spans="1:6" r="36">
      <c s="4" r="A36" t="s">
        <v>443</v>
      </c>
    </row>
    <row spans="1:6" r="37">
      <c s="3" r="A37" t="s">
        <v>430</v>
      </c>
    </row>
    <row spans="1:6" r="38">
      <c s="4" r="A38" t="s">
        <v>41</v>
      </c>
      <c s="4" r="B38" t="s">
        <v>444</v>
      </c>
      <c s="6" r="C38" t="n">
        <v>64620</v>
      </c>
      <c s="6" r="D38" t="n">
        <v>152399</v>
      </c>
    </row>
    <row spans="1:6" r="39">
      <c s="4" r="A39" t="s">
        <v>48</v>
      </c>
      <c s="6" r="C39" t="n">
        <v>26553</v>
      </c>
      <c s="6" r="D39" t="n">
        <v>26553</v>
      </c>
    </row>
    <row spans="1:6" r="40">
      <c s="4" r="A40" t="s">
        <v>445</v>
      </c>
    </row>
    <row spans="1:6" r="41">
      <c s="3" r="A41" t="s">
        <v>430</v>
      </c>
    </row>
    <row spans="1:6" r="42">
      <c s="4" r="A42" t="s">
        <v>41</v>
      </c>
      <c s="4" r="B42" t="s">
        <v>444</v>
      </c>
      <c s="6" r="C42" t="n">
        <v>114986</v>
      </c>
      <c s="6" r="D42" t="n">
        <v>235545</v>
      </c>
    </row>
    <row spans="1:6" r="43">
      <c s="4" r="A43" t="s">
        <v>48</v>
      </c>
      <c s="6" r="C43" t="n">
        <v>26553</v>
      </c>
      <c s="6" r="D43" t="n">
        <v>26553</v>
      </c>
    </row>
    <row spans="1:6" r="44">
      <c s="4" r="A44" t="s">
        <v>446</v>
      </c>
    </row>
    <row spans="1:6" r="45">
      <c s="3" r="A45" t="s">
        <v>430</v>
      </c>
    </row>
    <row spans="1:6" r="46">
      <c s="4" r="A46" t="s">
        <v>447</v>
      </c>
      <c s="6" r="C46" t="n">
        <v>208273</v>
      </c>
      <c s="6" r="D46" t="n">
        <v>202874</v>
      </c>
    </row>
    <row spans="1:6" r="47">
      <c s="4" r="A47" t="s">
        <v>448</v>
      </c>
    </row>
    <row spans="1:6" r="48">
      <c s="3" r="A48" t="s">
        <v>430</v>
      </c>
    </row>
    <row spans="1:6" r="49">
      <c s="4" r="A49" t="s">
        <v>447</v>
      </c>
      <c s="6" r="C49" t="n">
        <v>177382</v>
      </c>
      <c s="6" r="D49" t="n">
        <v>183295</v>
      </c>
    </row>
    <row spans="1:6" r="50">
      <c s="4" r="A50" t="s">
        <v>449</v>
      </c>
    </row>
    <row spans="1:6" r="51">
      <c s="3" r="A51" t="s">
        <v>430</v>
      </c>
    </row>
    <row spans="1:6" r="52">
      <c s="4" r="A52" t="s">
        <v>447</v>
      </c>
      <c s="6" r="C52" t="n">
        <v>164363</v>
      </c>
      <c s="6" r="D52" t="n">
        <v>160236</v>
      </c>
    </row>
    <row spans="1:6" r="53">
      <c s="4" r="A53" t="s">
        <v>450</v>
      </c>
    </row>
    <row spans="1:6" r="54">
      <c s="3" r="A54" t="s">
        <v>430</v>
      </c>
    </row>
    <row spans="1:6" r="55">
      <c s="4" r="A55" t="s">
        <v>447</v>
      </c>
      <c s="8" r="C55" t="n">
        <v>159340</v>
      </c>
      <c s="8" r="D55" t="n">
        <v>161221</v>
      </c>
    </row>
    <row spans="1:6" r="56">
      <c r="A56" t="n"/>
    </row>
    <row spans="1:6" r="57">
      <c s="4" r="A57" t="s">
        <v>444</v>
      </c>
      <c s="4" r="B57" t="s">
        <v>451</v>
      </c>
    </row>
  </sheetData>
  <mergeCells count="3">
    <mergeCell ref="A1:B1"/>
    <mergeCell ref="A56:E56"/>
    <mergeCell ref="B57:E5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452</v>
      </c>
      <c s="2" r="B1" t="s">
        <v>1</v>
      </c>
    </row>
    <row spans="1:3" r="2">
      <c s="2" r="B2" t="s">
        <v>2</v>
      </c>
      <c s="2" r="C2" t="s">
        <v>32</v>
      </c>
    </row>
    <row spans="1:3" r="3">
      <c s="4" r="A3" t="s">
        <v>394</v>
      </c>
    </row>
    <row spans="1:3" r="4">
      <c s="3" r="A4" t="s">
        <v>453</v>
      </c>
    </row>
    <row spans="1:3" r="5">
      <c s="4" r="A5" t="s">
        <v>454</v>
      </c>
      <c s="4" r="B5" t="s">
        <v>405</v>
      </c>
      <c s="4" r="C5" t="s">
        <v>405</v>
      </c>
    </row>
    <row spans="1:3" r="6">
      <c s="4" r="A6" t="s">
        <v>455</v>
      </c>
      <c s="4" r="B6" t="s">
        <v>374</v>
      </c>
      <c s="4" r="C6" t="s">
        <v>374</v>
      </c>
    </row>
    <row spans="1:3" r="7">
      <c s="4" r="A7" t="s">
        <v>456</v>
      </c>
      <c s="4" r="B7" t="s">
        <v>374</v>
      </c>
      <c s="4" r="C7" t="s">
        <v>374</v>
      </c>
    </row>
    <row spans="1:3" r="8">
      <c s="4" r="A8" t="s">
        <v>457</v>
      </c>
      <c s="4" r="B8" t="s">
        <v>458</v>
      </c>
      <c s="4" r="C8" t="s">
        <v>459</v>
      </c>
    </row>
    <row spans="1:3" r="9">
      <c s="4" r="A9" t="s">
        <v>460</v>
      </c>
      <c s="8" r="B9" t="n">
        <v>3188000</v>
      </c>
      <c s="8" r="C9" t="n">
        <v>2300000</v>
      </c>
    </row>
    <row spans="1:3" r="10">
      <c s="4" r="A10" t="s">
        <v>461</v>
      </c>
      <c s="4" r="B10" t="s">
        <v>462</v>
      </c>
      <c s="4" r="C10" t="s">
        <v>463</v>
      </c>
    </row>
    <row spans="1:3" r="11">
      <c s="4" r="A11" t="s">
        <v>386</v>
      </c>
    </row>
    <row spans="1:3" r="12">
      <c s="3" r="A12" t="s">
        <v>453</v>
      </c>
    </row>
    <row spans="1:3" r="13">
      <c s="4" r="A13" t="s">
        <v>454</v>
      </c>
      <c s="4" r="B13" t="s">
        <v>405</v>
      </c>
      <c s="4" r="C13" t="s">
        <v>405</v>
      </c>
    </row>
    <row spans="1:3" r="14">
      <c s="4" r="A14" t="s">
        <v>455</v>
      </c>
      <c s="4" r="B14" t="s">
        <v>464</v>
      </c>
      <c s="4" r="C14" t="s">
        <v>464</v>
      </c>
    </row>
    <row spans="1:3" r="15">
      <c s="4" r="A15" t="s">
        <v>456</v>
      </c>
      <c s="4" r="B15" t="s">
        <v>464</v>
      </c>
      <c s="4" r="C15" t="s">
        <v>464</v>
      </c>
    </row>
    <row spans="1:3" r="16">
      <c s="4" r="A16" t="s">
        <v>457</v>
      </c>
      <c s="4" r="B16" t="s">
        <v>465</v>
      </c>
      <c s="4" r="C16" t="s">
        <v>466</v>
      </c>
    </row>
    <row spans="1:3" r="17">
      <c s="4" r="A17" t="s">
        <v>460</v>
      </c>
      <c s="8" r="B17" t="n">
        <v>4500</v>
      </c>
      <c s="8" r="C17" t="n">
        <v>2900</v>
      </c>
    </row>
    <row spans="1:3" r="18">
      <c s="4" r="A18" t="s">
        <v>461</v>
      </c>
      <c s="4" r="B18" t="s">
        <v>462</v>
      </c>
      <c s="4" r="C18" t="s">
        <v>463</v>
      </c>
    </row>
    <row spans="1:3" r="19">
      <c s="4" r="A19" t="s">
        <v>467</v>
      </c>
    </row>
    <row spans="1:3" r="20">
      <c s="3" r="A20" t="s">
        <v>453</v>
      </c>
    </row>
    <row spans="1:3" r="21">
      <c s="4" r="A21" t="s">
        <v>454</v>
      </c>
      <c s="4" r="B21" t="s">
        <v>405</v>
      </c>
      <c s="4" r="C21" t="s">
        <v>405</v>
      </c>
    </row>
    <row spans="1:3" r="22">
      <c s="4" r="A22" t="s">
        <v>455</v>
      </c>
      <c s="4" r="B22" t="s">
        <v>468</v>
      </c>
      <c s="4" r="C22" t="s">
        <v>469</v>
      </c>
    </row>
    <row spans="1:3" r="23">
      <c s="4" r="A23" t="s">
        <v>456</v>
      </c>
      <c s="4" r="B23" t="s">
        <v>470</v>
      </c>
      <c s="4" r="C23" t="s">
        <v>471</v>
      </c>
    </row>
    <row spans="1:3" r="24">
      <c s="4" r="A24" t="s">
        <v>457</v>
      </c>
      <c s="4" r="B24" t="s">
        <v>472</v>
      </c>
      <c s="4" r="C24" t="s">
        <v>472</v>
      </c>
    </row>
    <row spans="1:3" r="25">
      <c s="4" r="A25" t="s">
        <v>460</v>
      </c>
      <c s="8" r="B25" t="n">
        <v>228696</v>
      </c>
      <c s="8" r="C25" t="n">
        <v>212358</v>
      </c>
    </row>
    <row spans="1:3" r="26">
      <c s="4" r="A26" t="s">
        <v>461</v>
      </c>
      <c s="4" r="B26" t="s">
        <v>462</v>
      </c>
      <c s="4" r="C26" t="s">
        <v>4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21"/>
    <col customWidth="1" max="9" min="9" width="27"/>
    <col customWidth="1" max="10" min="10" width="27"/>
    <col customWidth="1" max="11" min="11" width="20"/>
  </cols>
  <sheetData>
    <row spans="1:11" r="1">
      <c s="1" r="A1" t="s">
        <v>473</v>
      </c>
      <c s="2" r="B1" t="s">
        <v>474</v>
      </c>
      <c s="2" r="C1" t="s">
        <v>475</v>
      </c>
      <c s="2" r="D1" t="s">
        <v>476</v>
      </c>
      <c s="2" r="E1" t="s">
        <v>477</v>
      </c>
      <c s="2" r="F1" t="s">
        <v>478</v>
      </c>
      <c s="2" r="G1" t="s">
        <v>479</v>
      </c>
      <c s="2" r="H1" t="s">
        <v>161</v>
      </c>
      <c s="2" r="I1" t="s">
        <v>480</v>
      </c>
      <c s="2" r="J1" t="s">
        <v>481</v>
      </c>
      <c s="2" r="K1" t="s">
        <v>482</v>
      </c>
    </row>
    <row spans="1:11" r="2">
      <c s="3" r="A2" t="s">
        <v>483</v>
      </c>
    </row>
    <row spans="1:11" r="3">
      <c s="4" r="A3" t="s">
        <v>484</v>
      </c>
      <c s="10" r="I3" t="n">
        <v>0.2</v>
      </c>
    </row>
    <row spans="1:11" r="4">
      <c s="4" r="A4" t="s">
        <v>485</v>
      </c>
      <c s="9" r="B4" t="n">
        <v>0.19</v>
      </c>
      <c s="9" r="C4" t="n">
        <v>0.19</v>
      </c>
      <c s="9" r="D4" t="n">
        <v>0.14</v>
      </c>
      <c s="9" r="E4" t="n">
        <v>0.14</v>
      </c>
      <c s="9" r="F4" t="n">
        <v>0.14</v>
      </c>
      <c s="9" r="G4" t="n">
        <v>0.14</v>
      </c>
    </row>
    <row spans="1:11" r="5">
      <c s="4" r="A5" t="s">
        <v>486</v>
      </c>
      <c s="8" r="B5" t="n">
        <v>7300000</v>
      </c>
      <c s="8" r="C5" t="n">
        <v>7300000</v>
      </c>
      <c s="8" r="D5" t="n">
        <v>5400000</v>
      </c>
      <c s="8" r="E5" t="n">
        <v>5400000</v>
      </c>
      <c s="8" r="F5" t="n">
        <v>5400000</v>
      </c>
      <c s="8" r="G5" t="n">
        <v>5500000</v>
      </c>
      <c s="8" r="H5" t="n">
        <v>10949000</v>
      </c>
      <c s="8" r="I5" t="n">
        <v>25510000</v>
      </c>
    </row>
    <row spans="1:11" r="6">
      <c s="4" r="A6" t="s">
        <v>487</v>
      </c>
    </row>
    <row spans="1:11" r="7">
      <c s="3" r="A7" t="s">
        <v>483</v>
      </c>
    </row>
    <row spans="1:11" r="8">
      <c s="4" r="A8" t="s">
        <v>488</v>
      </c>
      <c s="8" r="I8" t="n">
        <v>150000000</v>
      </c>
    </row>
    <row spans="1:11" r="9">
      <c s="4" r="A9" t="s">
        <v>489</v>
      </c>
      <c s="6" r="I9" t="n">
        <v>300000</v>
      </c>
    </row>
    <row spans="1:11" r="10">
      <c s="4" r="A10" t="s">
        <v>490</v>
      </c>
      <c s="8" r="I10" t="n">
        <v>8300000</v>
      </c>
    </row>
    <row spans="1:11" r="11">
      <c s="4" r="A11" t="s">
        <v>491</v>
      </c>
      <c s="4" r="I11" t="s">
        <v>492</v>
      </c>
    </row>
    <row spans="1:11" r="12">
      <c s="4" r="A12" t="s">
        <v>493</v>
      </c>
    </row>
    <row spans="1:11" r="13">
      <c s="3" r="A13" t="s">
        <v>483</v>
      </c>
    </row>
    <row spans="1:11" r="14">
      <c s="4" r="A14" t="s">
        <v>488</v>
      </c>
      <c s="8" r="I14" t="n">
        <v>150000000</v>
      </c>
    </row>
    <row spans="1:11" r="15">
      <c s="4" r="A15" t="s">
        <v>489</v>
      </c>
      <c s="6" r="J15" t="n">
        <v>1300000</v>
      </c>
    </row>
    <row spans="1:11" r="16">
      <c s="4" r="A16" t="s">
        <v>490</v>
      </c>
      <c s="8" r="J16" t="n">
        <v>34300000</v>
      </c>
    </row>
    <row spans="1:11" r="17">
      <c s="4" r="A17" t="s">
        <v>491</v>
      </c>
      <c s="4" r="I17" t="s">
        <v>494</v>
      </c>
    </row>
    <row spans="1:11" r="18">
      <c s="4" r="A18" t="s">
        <v>495</v>
      </c>
    </row>
    <row spans="1:11" r="19">
      <c s="3" r="A19" t="s">
        <v>483</v>
      </c>
    </row>
    <row spans="1:11" r="20">
      <c s="4" r="A20" t="s">
        <v>496</v>
      </c>
      <c s="4" r="H20" t="s">
        <v>497</v>
      </c>
      <c s="4" r="I20" t="s">
        <v>497</v>
      </c>
      <c s="4" r="J20" t="s">
        <v>497</v>
      </c>
    </row>
    <row spans="1:11" r="21">
      <c s="4" r="A21" t="s">
        <v>498</v>
      </c>
    </row>
    <row spans="1:11" r="22">
      <c s="3" r="A22" t="s">
        <v>483</v>
      </c>
    </row>
    <row spans="1:11" r="23">
      <c s="4" r="A23" t="s">
        <v>496</v>
      </c>
      <c s="4" r="H23" t="s">
        <v>499</v>
      </c>
      <c s="4" r="I23" t="s">
        <v>499</v>
      </c>
      <c s="4" r="J23" t="s">
        <v>499</v>
      </c>
    </row>
    <row spans="1:11" r="24">
      <c s="4" r="A24" t="s">
        <v>500</v>
      </c>
    </row>
    <row spans="1:11" r="25">
      <c s="3" r="A25" t="s">
        <v>483</v>
      </c>
    </row>
    <row spans="1:11" r="26">
      <c s="4" r="A26" t="s">
        <v>501</v>
      </c>
      <c s="6" r="I26" t="n">
        <v>600000</v>
      </c>
      <c s="6" r="J26" t="n">
        <v>700000</v>
      </c>
      <c s="6" r="K26"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02</v>
      </c>
      <c s="2" r="B1" t="s">
        <v>503</v>
      </c>
      <c s="2" r="J1" t="s">
        <v>1</v>
      </c>
    </row>
    <row spans="1:12" r="2">
      <c s="2" r="B2" t="s">
        <v>2</v>
      </c>
      <c s="2" r="C2" t="s">
        <v>504</v>
      </c>
      <c s="2" r="D2" t="s">
        <v>4</v>
      </c>
      <c s="2" r="E2" t="s">
        <v>505</v>
      </c>
      <c s="2" r="F2" t="s">
        <v>32</v>
      </c>
      <c s="2" r="G2" t="s">
        <v>506</v>
      </c>
      <c s="2" r="H2" t="s">
        <v>507</v>
      </c>
      <c s="2" r="I2" t="s">
        <v>508</v>
      </c>
      <c s="2" r="J2" t="s">
        <v>2</v>
      </c>
      <c s="2" r="K2" t="s">
        <v>32</v>
      </c>
      <c s="2" r="L2" t="s">
        <v>83</v>
      </c>
    </row>
    <row spans="1:12" r="3">
      <c s="3" r="A3" t="s">
        <v>509</v>
      </c>
    </row>
    <row spans="1:12" r="4">
      <c s="4" r="A4" t="s">
        <v>117</v>
      </c>
      <c s="8" r="J4" t="n">
        <v>-44393</v>
      </c>
      <c s="8" r="K4" t="n">
        <v>-43695</v>
      </c>
      <c s="8" r="L4" t="n">
        <v>-23424</v>
      </c>
    </row>
    <row spans="1:12" r="5">
      <c s="3" r="A5" t="s">
        <v>510</v>
      </c>
    </row>
    <row spans="1:12" r="6">
      <c s="4" r="A6" t="s">
        <v>511</v>
      </c>
      <c s="6" r="B6" t="n">
        <v>37972846</v>
      </c>
      <c s="6" r="C6" t="n">
        <v>37906769</v>
      </c>
      <c s="6" r="D6" t="n">
        <v>38096969</v>
      </c>
      <c s="6" r="E6" t="n">
        <v>37821364</v>
      </c>
      <c s="6" r="F6" t="n">
        <v>37860335</v>
      </c>
      <c s="6" r="G6" t="n">
        <v>38613270</v>
      </c>
      <c s="6" r="H6" t="n">
        <v>39079365</v>
      </c>
      <c s="6" r="I6" t="n">
        <v>39110969</v>
      </c>
      <c s="6" r="J6" t="n">
        <v>37949784</v>
      </c>
      <c s="6" r="K6" t="n">
        <v>38623893</v>
      </c>
      <c s="6" r="L6" t="n">
        <v>39110969</v>
      </c>
    </row>
    <row spans="1:12" r="7">
      <c s="4" r="A7" t="s">
        <v>512</v>
      </c>
      <c s="9" r="B7" t="n">
        <v>-0.78</v>
      </c>
      <c s="9" r="C7" t="n">
        <v>-0.29</v>
      </c>
      <c s="9" r="D7" t="n">
        <v>-0.09</v>
      </c>
      <c s="9" r="F7" t="n">
        <v>-0.25</v>
      </c>
      <c s="9" r="G7" t="n">
        <v>-0.17</v>
      </c>
      <c s="9" r="H7" t="n">
        <v>-0.31</v>
      </c>
      <c s="9" r="I7" t="n">
        <v>-0.39</v>
      </c>
      <c s="9" r="J7" t="n">
        <v>-1.17</v>
      </c>
      <c s="9" r="K7" t="n">
        <v>-1.13</v>
      </c>
      <c s="9" r="L7" t="n">
        <v>-0.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13</v>
      </c>
      <c s="2" r="B1" t="s">
        <v>1</v>
      </c>
    </row>
    <row spans="1:5" r="2">
      <c s="2" r="B2" t="s">
        <v>2</v>
      </c>
      <c s="2" r="C2" t="s">
        <v>32</v>
      </c>
      <c s="2" r="D2" t="s">
        <v>83</v>
      </c>
      <c s="2" r="E2" t="s">
        <v>429</v>
      </c>
    </row>
    <row spans="1:5" r="3">
      <c s="3" r="A3" t="s">
        <v>514</v>
      </c>
    </row>
    <row spans="1:5" r="4">
      <c s="4" r="A4" t="s">
        <v>515</v>
      </c>
      <c s="8" r="B4" t="n">
        <v>1979511000</v>
      </c>
    </row>
    <row spans="1:5" r="5">
      <c s="4" r="A5" t="s">
        <v>516</v>
      </c>
      <c s="6" r="B5" t="n">
        <v>336681000</v>
      </c>
      <c s="8" r="C5" t="n">
        <v>957741000</v>
      </c>
      <c s="8" r="D5" t="n">
        <v>534018000</v>
      </c>
    </row>
    <row spans="1:5" r="6">
      <c s="4" r="A6" t="s">
        <v>517</v>
      </c>
      <c s="6" r="B6" t="n">
        <v>138315000</v>
      </c>
      <c s="6" r="C6" t="n">
        <v>251568000</v>
      </c>
      <c s="6" r="D6" t="n">
        <v>102307000</v>
      </c>
    </row>
    <row spans="1:5" r="7">
      <c s="4" r="A7" t="s">
        <v>518</v>
      </c>
      <c s="6" r="B7" t="n">
        <v>-211728000</v>
      </c>
      <c s="6" r="C7" t="n">
        <v>-37563000</v>
      </c>
      <c s="6" r="D7" t="n">
        <v>-13008000</v>
      </c>
    </row>
    <row spans="1:5" r="8">
      <c s="4" r="A8" t="s">
        <v>417</v>
      </c>
      <c s="6" r="B8" t="n">
        <v>-3122000</v>
      </c>
      <c s="6" r="C8" t="n">
        <v>-2579000</v>
      </c>
      <c s="6" r="D8" t="n">
        <v>-1174000</v>
      </c>
    </row>
    <row spans="1:5" r="9">
      <c s="4" r="A9" t="s">
        <v>519</v>
      </c>
      <c s="6" r="B9" t="n">
        <v>2336055000</v>
      </c>
      <c s="6" r="C9" t="n">
        <v>1979511000</v>
      </c>
    </row>
    <row spans="1:5" r="10">
      <c s="4" r="A10" t="s">
        <v>520</v>
      </c>
      <c s="6" r="B10" t="n">
        <v>110170000</v>
      </c>
      <c s="6" r="C10" t="n">
        <v>41646000</v>
      </c>
      <c s="6" r="D10" t="n">
        <v>5730000</v>
      </c>
      <c s="8" r="E10" t="n">
        <v>213000</v>
      </c>
    </row>
    <row spans="1:5" r="11">
      <c s="4" r="A11" t="s">
        <v>521</v>
      </c>
      <c s="6" r="B11" t="n">
        <v>80080000</v>
      </c>
      <c s="6" r="C11" t="n">
        <v>41872000</v>
      </c>
      <c s="6" r="D11" t="n">
        <v>6115000</v>
      </c>
    </row>
    <row spans="1:5" r="12">
      <c s="4" r="A12" t="s">
        <v>522</v>
      </c>
    </row>
    <row spans="1:5" r="13">
      <c s="3" r="A13" t="s">
        <v>514</v>
      </c>
    </row>
    <row spans="1:5" r="14">
      <c s="4" r="A14" t="s">
        <v>520</v>
      </c>
      <c s="6" r="B14" t="n">
        <v>800000</v>
      </c>
      <c s="6" r="C14" t="n">
        <v>100000</v>
      </c>
      <c s="6" r="D14" t="n">
        <v>0</v>
      </c>
    </row>
    <row spans="1:5" r="15">
      <c s="4" r="A15" t="s">
        <v>523</v>
      </c>
    </row>
    <row spans="1:5" r="16">
      <c s="3" r="A16" t="s">
        <v>514</v>
      </c>
    </row>
    <row spans="1:5" r="17">
      <c s="4" r="A17" t="s">
        <v>515</v>
      </c>
      <c s="6" r="B17" t="n">
        <v>2011696000</v>
      </c>
      <c s="6" r="C17" t="n">
        <v>755083000</v>
      </c>
    </row>
    <row spans="1:5" r="18">
      <c s="4" r="A18" t="s">
        <v>516</v>
      </c>
      <c s="6" r="B18" t="n">
        <v>336681000</v>
      </c>
      <c s="6" r="C18" t="n">
        <v>957741000</v>
      </c>
    </row>
    <row spans="1:5" r="19">
      <c s="4" r="A19" t="s">
        <v>524</v>
      </c>
      <c s="6" r="B19" t="n">
        <v>144649000</v>
      </c>
      <c s="6" r="C19" t="n">
        <v>87446000</v>
      </c>
    </row>
    <row spans="1:5" r="20">
      <c s="4" r="A20" t="s">
        <v>517</v>
      </c>
      <c s="6" r="B20" t="n">
        <v>138315000</v>
      </c>
      <c s="6" r="C20" t="n">
        <v>251568000</v>
      </c>
    </row>
    <row spans="1:5" r="21">
      <c s="4" r="A21" t="s">
        <v>518</v>
      </c>
      <c s="6" r="B21" t="n">
        <v>-211728000</v>
      </c>
      <c s="6" r="C21" t="n">
        <v>-37563000</v>
      </c>
    </row>
    <row spans="1:5" r="22">
      <c s="4" r="A22" t="s">
        <v>417</v>
      </c>
      <c s="6" r="B22" t="n">
        <v>-3122000</v>
      </c>
      <c s="6" r="C22" t="n">
        <v>-2579000</v>
      </c>
    </row>
    <row spans="1:5" r="23">
      <c s="4" r="A23" t="s">
        <v>519</v>
      </c>
      <c s="6" r="B23" t="n">
        <v>2416491000</v>
      </c>
      <c s="6" r="C23" t="n">
        <v>2011696000</v>
      </c>
      <c s="6" r="D23" t="n">
        <v>755083000</v>
      </c>
    </row>
    <row spans="1:5" r="24">
      <c s="4" r="A24" t="s">
        <v>520</v>
      </c>
      <c s="8" r="B24" t="n">
        <v>109400000</v>
      </c>
      <c s="8" r="C24" t="n">
        <v>41600000</v>
      </c>
      <c s="8" r="D24" t="n">
        <v>57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5</v>
      </c>
      <c s="2" r="B1" t="s">
        <v>1</v>
      </c>
    </row>
    <row spans="1:4" r="2">
      <c s="2" r="B2" t="s">
        <v>2</v>
      </c>
      <c s="2" r="C2" t="s">
        <v>32</v>
      </c>
      <c s="2" r="D2" t="s">
        <v>83</v>
      </c>
    </row>
    <row spans="1:4" r="3">
      <c s="3" r="A3" t="s">
        <v>231</v>
      </c>
    </row>
    <row spans="1:4" r="4">
      <c s="4" r="A4" t="s">
        <v>526</v>
      </c>
      <c s="8" r="B4" t="n">
        <v>125488</v>
      </c>
      <c s="8" r="C4" t="n">
        <v>214965</v>
      </c>
      <c s="8" r="D4" t="n">
        <v>68106</v>
      </c>
    </row>
    <row spans="1:4" r="5">
      <c s="4" r="A5" t="s">
        <v>527</v>
      </c>
      <c s="6" r="B5" t="n">
        <v>-169</v>
      </c>
      <c s="6" r="C5" t="n">
        <v>-3092</v>
      </c>
      <c s="6" r="D5" t="n">
        <v>-197</v>
      </c>
    </row>
    <row spans="1:4" r="6">
      <c s="4" r="A6" t="s">
        <v>528</v>
      </c>
      <c s="6" r="B6" t="n">
        <v>-38799</v>
      </c>
      <c s="6" r="C6" t="n">
        <v>-44614</v>
      </c>
      <c s="6" r="D6" t="n">
        <v>-24702</v>
      </c>
    </row>
    <row spans="1:4" r="7">
      <c s="4" r="A7" t="s">
        <v>529</v>
      </c>
      <c s="6" r="B7" t="n">
        <v>-9847</v>
      </c>
      <c s="6" r="C7" t="n">
        <v>-14860</v>
      </c>
      <c s="6" r="D7" t="n">
        <v>-14365</v>
      </c>
    </row>
    <row spans="1:4" r="8">
      <c s="4" r="A8" t="s">
        <v>530</v>
      </c>
      <c s="6" r="B8" t="n">
        <v>-12053</v>
      </c>
      <c s="6" r="C8" t="n">
        <v>-26911</v>
      </c>
    </row>
    <row spans="1:4" r="9">
      <c s="4" r="A9" t="s">
        <v>531</v>
      </c>
      <c s="6" r="B9" t="n">
        <v>64620</v>
      </c>
      <c s="6" r="C9" t="n">
        <v>125488</v>
      </c>
      <c s="6" r="D9" t="n">
        <v>214965</v>
      </c>
    </row>
    <row spans="1:4" r="10">
      <c s="4" r="A10" t="s">
        <v>532</v>
      </c>
      <c s="6" r="B10" t="n">
        <v>26911</v>
      </c>
      <c s="6" r="C10" t="n">
        <v>0</v>
      </c>
    </row>
    <row spans="1:4" r="11">
      <c s="4" r="A11" t="s">
        <v>527</v>
      </c>
      <c s="6" r="B11" t="n">
        <v>-82198</v>
      </c>
      <c s="6" r="C11" t="n">
        <v>0</v>
      </c>
    </row>
    <row spans="1:4" r="12">
      <c s="4" r="A12" t="s">
        <v>529</v>
      </c>
      <c s="6" r="B12" t="n">
        <v>-2417</v>
      </c>
      <c s="6" r="C12" t="n">
        <v>0</v>
      </c>
    </row>
    <row spans="1:4" r="13">
      <c s="4" r="A13" t="s">
        <v>533</v>
      </c>
      <c s="6" r="B13" t="n">
        <v>57704</v>
      </c>
      <c s="6" r="C13" t="n">
        <v>26911</v>
      </c>
    </row>
    <row spans="1:4" r="14">
      <c s="4" r="A14" t="s">
        <v>534</v>
      </c>
      <c s="6" r="B14" t="n">
        <v>0</v>
      </c>
      <c s="6" r="C14" t="n">
        <v>26911</v>
      </c>
      <c s="6" r="D14" t="n">
        <v>0</v>
      </c>
    </row>
    <row spans="1:4" r="15">
      <c s="4" r="A15" t="s">
        <v>535</v>
      </c>
      <c s="6" r="B15" t="n">
        <v>491790</v>
      </c>
      <c s="6" r="C15" t="n">
        <v>0</v>
      </c>
      <c s="6" r="D15" t="n">
        <v>0</v>
      </c>
    </row>
    <row spans="1:4" r="16">
      <c s="4" r="A16" t="s">
        <v>516</v>
      </c>
      <c s="6" r="B16" t="n">
        <v>0</v>
      </c>
      <c s="6" r="C16" t="n">
        <v>486509</v>
      </c>
    </row>
    <row spans="1:4" r="17">
      <c s="4" r="A17" t="s">
        <v>370</v>
      </c>
      <c s="6" r="B17" t="n">
        <v>44385</v>
      </c>
      <c s="6" r="C17" t="n">
        <v>44593</v>
      </c>
      <c s="6" r="D17" t="n">
        <v>0</v>
      </c>
    </row>
    <row spans="1:4" r="18">
      <c s="4" r="A18" t="s">
        <v>527</v>
      </c>
      <c s="6" r="B18" t="n">
        <v>-1528</v>
      </c>
      <c s="6" r="C18" t="n">
        <v>0</v>
      </c>
    </row>
    <row spans="1:4" r="19">
      <c s="4" r="A19" t="s">
        <v>528</v>
      </c>
      <c s="6" r="B19" t="n">
        <v>-72818</v>
      </c>
      <c s="6" r="C19" t="n">
        <v>-18150</v>
      </c>
    </row>
    <row spans="1:4" r="20">
      <c s="4" r="A20" t="s">
        <v>529</v>
      </c>
      <c s="6" r="B20" t="n">
        <v>-35565</v>
      </c>
      <c s="6" r="C20" t="n">
        <v>-21162</v>
      </c>
    </row>
    <row spans="1:4" r="21">
      <c s="4" r="A21" t="s">
        <v>530</v>
      </c>
      <c s="6" r="B21" t="n">
        <v>-45651</v>
      </c>
      <c s="6" r="C21" t="n">
        <v>0</v>
      </c>
    </row>
    <row spans="1:4" r="22">
      <c s="4" r="A22" t="s">
        <v>536</v>
      </c>
      <c s="6" r="B22" t="n">
        <v>380613</v>
      </c>
      <c s="6" r="C22" t="n">
        <v>491790</v>
      </c>
      <c s="8" r="D22" t="n">
        <v>0</v>
      </c>
    </row>
    <row spans="1:4" r="23">
      <c s="4" r="A23" t="s">
        <v>537</v>
      </c>
      <c s="8" r="B23" t="n">
        <v>568800</v>
      </c>
      <c s="8" r="C23" t="n">
        <v>9687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38</v>
      </c>
      <c s="2" r="B1" t="s">
        <v>160</v>
      </c>
    </row>
    <row spans="1:2" r="2">
      <c s="3" r="A2" t="s">
        <v>234</v>
      </c>
    </row>
    <row spans="1:2" r="3">
      <c s="6" r="A3" t="n">
        <v>2016</v>
      </c>
      <c s="8" r="B3" t="n">
        <v>142338</v>
      </c>
    </row>
    <row spans="1:2" r="4">
      <c s="6" r="A4" t="n">
        <v>2017</v>
      </c>
      <c s="6" r="B4" t="n">
        <v>44026</v>
      </c>
    </row>
    <row spans="1:2" r="5">
      <c s="6" r="A5" t="n">
        <v>2018</v>
      </c>
      <c s="6" r="B5" t="n">
        <v>6778</v>
      </c>
    </row>
    <row spans="1:2" r="6">
      <c s="6" r="A6" t="n">
        <v>2019</v>
      </c>
      <c s="6" r="B6" t="n">
        <v>22</v>
      </c>
    </row>
    <row spans="1:2" r="7">
      <c s="4" r="A7" t="s">
        <v>539</v>
      </c>
      <c s="8" r="B7" t="n">
        <v>1931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0</v>
      </c>
      <c s="2" r="B1" t="s">
        <v>1</v>
      </c>
    </row>
    <row spans="1:4" r="2">
      <c s="2" r="B2" t="s">
        <v>2</v>
      </c>
      <c s="2" r="C2" t="s">
        <v>32</v>
      </c>
      <c s="2" r="D2" t="s">
        <v>541</v>
      </c>
    </row>
    <row spans="1:4" r="3">
      <c s="3" r="A3" t="s">
        <v>542</v>
      </c>
    </row>
    <row spans="1:4" r="4">
      <c s="4" r="A4" t="s">
        <v>543</v>
      </c>
      <c s="8" r="B4" t="n">
        <v>250000</v>
      </c>
    </row>
    <row spans="1:4" r="5">
      <c s="4" r="A5" t="s">
        <v>544</v>
      </c>
    </row>
    <row spans="1:4" r="6">
      <c s="3" r="A6" t="s">
        <v>542</v>
      </c>
    </row>
    <row spans="1:4" r="7">
      <c s="4" r="A7" t="s">
        <v>545</v>
      </c>
      <c s="8" r="D7" t="n">
        <v>500000</v>
      </c>
    </row>
    <row spans="1:4" r="8">
      <c s="4" r="A8" t="s">
        <v>71</v>
      </c>
    </row>
    <row spans="1:4" r="9">
      <c s="3" r="A9" t="s">
        <v>542</v>
      </c>
    </row>
    <row spans="1:4" r="10">
      <c s="4" r="A10" t="s">
        <v>70</v>
      </c>
      <c s="8" r="B10" t="n">
        <v>741207</v>
      </c>
      <c s="8" r="C10" t="n">
        <v>441239</v>
      </c>
    </row>
    <row spans="1:4" r="11">
      <c s="4" r="A11" t="s">
        <v>546</v>
      </c>
    </row>
    <row spans="1:4" r="12">
      <c s="3" r="A12" t="s">
        <v>542</v>
      </c>
    </row>
    <row spans="1:4" r="13">
      <c s="4" r="A13" t="s">
        <v>545</v>
      </c>
      <c s="8" r="D13" t="n">
        <v>1000000</v>
      </c>
    </row>
    <row spans="1:4" r="14">
      <c s="4" r="A14" t="s">
        <v>547</v>
      </c>
      <c s="4" r="B14" t="s">
        <v>548</v>
      </c>
    </row>
    <row spans="1:4" r="15">
      <c s="4" r="A15" t="s">
        <v>549</v>
      </c>
      <c s="4" r="B15" t="s">
        <v>550</v>
      </c>
    </row>
    <row spans="1:4" r="16">
      <c s="4" r="A16" t="s">
        <v>551</v>
      </c>
      <c s="4" r="B16" t="s">
        <v>552</v>
      </c>
    </row>
    <row spans="1:4" r="17">
      <c s="4" r="A17" t="s">
        <v>553</v>
      </c>
    </row>
    <row spans="1:4" r="18">
      <c s="3" r="A18" t="s">
        <v>542</v>
      </c>
    </row>
    <row spans="1:4" r="19">
      <c s="4" r="A19" t="s">
        <v>554</v>
      </c>
      <c s="4" r="B19" t="s">
        <v>464</v>
      </c>
    </row>
    <row spans="1:4" r="20">
      <c s="4" r="A20" t="s">
        <v>555</v>
      </c>
    </row>
    <row spans="1:4" r="21">
      <c s="3" r="A21" t="s">
        <v>542</v>
      </c>
    </row>
    <row spans="1:4" r="22">
      <c s="4" r="A22" t="s">
        <v>554</v>
      </c>
      <c s="4" r="B22" t="s">
        <v>556</v>
      </c>
    </row>
    <row spans="1:4" r="23">
      <c s="4" r="A23" t="s">
        <v>557</v>
      </c>
    </row>
    <row spans="1:4" r="24">
      <c s="3" r="A24" t="s">
        <v>542</v>
      </c>
    </row>
    <row spans="1:4" r="25">
      <c s="4" r="A25" t="s">
        <v>558</v>
      </c>
      <c s="4" r="B25" t="s">
        <v>559</v>
      </c>
    </row>
    <row spans="1:4" r="26">
      <c s="4" r="A26" t="s">
        <v>560</v>
      </c>
      <c s="4" r="B26" t="s">
        <v>5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v>
      </c>
      <c s="2" r="B1" t="s">
        <v>1</v>
      </c>
    </row>
    <row spans="1:4" r="2">
      <c s="2" r="B2" t="s">
        <v>2</v>
      </c>
      <c s="2" r="C2" t="s">
        <v>32</v>
      </c>
      <c s="2" r="D2" t="s">
        <v>83</v>
      </c>
    </row>
    <row spans="1:4" r="3">
      <c s="3" r="A3" t="s">
        <v>123</v>
      </c>
    </row>
    <row spans="1:4" r="4">
      <c s="4" r="A4" t="s">
        <v>115</v>
      </c>
      <c s="8" r="B4" t="n">
        <v>-44057</v>
      </c>
      <c s="8" r="C4" t="n">
        <v>-43530</v>
      </c>
      <c s="8" r="D4" t="n">
        <v>-23484</v>
      </c>
    </row>
    <row spans="1:4" r="5">
      <c s="4" r="A5" t="s">
        <v>124</v>
      </c>
      <c s="6" r="B5" t="n">
        <v>-100</v>
      </c>
      <c s="6" r="C5" t="n">
        <v>-70</v>
      </c>
      <c s="6" r="D5" t="n">
        <v>0</v>
      </c>
    </row>
    <row spans="1:4" r="6">
      <c s="4" r="A6" t="s">
        <v>125</v>
      </c>
      <c s="6" r="B6" t="n">
        <v>-44157</v>
      </c>
      <c s="6" r="C6" t="n">
        <v>-43600</v>
      </c>
      <c s="6" r="D6" t="n">
        <v>-23484</v>
      </c>
    </row>
    <row spans="1:4" r="7">
      <c s="4" r="A7" t="s">
        <v>126</v>
      </c>
      <c s="6" r="B7" t="n">
        <v>-336</v>
      </c>
      <c s="6" r="C7" t="n">
        <v>-165</v>
      </c>
      <c s="6" r="D7" t="n">
        <v>60</v>
      </c>
    </row>
    <row spans="1:4" r="8">
      <c s="4" r="A8" t="s">
        <v>127</v>
      </c>
      <c s="8" r="B8" t="n">
        <v>-44493</v>
      </c>
      <c s="8" r="C8" t="n">
        <v>-43765</v>
      </c>
      <c s="8" r="D8" t="n">
        <v>-234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spans="1:4" r="1">
      <c s="1" r="A1" t="s">
        <v>562</v>
      </c>
      <c s="2" r="B1" t="s">
        <v>563</v>
      </c>
      <c s="2" r="C1" t="s">
        <v>2</v>
      </c>
      <c s="2" r="D1" t="s">
        <v>32</v>
      </c>
    </row>
    <row spans="1:4" r="2">
      <c s="3" r="A2" t="s">
        <v>542</v>
      </c>
    </row>
    <row spans="1:4" r="3">
      <c s="4" r="A3" t="s">
        <v>564</v>
      </c>
      <c s="4" r="C3" t="s">
        <v>357</v>
      </c>
    </row>
    <row spans="1:4" r="4">
      <c s="4" r="A4" t="s">
        <v>69</v>
      </c>
    </row>
    <row spans="1:4" r="5">
      <c s="3" r="A5" t="s">
        <v>542</v>
      </c>
    </row>
    <row spans="1:4" r="6">
      <c s="4" r="A6" t="s">
        <v>565</v>
      </c>
      <c s="8" r="B6" t="n">
        <v>386100000</v>
      </c>
      <c s="8" r="C6" t="n">
        <v>500000000</v>
      </c>
    </row>
    <row spans="1:4" r="7">
      <c s="4" r="A7" t="s">
        <v>558</v>
      </c>
      <c s="4" r="B7" t="s">
        <v>566</v>
      </c>
      <c s="4" r="C7" t="s">
        <v>497</v>
      </c>
    </row>
    <row spans="1:4" r="8">
      <c s="4" r="A8" t="s">
        <v>549</v>
      </c>
      <c s="4" r="B8" t="s">
        <v>567</v>
      </c>
      <c s="4" r="C8" t="s">
        <v>568</v>
      </c>
    </row>
    <row spans="1:4" r="9">
      <c s="4" r="A9" t="s">
        <v>569</v>
      </c>
      <c s="4" r="C9" t="s">
        <v>570</v>
      </c>
    </row>
    <row spans="1:4" r="10">
      <c s="4" r="A10" t="s">
        <v>70</v>
      </c>
      <c s="8" r="C10" t="n">
        <v>274441000</v>
      </c>
      <c s="8" r="D10" t="n">
        <v>454249000</v>
      </c>
    </row>
    <row spans="1:4" r="11">
      <c s="4" r="A11" t="s">
        <v>571</v>
      </c>
    </row>
    <row spans="1:4" r="12">
      <c s="3" r="A12" t="s">
        <v>542</v>
      </c>
    </row>
    <row spans="1:4" r="13">
      <c s="4" r="A13" t="s">
        <v>572</v>
      </c>
      <c s="4" r="B13" t="s">
        <v>359</v>
      </c>
    </row>
    <row spans="1:4" r="14">
      <c s="4" r="A14" t="s">
        <v>573</v>
      </c>
    </row>
    <row spans="1:4" r="15">
      <c s="3" r="A15" t="s">
        <v>542</v>
      </c>
    </row>
    <row spans="1:4" r="16">
      <c s="4" r="A16" t="s">
        <v>572</v>
      </c>
      <c s="4" r="B16" t="s">
        <v>359</v>
      </c>
    </row>
    <row spans="1:4" r="17">
      <c s="4" r="A17" t="s">
        <v>574</v>
      </c>
    </row>
    <row spans="1:4" r="18">
      <c s="3" r="A18" t="s">
        <v>542</v>
      </c>
    </row>
    <row spans="1:4" r="19">
      <c s="4" r="A19" t="s">
        <v>564</v>
      </c>
      <c s="4" r="C19" t="s">
        <v>3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80"/>
  </cols>
  <sheetData>
    <row spans="1:4" r="1">
      <c s="1" r="A1" t="s">
        <v>575</v>
      </c>
      <c s="2" r="B1" t="s">
        <v>576</v>
      </c>
      <c s="2" r="C1" t="s">
        <v>577</v>
      </c>
      <c s="2" r="D1" t="s">
        <v>2</v>
      </c>
    </row>
    <row spans="1:4" r="2">
      <c s="4" r="A2" t="s">
        <v>495</v>
      </c>
    </row>
    <row spans="1:4" r="3">
      <c s="3" r="A3" t="s">
        <v>578</v>
      </c>
    </row>
    <row spans="1:4" r="4">
      <c s="4" r="A4" t="s">
        <v>579</v>
      </c>
      <c s="8" r="C4" t="n">
        <v>230000000</v>
      </c>
      <c s="8" r="D4" t="n">
        <v>230000000</v>
      </c>
    </row>
    <row spans="1:4" r="5">
      <c s="4" r="A5" t="s">
        <v>580</v>
      </c>
      <c s="6" r="C5" t="n">
        <v>230000000</v>
      </c>
    </row>
    <row spans="1:4" r="6">
      <c s="4" r="A6" t="s">
        <v>581</v>
      </c>
      <c s="8" r="C6" t="n">
        <v>223900000</v>
      </c>
    </row>
    <row spans="1:4" r="7">
      <c s="4" r="A7" t="s">
        <v>549</v>
      </c>
      <c s="4" r="D7" t="s">
        <v>582</v>
      </c>
    </row>
    <row spans="1:4" r="8">
      <c s="4" r="A8" t="s">
        <v>583</v>
      </c>
      <c s="4" r="D8" t="s">
        <v>584</v>
      </c>
    </row>
    <row spans="1:4" r="9">
      <c s="4" r="A9" t="s">
        <v>498</v>
      </c>
    </row>
    <row spans="1:4" r="10">
      <c s="3" r="A10" t="s">
        <v>578</v>
      </c>
    </row>
    <row spans="1:4" r="11">
      <c s="4" r="A11" t="s">
        <v>579</v>
      </c>
      <c s="8" r="B11" t="n">
        <v>172500000</v>
      </c>
      <c s="8" r="D11" t="n">
        <v>172500000</v>
      </c>
    </row>
    <row spans="1:4" r="12">
      <c s="4" r="A12" t="s">
        <v>580</v>
      </c>
      <c s="6" r="B12" t="n">
        <v>172500000</v>
      </c>
    </row>
    <row spans="1:4" r="13">
      <c s="4" r="A13" t="s">
        <v>581</v>
      </c>
      <c s="8" r="B13" t="n">
        <v>167800000</v>
      </c>
    </row>
    <row spans="1:4" r="14">
      <c s="4" r="A14" t="s">
        <v>549</v>
      </c>
      <c s="4" r="D14" t="s">
        <v>585</v>
      </c>
    </row>
    <row spans="1:4" r="15">
      <c s="4" r="A15" t="s">
        <v>583</v>
      </c>
      <c s="4" r="D15" t="s">
        <v>5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spans="1:5" r="1">
      <c s="1" r="A1" t="s">
        <v>587</v>
      </c>
      <c s="2" r="B1" t="s">
        <v>1</v>
      </c>
    </row>
    <row spans="1:5" r="2">
      <c s="2" r="B2" t="s">
        <v>588</v>
      </c>
      <c s="2" r="C2" t="s">
        <v>161</v>
      </c>
      <c s="2" r="D2" t="s">
        <v>589</v>
      </c>
      <c s="2" r="E2" t="s">
        <v>590</v>
      </c>
    </row>
    <row spans="1:5" r="3">
      <c s="3" r="A3" t="s">
        <v>578</v>
      </c>
    </row>
    <row spans="1:5" r="4">
      <c s="4" r="A4" t="s">
        <v>591</v>
      </c>
      <c s="8" r="B4" t="n">
        <v>1000</v>
      </c>
    </row>
    <row spans="1:5" r="5">
      <c s="4" r="A5" t="s">
        <v>592</v>
      </c>
      <c s="9" r="B5" t="n">
        <v>22.64</v>
      </c>
    </row>
    <row spans="1:5" r="6">
      <c s="4" r="A6" t="s">
        <v>498</v>
      </c>
    </row>
    <row spans="1:5" r="7">
      <c s="3" r="A7" t="s">
        <v>578</v>
      </c>
    </row>
    <row spans="1:5" r="8">
      <c s="4" r="A8" t="s">
        <v>593</v>
      </c>
      <c s="8" r="B8" t="n">
        <v>172500000</v>
      </c>
      <c s="8" r="D8" t="n">
        <v>172500000</v>
      </c>
    </row>
    <row spans="1:5" r="9">
      <c s="4" r="A9" t="s">
        <v>594</v>
      </c>
      <c s="4" r="B9" t="s">
        <v>499</v>
      </c>
      <c s="4" r="C9" t="s">
        <v>499</v>
      </c>
    </row>
    <row spans="1:5" r="10">
      <c s="4" r="A10" t="s">
        <v>595</v>
      </c>
      <c s="4" r="B10" t="s">
        <v>596</v>
      </c>
    </row>
    <row spans="1:5" r="11">
      <c s="4" r="A11" t="s">
        <v>597</v>
      </c>
      <c s="11" r="B11" t="n">
        <v>33.2934</v>
      </c>
    </row>
    <row spans="1:5" r="12">
      <c s="4" r="A12" t="s">
        <v>598</v>
      </c>
      <c s="4" r="B12" t="s">
        <v>585</v>
      </c>
    </row>
    <row spans="1:5" r="13">
      <c s="4" r="A13" t="s">
        <v>599</v>
      </c>
      <c s="4" r="B13" t="s">
        <v>600</v>
      </c>
    </row>
    <row spans="1:5" r="14">
      <c s="4" r="A14" t="s">
        <v>591</v>
      </c>
      <c s="8" r="B14" t="n">
        <v>1000</v>
      </c>
    </row>
    <row spans="1:5" r="15">
      <c s="4" r="A15" t="s">
        <v>601</v>
      </c>
      <c s="9" r="B15" t="n">
        <v>30.04</v>
      </c>
    </row>
    <row spans="1:5" r="16">
      <c s="4" r="A16" t="s">
        <v>495</v>
      </c>
    </row>
    <row spans="1:5" r="17">
      <c s="3" r="A17" t="s">
        <v>578</v>
      </c>
    </row>
    <row spans="1:5" r="18">
      <c s="4" r="A18" t="s">
        <v>593</v>
      </c>
      <c s="8" r="B18" t="n">
        <v>230000000</v>
      </c>
      <c s="8" r="E18" t="n">
        <v>230000000</v>
      </c>
    </row>
    <row spans="1:5" r="19">
      <c s="4" r="A19" t="s">
        <v>594</v>
      </c>
      <c s="4" r="B19" t="s">
        <v>497</v>
      </c>
      <c s="4" r="C19" t="s">
        <v>497</v>
      </c>
    </row>
    <row spans="1:5" r="20">
      <c s="4" r="A20" t="s">
        <v>595</v>
      </c>
      <c s="4" r="B20" t="s">
        <v>602</v>
      </c>
    </row>
    <row spans="1:5" r="21">
      <c s="4" r="A21" t="s">
        <v>597</v>
      </c>
      <c s="11" r="B21" t="n">
        <v>31.087</v>
      </c>
    </row>
    <row spans="1:5" r="22">
      <c s="4" r="A22" t="s">
        <v>598</v>
      </c>
      <c s="4" r="B22" t="s">
        <v>582</v>
      </c>
    </row>
    <row spans="1:5" r="23">
      <c s="4" r="A23" t="s">
        <v>599</v>
      </c>
      <c s="4" r="B23" t="s">
        <v>603</v>
      </c>
    </row>
    <row spans="1:5" r="24">
      <c s="4" r="A24" t="s">
        <v>591</v>
      </c>
      <c s="8" r="B24" t="n">
        <v>1000</v>
      </c>
    </row>
    <row spans="1:5" r="25">
      <c s="4" r="A25" t="s">
        <v>601</v>
      </c>
      <c s="9" r="B25" t="n">
        <v>32.17</v>
      </c>
    </row>
    <row spans="1:5" r="26">
      <c s="4" r="A26" t="s">
        <v>604</v>
      </c>
    </row>
    <row spans="1:5" r="27">
      <c s="3" r="A27" t="s">
        <v>578</v>
      </c>
    </row>
    <row spans="1:5" r="28">
      <c s="4" r="A28" t="s">
        <v>593</v>
      </c>
      <c s="8" r="B28" t="n">
        <v>402500000</v>
      </c>
      <c s="8" r="C28" t="n">
        <v>402500000</v>
      </c>
    </row>
    <row spans="1:5" r="29">
      <c s="4" r="A29" t="s">
        <v>605</v>
      </c>
      <c s="6" r="B29" t="n">
        <v>-29864000</v>
      </c>
      <c s="6" r="C29" t="n">
        <v>-39390000</v>
      </c>
    </row>
    <row spans="1:5" r="30">
      <c s="4" r="A30" t="s">
        <v>606</v>
      </c>
      <c s="6" r="B30" t="n">
        <v>372636000</v>
      </c>
      <c s="6" r="C30" t="n">
        <v>363110000</v>
      </c>
    </row>
    <row spans="1:5" r="31">
      <c s="4" r="A31" t="s">
        <v>607</v>
      </c>
      <c s="8" r="B31" t="n">
        <v>42721000</v>
      </c>
      <c s="8" r="C31" t="n">
        <v>4272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1"/>
  </cols>
  <sheetData>
    <row spans="1:2" r="1">
      <c s="1" r="A1" t="s">
        <v>608</v>
      </c>
      <c s="2" r="B1" t="s">
        <v>1</v>
      </c>
    </row>
    <row spans="1:2" r="2">
      <c s="2" r="B2" t="s">
        <v>588</v>
      </c>
    </row>
    <row spans="1:2" r="3">
      <c s="3" r="A3" t="s">
        <v>578</v>
      </c>
    </row>
    <row spans="1:2" r="4">
      <c s="4" r="A4" t="s">
        <v>591</v>
      </c>
      <c s="8" r="B4" t="n">
        <v>1000</v>
      </c>
    </row>
    <row spans="1:2" r="5">
      <c s="4" r="A5" t="s">
        <v>495</v>
      </c>
    </row>
    <row spans="1:2" r="6">
      <c s="3" r="A6" t="s">
        <v>578</v>
      </c>
    </row>
    <row spans="1:2" r="7">
      <c s="4" r="A7" t="s">
        <v>597</v>
      </c>
      <c s="11" r="B7" t="n">
        <v>31.087</v>
      </c>
    </row>
    <row spans="1:2" r="8">
      <c s="4" r="A8" t="s">
        <v>591</v>
      </c>
      <c s="8" r="B8" t="n">
        <v>1000</v>
      </c>
    </row>
    <row spans="1:2" r="9">
      <c s="4" r="A9" t="s">
        <v>601</v>
      </c>
      <c s="9" r="B9" t="n">
        <v>32.17</v>
      </c>
    </row>
    <row spans="1:2" r="10">
      <c s="4" r="A10" t="s">
        <v>498</v>
      </c>
    </row>
    <row spans="1:2" r="11">
      <c s="3" r="A11" t="s">
        <v>578</v>
      </c>
    </row>
    <row spans="1:2" r="12">
      <c s="4" r="A12" t="s">
        <v>597</v>
      </c>
      <c s="11" r="B12" t="n">
        <v>33.2934</v>
      </c>
    </row>
    <row spans="1:2" r="13">
      <c s="4" r="A13" t="s">
        <v>591</v>
      </c>
      <c s="8" r="B13" t="n">
        <v>1000</v>
      </c>
    </row>
    <row spans="1:2" r="14">
      <c s="4" r="A14" t="s">
        <v>601</v>
      </c>
      <c s="9" r="B14" t="n">
        <v>30.04</v>
      </c>
    </row>
    <row spans="1:2" r="15">
      <c s="4" r="A15" t="s">
        <v>609</v>
      </c>
      <c s="4" r="B15" t="s">
        <v>610</v>
      </c>
    </row>
    <row spans="1:2" r="16">
      <c s="4" r="A16" t="s">
        <v>611</v>
      </c>
      <c s="4" r="B16" t="s">
        <v>374</v>
      </c>
    </row>
    <row spans="1:2" r="17">
      <c s="4" r="A17" t="s">
        <v>612</v>
      </c>
      <c s="4" r="B17" t="s">
        <v>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613</v>
      </c>
      <c s="2" r="B1" t="s">
        <v>614</v>
      </c>
      <c s="2" r="C1" t="s">
        <v>160</v>
      </c>
    </row>
    <row spans="1:3" r="2">
      <c s="3" r="A2" t="s">
        <v>578</v>
      </c>
    </row>
    <row spans="1:3" r="3">
      <c s="4" r="A3" t="s">
        <v>593</v>
      </c>
      <c s="8" r="B3" t="n">
        <v>504500000</v>
      </c>
      <c s="8" r="C3" t="n">
        <v>502458000</v>
      </c>
    </row>
    <row spans="1:3" r="4">
      <c s="4" r="A4" t="s">
        <v>615</v>
      </c>
      <c s="6" r="B4" t="n">
        <v>4095</v>
      </c>
    </row>
    <row spans="1:3" r="5">
      <c s="4" r="A5" t="s">
        <v>580</v>
      </c>
      <c s="8" r="B5" t="n">
        <v>502500000</v>
      </c>
    </row>
    <row spans="1:3" r="6">
      <c s="4" r="A6" t="s">
        <v>616</v>
      </c>
      <c s="8" r="B6" t="n">
        <v>2000000</v>
      </c>
    </row>
    <row spans="1:3" r="7">
      <c s="4" r="A7" t="s">
        <v>617</v>
      </c>
      <c s="6" r="B7" t="n">
        <v>4081</v>
      </c>
    </row>
    <row spans="1:3" r="8">
      <c s="4" r="A8" t="s">
        <v>618</v>
      </c>
      <c s="8" r="B8" t="n">
        <v>477700000</v>
      </c>
    </row>
    <row spans="1:3" r="9">
      <c s="4" r="A9" t="s">
        <v>619</v>
      </c>
      <c s="4" r="C9" t="s">
        <v>620</v>
      </c>
    </row>
    <row spans="1:3" r="10">
      <c s="4" r="A10" t="s">
        <v>621</v>
      </c>
      <c s="4" r="C10" t="s">
        <v>620</v>
      </c>
    </row>
    <row spans="1:3" r="11">
      <c s="4" r="A11" t="s">
        <v>622</v>
      </c>
      <c s="4" r="C11" t="s">
        <v>623</v>
      </c>
    </row>
    <row spans="1:3" r="12">
      <c s="4" r="A12" t="s">
        <v>624</v>
      </c>
      <c s="4" r="C12" t="s">
        <v>625</v>
      </c>
    </row>
    <row spans="1:3" r="13">
      <c s="4" r="A13" t="s">
        <v>386</v>
      </c>
    </row>
    <row spans="1:3" r="14">
      <c s="3" r="A14" t="s">
        <v>578</v>
      </c>
    </row>
    <row spans="1:3" r="15">
      <c s="4" r="A15" t="s">
        <v>619</v>
      </c>
      <c s="4" r="C15" t="s">
        <v>626</v>
      </c>
    </row>
    <row spans="1:3" r="16">
      <c s="4" r="A16" t="s">
        <v>394</v>
      </c>
    </row>
    <row spans="1:3" r="17">
      <c s="3" r="A17" t="s">
        <v>578</v>
      </c>
    </row>
    <row spans="1:3" r="18">
      <c s="4" r="A18" t="s">
        <v>619</v>
      </c>
      <c s="4" r="C18" t="s">
        <v>627</v>
      </c>
    </row>
    <row spans="1:3" r="19">
      <c s="4" r="A19" t="s">
        <v>628</v>
      </c>
    </row>
    <row spans="1:3" r="20">
      <c s="3" r="A20" t="s">
        <v>578</v>
      </c>
    </row>
    <row spans="1:3" r="21">
      <c s="4" r="A21" t="s">
        <v>580</v>
      </c>
      <c s="8" r="B21" t="n">
        <v>26600000</v>
      </c>
    </row>
    <row spans="1:3" r="22">
      <c s="4" r="A22" t="s">
        <v>629</v>
      </c>
    </row>
    <row spans="1:3" r="23">
      <c s="3" r="A23" t="s">
        <v>578</v>
      </c>
    </row>
    <row spans="1:3" r="24">
      <c s="4" r="A24" t="s">
        <v>593</v>
      </c>
      <c s="8" r="C24" t="n">
        <v>531000000</v>
      </c>
    </row>
    <row spans="1:3" r="25">
      <c s="4" r="A25" t="s">
        <v>630</v>
      </c>
      <c s="4" r="C25" t="s">
        <v>3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631</v>
      </c>
      <c s="2" r="B1" t="s">
        <v>1</v>
      </c>
    </row>
    <row spans="1:3" r="2">
      <c s="2" r="B2" t="s">
        <v>2</v>
      </c>
      <c s="2" r="C2" t="s">
        <v>632</v>
      </c>
    </row>
    <row spans="1:3" r="3">
      <c s="3" r="A3" t="s">
        <v>578</v>
      </c>
    </row>
    <row spans="1:3" r="4">
      <c s="4" r="A4" t="s">
        <v>593</v>
      </c>
      <c s="8" r="B4" t="n">
        <v>502458000</v>
      </c>
      <c s="8" r="C4" t="n">
        <v>504500000</v>
      </c>
    </row>
    <row spans="1:3" r="5">
      <c s="4" r="A5" t="s">
        <v>619</v>
      </c>
      <c s="4" r="B5" t="s">
        <v>620</v>
      </c>
    </row>
    <row spans="1:3" r="6">
      <c s="4" r="A6" t="s">
        <v>633</v>
      </c>
    </row>
    <row spans="1:3" r="7">
      <c s="3" r="A7" t="s">
        <v>578</v>
      </c>
    </row>
    <row spans="1:3" r="8">
      <c s="4" r="A8" t="s">
        <v>593</v>
      </c>
      <c s="8" r="B8" t="n">
        <v>232193000</v>
      </c>
    </row>
    <row spans="1:3" r="9">
      <c s="4" r="A9" t="s">
        <v>619</v>
      </c>
      <c s="4" r="B9" t="s">
        <v>626</v>
      </c>
    </row>
    <row spans="1:3" r="10">
      <c s="4" r="A10" t="s">
        <v>634</v>
      </c>
    </row>
    <row spans="1:3" r="11">
      <c s="3" r="A11" t="s">
        <v>578</v>
      </c>
    </row>
    <row spans="1:3" r="12">
      <c s="4" r="A12" t="s">
        <v>593</v>
      </c>
      <c s="8" r="B12" t="n">
        <v>61260000</v>
      </c>
    </row>
    <row spans="1:3" r="13">
      <c s="4" r="A13" t="s">
        <v>619</v>
      </c>
      <c s="4" r="B13" t="s">
        <v>635</v>
      </c>
    </row>
    <row spans="1:3" r="14">
      <c s="4" r="A14" t="s">
        <v>636</v>
      </c>
    </row>
    <row spans="1:3" r="15">
      <c s="3" r="A15" t="s">
        <v>578</v>
      </c>
    </row>
    <row spans="1:3" r="16">
      <c s="4" r="A16" t="s">
        <v>593</v>
      </c>
      <c s="8" r="B16" t="n">
        <v>55855000</v>
      </c>
    </row>
    <row spans="1:3" r="17">
      <c s="4" r="A17" t="s">
        <v>619</v>
      </c>
      <c s="4" r="B17" t="s">
        <v>637</v>
      </c>
    </row>
    <row spans="1:3" r="18">
      <c s="4" r="A18" t="s">
        <v>638</v>
      </c>
    </row>
    <row spans="1:3" r="19">
      <c s="3" r="A19" t="s">
        <v>578</v>
      </c>
    </row>
    <row spans="1:3" r="20">
      <c s="4" r="A20" t="s">
        <v>593</v>
      </c>
      <c s="8" r="B20" t="n">
        <v>39639000</v>
      </c>
    </row>
    <row spans="1:3" r="21">
      <c s="4" r="A21" t="s">
        <v>619</v>
      </c>
      <c s="4" r="B21" t="s">
        <v>639</v>
      </c>
    </row>
    <row spans="1:3" r="22">
      <c s="4" r="A22" t="s">
        <v>640</v>
      </c>
    </row>
    <row spans="1:3" r="23">
      <c s="3" r="A23" t="s">
        <v>578</v>
      </c>
    </row>
    <row spans="1:3" r="24">
      <c s="4" r="A24" t="s">
        <v>593</v>
      </c>
      <c s="8" r="B24" t="n">
        <v>80359000</v>
      </c>
    </row>
    <row spans="1:3" r="25">
      <c s="4" r="A25" t="s">
        <v>619</v>
      </c>
      <c s="4" r="B25" t="s">
        <v>641</v>
      </c>
    </row>
    <row spans="1:3" r="26">
      <c s="4" r="A26" t="s">
        <v>642</v>
      </c>
    </row>
    <row spans="1:3" r="27">
      <c s="3" r="A27" t="s">
        <v>578</v>
      </c>
    </row>
    <row spans="1:3" r="28">
      <c s="4" r="A28" t="s">
        <v>593</v>
      </c>
      <c s="8" r="B28" t="n">
        <v>33152000</v>
      </c>
    </row>
    <row spans="1:3" r="29">
      <c s="4" r="A29" t="s">
        <v>619</v>
      </c>
      <c s="4" r="B29" t="s">
        <v>6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5"/>
    <col customWidth="1" max="2" min="2" width="21"/>
    <col customWidth="1" max="3" min="3" width="29"/>
    <col customWidth="1" max="4" min="4" width="21"/>
  </cols>
  <sheetData>
    <row spans="1:4" r="1">
      <c s="1" r="A1" t="s">
        <v>643</v>
      </c>
      <c s="2" r="B1" t="s">
        <v>644</v>
      </c>
      <c s="2" r="C1" t="s">
        <v>645</v>
      </c>
      <c s="2" r="D1" t="s">
        <v>161</v>
      </c>
    </row>
    <row spans="1:4" r="2">
      <c s="3" r="A2" t="s">
        <v>578</v>
      </c>
    </row>
    <row spans="1:4" r="3">
      <c s="4" r="A3" t="s">
        <v>52</v>
      </c>
      <c s="8" r="C3" t="n">
        <v>527262000</v>
      </c>
      <c s="8" r="D3" t="n">
        <v>526816000</v>
      </c>
    </row>
    <row spans="1:4" r="4">
      <c s="4" r="A4" t="s">
        <v>48</v>
      </c>
      <c s="6" r="C4" t="n">
        <v>26553000</v>
      </c>
      <c s="6" r="D4" t="n">
        <v>26553000</v>
      </c>
    </row>
    <row spans="1:4" r="5">
      <c s="4" r="A5" t="s">
        <v>646</v>
      </c>
    </row>
    <row spans="1:4" r="6">
      <c s="3" r="A6" t="s">
        <v>578</v>
      </c>
    </row>
    <row spans="1:4" r="7">
      <c s="4" r="A7" t="s">
        <v>619</v>
      </c>
      <c s="4" r="B7" t="s">
        <v>647</v>
      </c>
    </row>
    <row spans="1:4" r="8">
      <c s="4" r="A8" t="s">
        <v>648</v>
      </c>
      <c s="8" r="C8" t="n">
        <v>527300000</v>
      </c>
    </row>
    <row spans="1:4" r="9">
      <c s="4" r="A9" t="s">
        <v>649</v>
      </c>
      <c s="4" r="C9" t="s">
        <v>650</v>
      </c>
    </row>
    <row spans="1:4" r="10">
      <c s="4" r="A10" t="s">
        <v>651</v>
      </c>
      <c s="4" r="B10" t="s">
        <v>652</v>
      </c>
    </row>
    <row spans="1:4" r="11">
      <c s="4" r="A11" t="s">
        <v>653</v>
      </c>
      <c s="6" r="C11" t="n">
        <v>4081</v>
      </c>
    </row>
    <row spans="1:4" r="12">
      <c s="4" r="A12" t="s">
        <v>654</v>
      </c>
      <c s="8" r="C12" t="n">
        <v>527300000</v>
      </c>
      <c s="8" r="D12" t="n">
        <v>526800000</v>
      </c>
    </row>
    <row spans="1:4" r="13">
      <c s="4" r="A13" t="s">
        <v>605</v>
      </c>
      <c s="6" r="C13" t="n">
        <v>1700000</v>
      </c>
    </row>
    <row spans="1:4" r="14">
      <c s="4" r="A14" t="s">
        <v>655</v>
      </c>
    </row>
    <row spans="1:4" r="15">
      <c s="3" r="A15" t="s">
        <v>578</v>
      </c>
    </row>
    <row spans="1:4" r="16">
      <c s="4" r="A16" t="s">
        <v>52</v>
      </c>
      <c s="8" r="B16" t="n">
        <v>35000000</v>
      </c>
    </row>
    <row spans="1:4" r="17">
      <c s="4" r="A17" t="s">
        <v>656</v>
      </c>
    </row>
    <row spans="1:4" r="18">
      <c s="3" r="A18" t="s">
        <v>578</v>
      </c>
    </row>
    <row spans="1:4" r="19">
      <c s="4" r="A19" t="s">
        <v>593</v>
      </c>
      <c s="6" r="B19" t="n">
        <v>504500000</v>
      </c>
      <c s="8" r="C19" t="n">
        <v>502458000</v>
      </c>
    </row>
    <row spans="1:4" r="20">
      <c s="4" r="A20" t="s">
        <v>619</v>
      </c>
      <c s="4" r="C20" t="s">
        <v>620</v>
      </c>
    </row>
    <row spans="1:4" r="21">
      <c s="4" r="A21" t="s">
        <v>657</v>
      </c>
    </row>
    <row spans="1:4" r="22">
      <c s="3" r="A22" t="s">
        <v>578</v>
      </c>
    </row>
    <row spans="1:4" r="23">
      <c s="4" r="A23" t="s">
        <v>619</v>
      </c>
      <c s="4" r="C23" t="s">
        <v>627</v>
      </c>
    </row>
    <row spans="1:4" r="24">
      <c s="4" r="A24" t="s">
        <v>658</v>
      </c>
    </row>
    <row spans="1:4" r="25">
      <c s="3" r="A25" t="s">
        <v>578</v>
      </c>
    </row>
    <row spans="1:4" r="26">
      <c s="4" r="A26" t="s">
        <v>593</v>
      </c>
      <c s="8" r="B26" t="n">
        <v>531000000</v>
      </c>
    </row>
    <row spans="1:4" r="27">
      <c s="4" r="A27" t="s">
        <v>659</v>
      </c>
    </row>
    <row spans="1:4" r="28">
      <c s="3" r="A28" t="s">
        <v>578</v>
      </c>
    </row>
    <row spans="1:4" r="29">
      <c s="4" r="A29" t="s">
        <v>48</v>
      </c>
      <c s="8" r="C29" t="n">
        <v>266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6"/>
    <col customWidth="1" max="2" min="2" width="21"/>
  </cols>
  <sheetData>
    <row spans="1:2" r="1">
      <c s="1" r="A1" t="s">
        <v>660</v>
      </c>
      <c s="2" r="B1" t="s">
        <v>1</v>
      </c>
    </row>
    <row spans="1:2" r="2">
      <c s="2" r="B2" t="s">
        <v>160</v>
      </c>
    </row>
    <row spans="1:2" r="3">
      <c s="3" r="A3" t="s">
        <v>578</v>
      </c>
    </row>
    <row spans="1:2" r="4">
      <c s="4" r="A4" t="s">
        <v>593</v>
      </c>
      <c s="8" r="B4" t="n">
        <v>529011000</v>
      </c>
    </row>
    <row spans="1:2" r="5">
      <c s="4" r="A5" t="s">
        <v>619</v>
      </c>
      <c s="4" r="B5" t="s">
        <v>661</v>
      </c>
    </row>
    <row spans="1:2" r="6">
      <c s="4" r="A6" t="s">
        <v>662</v>
      </c>
    </row>
    <row spans="1:2" r="7">
      <c s="3" r="A7" t="s">
        <v>578</v>
      </c>
    </row>
    <row spans="1:2" r="8">
      <c s="4" r="A8" t="s">
        <v>593</v>
      </c>
      <c s="8" r="B8" t="n">
        <v>232193000</v>
      </c>
    </row>
    <row spans="1:2" r="9">
      <c s="4" r="A9" t="s">
        <v>619</v>
      </c>
      <c s="4" r="B9" t="s">
        <v>663</v>
      </c>
    </row>
    <row spans="1:2" r="10">
      <c s="4" r="A10" t="s">
        <v>664</v>
      </c>
    </row>
    <row spans="1:2" r="11">
      <c s="3" r="A11" t="s">
        <v>578</v>
      </c>
    </row>
    <row spans="1:2" r="12">
      <c s="4" r="A12" t="s">
        <v>593</v>
      </c>
      <c s="8" r="B12" t="n">
        <v>61260000</v>
      </c>
    </row>
    <row spans="1:2" r="13">
      <c s="4" r="A13" t="s">
        <v>619</v>
      </c>
      <c s="4" r="B13" t="s">
        <v>665</v>
      </c>
    </row>
    <row spans="1:2" r="14">
      <c s="4" r="A14" t="s">
        <v>666</v>
      </c>
    </row>
    <row spans="1:2" r="15">
      <c s="3" r="A15" t="s">
        <v>578</v>
      </c>
    </row>
    <row spans="1:2" r="16">
      <c s="4" r="A16" t="s">
        <v>593</v>
      </c>
      <c s="8" r="B16" t="n">
        <v>55855000</v>
      </c>
    </row>
    <row spans="1:2" r="17">
      <c s="4" r="A17" t="s">
        <v>619</v>
      </c>
      <c s="4" r="B17" t="s">
        <v>667</v>
      </c>
    </row>
    <row spans="1:2" r="18">
      <c s="4" r="A18" t="s">
        <v>668</v>
      </c>
    </row>
    <row spans="1:2" r="19">
      <c s="3" r="A19" t="s">
        <v>578</v>
      </c>
    </row>
    <row spans="1:2" r="20">
      <c s="4" r="A20" t="s">
        <v>593</v>
      </c>
      <c s="8" r="B20" t="n">
        <v>39639000</v>
      </c>
    </row>
    <row spans="1:2" r="21">
      <c s="4" r="A21" t="s">
        <v>619</v>
      </c>
      <c s="4" r="B21" t="s">
        <v>669</v>
      </c>
    </row>
    <row spans="1:2" r="22">
      <c s="4" r="A22" t="s">
        <v>670</v>
      </c>
    </row>
    <row spans="1:2" r="23">
      <c s="3" r="A23" t="s">
        <v>578</v>
      </c>
    </row>
    <row spans="1:2" r="24">
      <c s="4" r="A24" t="s">
        <v>593</v>
      </c>
      <c s="8" r="B24" t="n">
        <v>80359000</v>
      </c>
    </row>
    <row spans="1:2" r="25">
      <c s="4" r="A25" t="s">
        <v>619</v>
      </c>
      <c s="4" r="B25" t="s">
        <v>671</v>
      </c>
    </row>
    <row spans="1:2" r="26">
      <c s="4" r="A26" t="s">
        <v>672</v>
      </c>
    </row>
    <row spans="1:2" r="27">
      <c s="3" r="A27" t="s">
        <v>578</v>
      </c>
    </row>
    <row spans="1:2" r="28">
      <c s="4" r="A28" t="s">
        <v>593</v>
      </c>
      <c s="8" r="B28" t="n">
        <v>33152000</v>
      </c>
    </row>
    <row spans="1:2" r="29">
      <c s="4" r="A29" t="s">
        <v>619</v>
      </c>
      <c s="4" r="B29" t="s">
        <v>673</v>
      </c>
    </row>
    <row spans="1:2" r="30">
      <c s="4" r="A30" t="s">
        <v>674</v>
      </c>
    </row>
    <row spans="1:2" r="31">
      <c s="3" r="A31" t="s">
        <v>578</v>
      </c>
    </row>
    <row spans="1:2" r="32">
      <c s="4" r="A32" t="s">
        <v>593</v>
      </c>
      <c s="8" r="B32" t="n">
        <v>26553000</v>
      </c>
    </row>
    <row spans="1:2" r="33">
      <c s="4" r="A33" t="s">
        <v>619</v>
      </c>
      <c s="4" r="B33" t="s">
        <v>4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675</v>
      </c>
      <c s="2" r="B1" t="s">
        <v>1</v>
      </c>
    </row>
    <row spans="1:4" r="2">
      <c s="2" r="B2" t="s">
        <v>676</v>
      </c>
      <c s="2" r="C2" t="s">
        <v>161</v>
      </c>
      <c s="2" r="D2" t="s">
        <v>162</v>
      </c>
    </row>
    <row spans="1:4" r="3">
      <c s="3" r="A3" t="s">
        <v>677</v>
      </c>
    </row>
    <row spans="1:4" r="4">
      <c s="4" r="A4" t="s">
        <v>678</v>
      </c>
      <c s="8" r="B4" t="n">
        <v>7000</v>
      </c>
      <c s="8" r="C4" t="n">
        <v>426000</v>
      </c>
      <c s="8" r="D4" t="n">
        <v>0</v>
      </c>
    </row>
    <row spans="1:4" r="5">
      <c s="4" r="A5" t="s">
        <v>679</v>
      </c>
      <c s="6" r="B5" t="n">
        <v>76800000</v>
      </c>
      <c s="6" r="C5" t="n">
        <v>35223000</v>
      </c>
      <c s="8" r="D5" t="n">
        <v>0</v>
      </c>
    </row>
    <row spans="1:4" r="6">
      <c s="4" r="A6" t="s">
        <v>680</v>
      </c>
    </row>
    <row spans="1:4" r="7">
      <c s="3" r="A7" t="s">
        <v>677</v>
      </c>
    </row>
    <row spans="1:4" r="8">
      <c s="4" r="A8" t="s">
        <v>679</v>
      </c>
      <c s="8" r="B8" t="n">
        <v>157000</v>
      </c>
    </row>
    <row spans="1:4" r="9">
      <c s="4" r="A9" t="s">
        <v>656</v>
      </c>
    </row>
    <row spans="1:4" r="10">
      <c s="3" r="A10" t="s">
        <v>677</v>
      </c>
    </row>
    <row spans="1:4" r="11">
      <c s="4" r="A11" t="s">
        <v>619</v>
      </c>
      <c s="4" r="B11" t="s">
        <v>620</v>
      </c>
    </row>
    <row spans="1:4" r="12">
      <c s="4" r="A12" t="s">
        <v>681</v>
      </c>
    </row>
    <row spans="1:4" r="13">
      <c s="3" r="A13" t="s">
        <v>677</v>
      </c>
    </row>
    <row spans="1:4" r="14">
      <c s="4" r="A14" t="s">
        <v>682</v>
      </c>
      <c s="8" r="B14" t="n">
        <v>300000</v>
      </c>
      <c s="8" r="C14" t="n">
        <v>700000</v>
      </c>
    </row>
    <row spans="1:4" r="15">
      <c s="4" r="A15" t="s">
        <v>683</v>
      </c>
    </row>
    <row spans="1:4" r="16">
      <c s="3" r="A16" t="s">
        <v>677</v>
      </c>
    </row>
    <row spans="1:4" r="17">
      <c s="4" r="A17" t="s">
        <v>684</v>
      </c>
      <c s="6" r="B17" t="n">
        <v>5</v>
      </c>
    </row>
    <row spans="1:4" r="18">
      <c s="4" r="A18" t="s">
        <v>685</v>
      </c>
      <c s="4" r="B18" t="s">
        <v>686</v>
      </c>
    </row>
    <row spans="1:4" r="19">
      <c s="4" r="A19" t="s">
        <v>687</v>
      </c>
      <c s="8" r="B19" t="n">
        <v>600000000</v>
      </c>
    </row>
    <row spans="1:4" r="20">
      <c s="4" r="A20" t="s">
        <v>688</v>
      </c>
    </row>
    <row spans="1:4" r="21">
      <c s="3" r="A21" t="s">
        <v>677</v>
      </c>
    </row>
    <row spans="1:4" r="22">
      <c s="4" r="A22" t="s">
        <v>684</v>
      </c>
      <c s="6" r="B22" t="n">
        <v>1</v>
      </c>
    </row>
    <row spans="1:4" r="23">
      <c s="4" r="A23" t="s">
        <v>687</v>
      </c>
      <c s="8" r="B23" t="n">
        <v>505000000</v>
      </c>
    </row>
    <row spans="1:4" r="24">
      <c s="4" r="A24" t="s">
        <v>689</v>
      </c>
      <c s="4" r="B24" t="s">
        <v>690</v>
      </c>
    </row>
    <row spans="1:4" r="25">
      <c s="4" r="A25" t="s">
        <v>691</v>
      </c>
    </row>
    <row spans="1:4" r="26">
      <c s="3" r="A26" t="s">
        <v>677</v>
      </c>
    </row>
    <row spans="1:4" r="27">
      <c s="4" r="A27" t="s">
        <v>687</v>
      </c>
      <c s="8" r="B27" t="n">
        <v>454500000</v>
      </c>
    </row>
    <row spans="1:4" r="28">
      <c s="4" r="A28" t="s">
        <v>692</v>
      </c>
      <c s="4" r="B28" t="s">
        <v>693</v>
      </c>
    </row>
    <row spans="1:4" r="29">
      <c s="4" r="A29" t="s">
        <v>694</v>
      </c>
    </row>
    <row spans="1:4" r="30">
      <c s="3" r="A30" t="s">
        <v>677</v>
      </c>
    </row>
    <row spans="1:4" r="31">
      <c s="4" r="A31" t="s">
        <v>619</v>
      </c>
      <c s="4" r="B31" t="s">
        <v>4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95</v>
      </c>
      <c s="2" r="B1" t="s">
        <v>2</v>
      </c>
      <c s="2" r="C1" t="s">
        <v>32</v>
      </c>
      <c s="2" r="D1" t="s">
        <v>83</v>
      </c>
    </row>
    <row spans="1:4" r="2">
      <c s="3" r="A2" t="s">
        <v>696</v>
      </c>
    </row>
    <row spans="1:4" r="3">
      <c s="4" r="A3" t="s">
        <v>678</v>
      </c>
      <c s="8" r="B3" t="n">
        <v>7000</v>
      </c>
      <c s="8" r="C3" t="n">
        <v>426000</v>
      </c>
      <c s="8" r="D3" t="n">
        <v>0</v>
      </c>
    </row>
    <row spans="1:4" r="4">
      <c s="4" r="A4" t="s">
        <v>697</v>
      </c>
    </row>
    <row spans="1:4" r="5">
      <c s="3" r="A5" t="s">
        <v>696</v>
      </c>
    </row>
    <row spans="1:4" r="6">
      <c s="4" r="A6" t="s">
        <v>678</v>
      </c>
      <c s="6" r="B6" t="n">
        <v>1000</v>
      </c>
      <c s="6" r="C6" t="n">
        <v>104000</v>
      </c>
    </row>
    <row spans="1:4" r="7">
      <c s="4" r="A7" t="s">
        <v>698</v>
      </c>
    </row>
    <row spans="1:4" r="8">
      <c s="3" r="A8" t="s">
        <v>696</v>
      </c>
    </row>
    <row spans="1:4" r="9">
      <c s="4" r="A9" t="s">
        <v>678</v>
      </c>
      <c s="8" r="B9" t="n">
        <v>6000</v>
      </c>
      <c s="8" r="C9" t="n">
        <v>32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59"/>
    <col customWidth="1" max="2" min="2" width="11"/>
    <col customWidth="1" max="3" min="3" width="23"/>
    <col customWidth="1" max="4" min="4" width="36"/>
    <col customWidth="1" max="5" min="5" width="29"/>
    <col customWidth="1" max="6" min="6" width="46"/>
    <col customWidth="1" max="7" min="7" width="52"/>
    <col customWidth="1" max="8" min="8" width="35"/>
  </cols>
  <sheetData>
    <row spans="1:8" r="1">
      <c s="1" r="A1" t="s">
        <v>128</v>
      </c>
      <c s="2" r="B1" t="s">
        <v>129</v>
      </c>
      <c s="2" r="C1" t="s">
        <v>130</v>
      </c>
      <c s="2" r="D1" t="s">
        <v>131</v>
      </c>
      <c s="2" r="E1" t="s">
        <v>132</v>
      </c>
      <c s="2" r="F1" t="s">
        <v>133</v>
      </c>
      <c s="2" r="G1" t="s">
        <v>134</v>
      </c>
      <c s="2" r="H1" t="s">
        <v>135</v>
      </c>
    </row>
    <row spans="1:8" r="2">
      <c s="4" r="A2" t="s">
        <v>136</v>
      </c>
      <c s="8" r="B2" t="n">
        <v>180460</v>
      </c>
      <c s="8" r="D2" t="n">
        <v>184384</v>
      </c>
      <c s="8" r="E2" t="n">
        <v>-4424</v>
      </c>
      <c s="8" r="G2" t="n">
        <v>179960</v>
      </c>
      <c s="8" r="H2" t="n">
        <v>500</v>
      </c>
    </row>
    <row spans="1:8" r="3">
      <c s="4" r="A3" t="s">
        <v>137</v>
      </c>
      <c s="6" r="C3" t="n">
        <v>1000</v>
      </c>
    </row>
    <row spans="1:8" r="4">
      <c s="4" r="A4" t="s">
        <v>115</v>
      </c>
      <c s="6" r="B4" t="n">
        <v>-23484</v>
      </c>
      <c s="6" r="E4" t="n">
        <v>-23424</v>
      </c>
      <c s="6" r="G4" t="n">
        <v>-23424</v>
      </c>
      <c s="6" r="H4" t="n">
        <v>-60</v>
      </c>
    </row>
    <row spans="1:8" r="5">
      <c s="4" r="A5" t="s">
        <v>138</v>
      </c>
      <c s="6" r="B5" t="n">
        <v>848080</v>
      </c>
      <c s="6" r="D5" t="n">
        <v>846780</v>
      </c>
      <c s="6" r="G5" t="n">
        <v>846780</v>
      </c>
      <c s="6" r="H5" t="n">
        <v>1300</v>
      </c>
    </row>
    <row spans="1:8" r="6">
      <c s="4" r="A6" t="s">
        <v>139</v>
      </c>
      <c s="6" r="B6" t="n">
        <v>-13000</v>
      </c>
      <c s="6" r="D6" t="n">
        <v>-12897</v>
      </c>
      <c s="6" r="G6" t="n">
        <v>-12897</v>
      </c>
      <c s="6" r="H6" t="n">
        <v>-103</v>
      </c>
    </row>
    <row spans="1:8" r="7">
      <c s="4" r="A7" t="s">
        <v>140</v>
      </c>
      <c s="6" r="B7" t="n">
        <v>992056</v>
      </c>
      <c s="6" r="D7" t="n">
        <v>1018267</v>
      </c>
      <c s="6" r="E7" t="n">
        <v>-27848</v>
      </c>
      <c s="6" r="G7" t="n">
        <v>990419</v>
      </c>
      <c s="6" r="H7" t="n">
        <v>1637</v>
      </c>
    </row>
    <row spans="1:8" r="8">
      <c s="4" r="A8" t="s">
        <v>141</v>
      </c>
      <c s="6" r="C8" t="n">
        <v>1000</v>
      </c>
    </row>
    <row spans="1:8" r="9">
      <c s="4" r="A9" t="s">
        <v>115</v>
      </c>
      <c s="6" r="B9" t="n">
        <v>-43530</v>
      </c>
    </row>
    <row spans="1:8" r="10">
      <c s="4" r="A10" t="s">
        <v>142</v>
      </c>
      <c s="6" r="B10" t="n">
        <v>1080435</v>
      </c>
      <c s="8" r="C10" t="n">
        <v>378</v>
      </c>
      <c s="6" r="D10" t="n">
        <v>1133239</v>
      </c>
      <c s="6" r="E10" t="n">
        <v>-53723</v>
      </c>
      <c s="8" r="F10" t="n">
        <v>-70</v>
      </c>
      <c s="6" r="G10" t="n">
        <v>1079824</v>
      </c>
      <c s="6" r="H10" t="n">
        <v>611</v>
      </c>
    </row>
    <row spans="1:8" r="11">
      <c s="4" r="A11" t="s">
        <v>143</v>
      </c>
      <c s="6" r="C11" t="n">
        <v>37778663</v>
      </c>
    </row>
    <row spans="1:8" r="12">
      <c s="4" r="A12" t="s">
        <v>115</v>
      </c>
      <c s="6" r="B12" t="n">
        <v>-44057</v>
      </c>
      <c s="6" r="E12" t="n">
        <v>-44393</v>
      </c>
      <c s="6" r="G12" t="n">
        <v>-44393</v>
      </c>
      <c s="6" r="H12" t="n">
        <v>336</v>
      </c>
    </row>
    <row spans="1:8" r="13">
      <c s="4" r="A13" t="s">
        <v>144</v>
      </c>
      <c s="6" r="B13" t="n">
        <v>1010877</v>
      </c>
      <c s="8" r="C13" t="n">
        <v>380</v>
      </c>
      <c s="6" r="D13" t="n">
        <v>1132308</v>
      </c>
      <c s="6" r="E13" t="n">
        <v>-123626</v>
      </c>
      <c s="6" r="F13" t="n">
        <v>-170</v>
      </c>
      <c s="6" r="G13" t="n">
        <v>1008892</v>
      </c>
      <c s="6" r="H13" t="n">
        <v>1985</v>
      </c>
    </row>
    <row spans="1:8" r="14">
      <c s="4" r="A14" t="s">
        <v>145</v>
      </c>
      <c s="6" r="C14" t="n">
        <v>37973989</v>
      </c>
    </row>
    <row spans="1:8" r="15">
      <c s="4" r="A15" t="s">
        <v>146</v>
      </c>
      <c s="6" r="B15" t="n">
        <v>-25510</v>
      </c>
      <c s="8" r="E15" t="n">
        <v>-25510</v>
      </c>
      <c s="6" r="G15" t="n">
        <v>-25510</v>
      </c>
    </row>
    <row spans="1:8" r="16">
      <c s="4" r="A16" t="s">
        <v>147</v>
      </c>
      <c s="6" r="B16" t="n">
        <v>-8302</v>
      </c>
      <c s="8" r="C16" t="n">
        <v>-4</v>
      </c>
      <c s="6" r="D16" t="n">
        <v>-8298</v>
      </c>
      <c s="6" r="G16" t="n">
        <v>-8302</v>
      </c>
    </row>
    <row spans="1:8" r="17">
      <c s="4" r="A17" t="s">
        <v>148</v>
      </c>
      <c s="6" r="C17" t="n">
        <v>-332250</v>
      </c>
    </row>
    <row spans="1:8" r="18">
      <c s="4" r="A18" t="s">
        <v>149</v>
      </c>
      <c s="6" r="B18" t="n">
        <v>144</v>
      </c>
      <c s="6" r="D18" t="n">
        <v>144</v>
      </c>
      <c s="6" r="G18" t="n">
        <v>144</v>
      </c>
    </row>
    <row spans="1:8" r="19">
      <c s="4" r="A19" t="s">
        <v>150</v>
      </c>
      <c s="6" r="C19" t="n">
        <v>5687</v>
      </c>
    </row>
    <row spans="1:8" r="20">
      <c s="4" r="A20" t="s">
        <v>151</v>
      </c>
      <c s="6" r="C20" t="n">
        <v>-1111</v>
      </c>
    </row>
    <row spans="1:8" r="21">
      <c s="4" r="A21" t="s">
        <v>96</v>
      </c>
      <c s="6" r="B21" t="n">
        <v>7229</v>
      </c>
      <c s="8" r="C21" t="n">
        <v>6</v>
      </c>
      <c s="8" r="D21" t="n">
        <v>7223</v>
      </c>
      <c s="6" r="G21" t="n">
        <v>7229</v>
      </c>
    </row>
    <row spans="1:8" r="22">
      <c s="4" r="A22" t="s">
        <v>152</v>
      </c>
      <c s="6" r="C22" t="n">
        <v>523000</v>
      </c>
    </row>
    <row spans="1:8" r="23">
      <c s="4" r="A23" t="s">
        <v>153</v>
      </c>
      <c s="6" r="B23" t="n">
        <v>-100</v>
      </c>
      <c s="8" r="F23" t="n">
        <v>-100</v>
      </c>
      <c s="8" r="G23" t="n">
        <v>-100</v>
      </c>
    </row>
    <row spans="1:8" r="24">
      <c s="4" r="A24" t="s">
        <v>154</v>
      </c>
      <c s="6" r="B24" t="n">
        <v>1521</v>
      </c>
      <c s="6" r="H24" t="n">
        <v>1521</v>
      </c>
    </row>
    <row spans="1:8" r="25">
      <c s="4" r="A25" t="s">
        <v>155</v>
      </c>
      <c s="8" r="B25" t="n">
        <v>-483</v>
      </c>
      <c s="8" r="H25" t="n">
        <v>-4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9</v>
      </c>
      <c s="2" r="B1" t="s">
        <v>1</v>
      </c>
    </row>
    <row spans="1:4" r="2">
      <c s="2" r="B2" t="s">
        <v>2</v>
      </c>
      <c s="2" r="C2" t="s">
        <v>32</v>
      </c>
      <c s="2" r="D2" t="s">
        <v>83</v>
      </c>
    </row>
    <row spans="1:4" r="3">
      <c s="3" r="A3" t="s">
        <v>700</v>
      </c>
    </row>
    <row spans="1:4" r="4">
      <c s="4" r="A4" t="s">
        <v>701</v>
      </c>
      <c s="8" r="B4" t="n">
        <v>-103</v>
      </c>
      <c s="8" r="C4" t="n">
        <v>-70</v>
      </c>
    </row>
    <row spans="1:4" r="5">
      <c s="4" r="A5" t="s">
        <v>702</v>
      </c>
      <c s="6" r="B5" t="n">
        <v>-3</v>
      </c>
    </row>
    <row spans="1:4" r="6">
      <c s="4" r="A6" t="s">
        <v>111</v>
      </c>
      <c s="6" r="B6" t="n">
        <v>-319</v>
      </c>
      <c s="6" r="C6" t="n">
        <v>-706</v>
      </c>
      <c s="8" r="D6" t="n">
        <v>0</v>
      </c>
    </row>
    <row spans="1:4" r="7">
      <c s="4" r="A7" t="s">
        <v>703</v>
      </c>
    </row>
    <row spans="1:4" r="8">
      <c s="3" r="A8" t="s">
        <v>700</v>
      </c>
    </row>
    <row spans="1:4" r="9">
      <c s="4" r="A9" t="s">
        <v>111</v>
      </c>
      <c s="6" r="B9" t="n">
        <v>-316</v>
      </c>
      <c s="6" r="C9" t="n">
        <v>-706</v>
      </c>
    </row>
    <row spans="1:4" r="10">
      <c s="4" r="A10" t="s">
        <v>704</v>
      </c>
    </row>
    <row spans="1:4" r="11">
      <c s="3" r="A11" t="s">
        <v>700</v>
      </c>
    </row>
    <row spans="1:4" r="12">
      <c s="4" r="A12" t="s">
        <v>702</v>
      </c>
      <c s="6" r="B12" t="n">
        <v>-3</v>
      </c>
    </row>
    <row spans="1:4" r="13">
      <c s="4" r="A13" t="s">
        <v>705</v>
      </c>
    </row>
    <row spans="1:4" r="14">
      <c s="3" r="A14" t="s">
        <v>700</v>
      </c>
    </row>
    <row spans="1:4" r="15">
      <c s="4" r="A15" t="s">
        <v>701</v>
      </c>
      <c s="6" r="B15" t="n">
        <v>-103</v>
      </c>
      <c s="6" r="C15" t="n">
        <v>-70</v>
      </c>
    </row>
    <row spans="1:4" r="16">
      <c s="4" r="A16" t="s">
        <v>698</v>
      </c>
    </row>
    <row spans="1:4" r="17">
      <c s="3" r="A17" t="s">
        <v>700</v>
      </c>
    </row>
    <row spans="1:4" r="18">
      <c s="4" r="A18" t="s">
        <v>111</v>
      </c>
      <c s="8" r="B18" t="n">
        <v>-316</v>
      </c>
      <c s="8" r="C18" t="n">
        <v>-7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06</v>
      </c>
      <c s="2" r="B1" t="s">
        <v>2</v>
      </c>
      <c s="2" r="C1" t="s">
        <v>32</v>
      </c>
    </row>
    <row spans="1:3" r="2">
      <c s="3" r="A2" t="s">
        <v>542</v>
      </c>
    </row>
    <row spans="1:3" r="3">
      <c s="4" r="A3" t="s">
        <v>707</v>
      </c>
      <c s="8" r="B3" t="n">
        <v>1900000</v>
      </c>
    </row>
    <row spans="1:3" r="4">
      <c s="4" r="A4" t="s">
        <v>52</v>
      </c>
      <c s="6" r="B4" t="n">
        <v>527262</v>
      </c>
      <c s="8" r="C4" t="n">
        <v>526816</v>
      </c>
    </row>
    <row spans="1:3" r="5">
      <c s="4" r="A5" t="s">
        <v>53</v>
      </c>
      <c s="6" r="B5" t="n">
        <v>372636</v>
      </c>
      <c s="8" r="C5" t="n">
        <v>363110</v>
      </c>
    </row>
    <row spans="1:3" r="6">
      <c s="4" r="A6" t="s">
        <v>708</v>
      </c>
      <c s="6" r="B6" t="n">
        <v>41800</v>
      </c>
    </row>
    <row spans="1:3" r="7">
      <c s="4" r="A7" t="s">
        <v>709</v>
      </c>
    </row>
    <row spans="1:3" r="8">
      <c s="3" r="A8" t="s">
        <v>542</v>
      </c>
    </row>
    <row spans="1:3" r="9">
      <c s="4" r="A9" t="s">
        <v>70</v>
      </c>
      <c s="8" r="B9" t="n">
        <v>1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0</v>
      </c>
      <c s="2" r="B1" t="s">
        <v>1</v>
      </c>
    </row>
    <row spans="1:4" r="2">
      <c s="2" r="B2" t="s">
        <v>2</v>
      </c>
      <c s="2" r="C2" t="s">
        <v>32</v>
      </c>
      <c s="2" r="D2" t="s">
        <v>83</v>
      </c>
    </row>
    <row spans="1:4" r="3">
      <c s="3" r="A3" t="s">
        <v>237</v>
      </c>
    </row>
    <row spans="1:4" r="4">
      <c s="4" r="A4" t="s">
        <v>711</v>
      </c>
      <c s="8" r="B4" t="n">
        <v>78484</v>
      </c>
      <c s="8" r="C4" t="n">
        <v>37380</v>
      </c>
    </row>
    <row spans="1:4" r="5">
      <c s="4" r="A5" t="s">
        <v>712</v>
      </c>
      <c s="6" r="B5" t="n">
        <v>1684</v>
      </c>
      <c s="6" r="C5" t="n">
        <v>2157</v>
      </c>
    </row>
    <row spans="1:4" r="6">
      <c s="4" r="A6" t="s">
        <v>679</v>
      </c>
      <c s="8" r="B6" t="n">
        <v>76800</v>
      </c>
      <c s="8" r="C6" t="n">
        <v>35223</v>
      </c>
      <c s="8" r="D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s="1" r="A1" t="s">
        <v>713</v>
      </c>
      <c s="2" r="B1" t="s">
        <v>160</v>
      </c>
    </row>
    <row spans="1:2" r="2">
      <c s="3" r="A2" t="s">
        <v>237</v>
      </c>
    </row>
    <row spans="1:2" r="3">
      <c s="6" r="A3" t="n">
        <v>2017</v>
      </c>
      <c s="8" r="B3" t="n">
        <v>1717159</v>
      </c>
    </row>
    <row spans="1:2" r="4">
      <c s="6" r="A4" t="n">
        <v>2019</v>
      </c>
      <c s="6" r="B4" t="n">
        <v>230000</v>
      </c>
    </row>
    <row spans="1:2" r="5">
      <c s="4" r="A5" t="s">
        <v>129</v>
      </c>
      <c s="8" r="B5" t="n">
        <v>194715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76"/>
    <col customWidth="1" max="2" min="2" width="24"/>
    <col customWidth="1" max="3" min="3" width="20"/>
    <col customWidth="1" max="4" min="4" width="27"/>
    <col customWidth="1" max="5" min="5" width="27"/>
    <col customWidth="1" max="6" min="6" width="27"/>
    <col customWidth="1" max="7" min="7" width="27"/>
    <col customWidth="1" max="8" min="8" width="20"/>
  </cols>
  <sheetData>
    <row spans="1:8" r="1">
      <c s="1" r="A1" t="s">
        <v>714</v>
      </c>
      <c s="2" r="B1" t="s">
        <v>715</v>
      </c>
      <c s="2" r="C1" t="s">
        <v>716</v>
      </c>
      <c s="2" r="D1" t="s">
        <v>481</v>
      </c>
      <c s="2" r="E1" t="s">
        <v>480</v>
      </c>
      <c s="2" r="F1" t="s">
        <v>481</v>
      </c>
      <c s="2" r="G1" t="s">
        <v>717</v>
      </c>
      <c s="2" r="H1" t="s">
        <v>718</v>
      </c>
    </row>
    <row spans="1:8" r="2">
      <c s="3" r="A2" t="s">
        <v>719</v>
      </c>
    </row>
    <row spans="1:8" r="3">
      <c s="4" r="A3" t="s">
        <v>720</v>
      </c>
      <c s="6" r="G3" t="n">
        <v>0</v>
      </c>
    </row>
    <row spans="1:8" r="4">
      <c s="4" r="A4" t="s">
        <v>721</v>
      </c>
      <c s="6" r="E4" t="n">
        <v>1696285</v>
      </c>
    </row>
    <row spans="1:8" r="5">
      <c s="4" r="A5" t="s">
        <v>722</v>
      </c>
      <c s="8" r="D5" t="n">
        <v>109</v>
      </c>
      <c s="8" r="E5" t="n">
        <v>144</v>
      </c>
    </row>
    <row spans="1:8" r="6">
      <c s="4" r="A6" t="s">
        <v>723</v>
      </c>
      <c s="6" r="E6" t="n">
        <v>7229</v>
      </c>
      <c s="8" r="F6" t="n">
        <v>8458</v>
      </c>
      <c s="8" r="G6" t="n">
        <v>0</v>
      </c>
    </row>
    <row spans="1:8" r="7">
      <c s="4" r="A7" t="s">
        <v>724</v>
      </c>
      <c s="8" r="E7" t="n">
        <v>11500</v>
      </c>
    </row>
    <row spans="1:8" r="8">
      <c s="4" r="A8" t="s">
        <v>725</v>
      </c>
    </row>
    <row spans="1:8" r="9">
      <c s="3" r="A9" t="s">
        <v>719</v>
      </c>
    </row>
    <row spans="1:8" r="10">
      <c s="4" r="A10" t="s">
        <v>721</v>
      </c>
      <c s="6" r="E10" t="n">
        <v>172000</v>
      </c>
    </row>
    <row spans="1:8" r="11">
      <c s="4" r="A11" t="s">
        <v>500</v>
      </c>
    </row>
    <row spans="1:8" r="12">
      <c s="3" r="A12" t="s">
        <v>719</v>
      </c>
    </row>
    <row spans="1:8" r="13">
      <c s="4" r="A13" t="s">
        <v>720</v>
      </c>
      <c s="6" r="C13" t="n">
        <v>989953</v>
      </c>
      <c s="6" r="E13" t="n">
        <v>274459</v>
      </c>
    </row>
    <row spans="1:8" r="14">
      <c s="4" r="A14" t="s">
        <v>726</v>
      </c>
      <c s="6" r="B14" t="n">
        <v>1666</v>
      </c>
    </row>
    <row spans="1:8" r="15">
      <c s="4" r="A15" t="s">
        <v>727</v>
      </c>
      <c s="6" r="B15" t="n">
        <v>5</v>
      </c>
    </row>
    <row spans="1:8" r="16">
      <c s="4" r="A16" t="s">
        <v>728</v>
      </c>
      <c s="6" r="C16" t="n">
        <v>265463</v>
      </c>
      <c s="6" r="E16" t="n">
        <v>330248</v>
      </c>
    </row>
    <row spans="1:8" r="17">
      <c s="4" r="A17" t="s">
        <v>729</v>
      </c>
      <c s="6" r="C17" t="n">
        <v>705214</v>
      </c>
      <c s="6" r="D17" t="n">
        <v>705214</v>
      </c>
      <c s="6" r="E17" t="n">
        <v>602056</v>
      </c>
      <c s="6" r="F17" t="n">
        <v>705214</v>
      </c>
      <c s="6" r="H17" t="n">
        <v>0</v>
      </c>
    </row>
    <row spans="1:8" r="18">
      <c s="4" r="A18" t="s">
        <v>730</v>
      </c>
      <c s="6" r="C18" t="n">
        <v>19276</v>
      </c>
      <c s="6" r="E18" t="n">
        <v>47369</v>
      </c>
    </row>
    <row spans="1:8" r="19">
      <c s="4" r="A19" t="s">
        <v>721</v>
      </c>
      <c s="6" r="E19" t="n">
        <v>331591</v>
      </c>
    </row>
    <row spans="1:8" r="20">
      <c s="4" r="A20" t="s">
        <v>731</v>
      </c>
    </row>
    <row spans="1:8" r="21">
      <c s="3" r="A21" t="s">
        <v>719</v>
      </c>
    </row>
    <row spans="1:8" r="22">
      <c s="4" r="A22" t="s">
        <v>720</v>
      </c>
      <c s="6" r="B22" t="n">
        <v>8330</v>
      </c>
      <c s="6" r="E22" t="n">
        <v>15612</v>
      </c>
    </row>
    <row spans="1:8" r="23">
      <c s="4" r="A23" t="s">
        <v>728</v>
      </c>
      <c s="6" r="E23" t="n">
        <v>11558</v>
      </c>
    </row>
    <row spans="1:8" r="24">
      <c s="4" r="A24" t="s">
        <v>730</v>
      </c>
      <c s="6" r="E24" t="n">
        <v>1111</v>
      </c>
    </row>
    <row spans="1:8" r="25">
      <c s="4" r="A25" t="s">
        <v>721</v>
      </c>
      <c s="6" r="E25" t="n">
        <v>11273</v>
      </c>
    </row>
    <row spans="1:8" r="26">
      <c s="4" r="A26" t="s">
        <v>732</v>
      </c>
    </row>
    <row spans="1:8" r="27">
      <c s="3" r="A27" t="s">
        <v>719</v>
      </c>
    </row>
    <row spans="1:8" r="28">
      <c s="4" r="A28" t="s">
        <v>720</v>
      </c>
      <c s="6" r="E28" t="n">
        <v>258847</v>
      </c>
    </row>
    <row spans="1:8" r="29">
      <c s="4" r="A29" t="s">
        <v>733</v>
      </c>
      <c s="4" r="E29" t="s">
        <v>625</v>
      </c>
    </row>
    <row spans="1:8" r="30">
      <c s="4" r="A30" t="s">
        <v>728</v>
      </c>
      <c s="6" r="E30" t="n">
        <v>59491</v>
      </c>
    </row>
    <row spans="1:8" r="31">
      <c s="4" r="A31" t="s">
        <v>730</v>
      </c>
      <c s="6" r="E31" t="n">
        <v>46258</v>
      </c>
    </row>
    <row spans="1:8" r="32">
      <c s="4" r="A32" t="s">
        <v>734</v>
      </c>
    </row>
    <row spans="1:8" r="33">
      <c s="3" r="A33" t="s">
        <v>719</v>
      </c>
    </row>
    <row spans="1:8" r="34">
      <c s="4" r="A34" t="s">
        <v>720</v>
      </c>
      <c s="6" r="E34" t="n">
        <v>5687</v>
      </c>
    </row>
    <row spans="1:8" r="35">
      <c s="4" r="A35" t="s">
        <v>722</v>
      </c>
      <c s="8" r="E35" t="n">
        <v>100</v>
      </c>
    </row>
    <row spans="1:8" r="36">
      <c s="4" r="A36" t="s">
        <v>735</v>
      </c>
    </row>
    <row spans="1:8" r="37">
      <c s="3" r="A37" t="s">
        <v>719</v>
      </c>
    </row>
    <row spans="1:8" r="38">
      <c s="4" r="A38" t="s">
        <v>720</v>
      </c>
      <c s="6" r="B38" t="n">
        <v>777574</v>
      </c>
      <c s="6" r="C38" t="n">
        <v>777574</v>
      </c>
    </row>
    <row spans="1:8" r="39">
      <c s="4" r="A39" t="s">
        <v>733</v>
      </c>
      <c s="4" r="B39" t="s">
        <v>625</v>
      </c>
    </row>
    <row spans="1:8" r="40">
      <c s="4" r="A40" t="s">
        <v>728</v>
      </c>
      <c s="6" r="C40" t="n">
        <v>259183</v>
      </c>
      <c s="6" r="E40" t="n">
        <v>259199</v>
      </c>
    </row>
    <row spans="1:8" r="41">
      <c s="4" r="A41" t="s">
        <v>729</v>
      </c>
      <c s="6" r="C41" t="n">
        <v>518391</v>
      </c>
      <c s="6" r="D41" t="n">
        <v>518391</v>
      </c>
      <c s="6" r="E41" t="n">
        <v>259192</v>
      </c>
      <c s="6" r="F41" t="n">
        <v>518391</v>
      </c>
      <c s="6" r="H41" t="n">
        <v>0</v>
      </c>
    </row>
    <row spans="1:8" r="42">
      <c s="4" r="A42" t="s">
        <v>736</v>
      </c>
    </row>
    <row spans="1:8" r="43">
      <c s="3" r="A43" t="s">
        <v>719</v>
      </c>
    </row>
    <row spans="1:8" r="44">
      <c s="4" r="A44" t="s">
        <v>720</v>
      </c>
      <c s="6" r="B44" t="n">
        <v>199991</v>
      </c>
      <c s="6" r="C44" t="n">
        <v>199991</v>
      </c>
      <c s="6" r="E44" t="n">
        <v>258847</v>
      </c>
    </row>
    <row spans="1:8" r="45">
      <c s="4" r="A45" t="s">
        <v>728</v>
      </c>
      <c s="6" r="C45" t="n">
        <v>2222</v>
      </c>
      <c s="6" r="E45" t="n">
        <v>59491</v>
      </c>
    </row>
    <row spans="1:8" r="46">
      <c s="4" r="A46" t="s">
        <v>729</v>
      </c>
      <c s="6" r="C46" t="n">
        <v>178493</v>
      </c>
      <c s="6" r="D46" t="n">
        <v>178493</v>
      </c>
      <c s="6" r="E46" t="n">
        <v>331591</v>
      </c>
      <c s="6" r="F46" t="n">
        <v>178493</v>
      </c>
      <c s="6" r="H46" t="n">
        <v>0</v>
      </c>
    </row>
    <row spans="1:8" r="47">
      <c s="4" r="A47" t="s">
        <v>730</v>
      </c>
      <c s="6" r="C47" t="n">
        <v>19276</v>
      </c>
      <c s="6" r="E47" t="n">
        <v>4625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37</v>
      </c>
      <c s="2" r="B1" t="s">
        <v>353</v>
      </c>
      <c s="2" r="C1" t="s">
        <v>32</v>
      </c>
      <c s="2" r="D1" t="s">
        <v>2</v>
      </c>
      <c s="2" r="E1" t="s">
        <v>83</v>
      </c>
    </row>
    <row spans="1:5" r="2">
      <c s="3" r="A2" t="s">
        <v>738</v>
      </c>
    </row>
    <row spans="1:5" r="3">
      <c s="4" r="A3" t="s">
        <v>739</v>
      </c>
      <c s="6" r="E3" t="n">
        <v>0</v>
      </c>
    </row>
    <row spans="1:5" r="4">
      <c s="4" r="A4" t="s">
        <v>500</v>
      </c>
    </row>
    <row spans="1:5" r="5">
      <c s="3" r="A5" t="s">
        <v>738</v>
      </c>
    </row>
    <row spans="1:5" r="6">
      <c s="4" r="A6" t="s">
        <v>740</v>
      </c>
      <c s="6" r="C6" t="n">
        <v>0</v>
      </c>
      <c s="6" r="D6" t="n">
        <v>705214</v>
      </c>
    </row>
    <row spans="1:5" r="7">
      <c s="4" r="A7" t="s">
        <v>739</v>
      </c>
      <c s="6" r="C7" t="n">
        <v>989953</v>
      </c>
      <c s="6" r="D7" t="n">
        <v>274459</v>
      </c>
    </row>
    <row spans="1:5" r="8">
      <c s="4" r="A8" t="s">
        <v>741</v>
      </c>
      <c s="6" r="C8" t="n">
        <v>-265463</v>
      </c>
      <c s="6" r="D8" t="n">
        <v>-330248</v>
      </c>
    </row>
    <row spans="1:5" r="9">
      <c s="4" r="A9" t="s">
        <v>730</v>
      </c>
      <c s="6" r="C9" t="n">
        <v>-19276</v>
      </c>
      <c s="6" r="D9" t="n">
        <v>-47369</v>
      </c>
    </row>
    <row spans="1:5" r="10">
      <c s="4" r="A10" t="s">
        <v>742</v>
      </c>
      <c s="6" r="C10" t="n">
        <v>705214</v>
      </c>
      <c s="6" r="D10" t="n">
        <v>602056</v>
      </c>
    </row>
    <row spans="1:5" r="11">
      <c s="3" r="A11" t="s">
        <v>743</v>
      </c>
    </row>
    <row spans="1:5" r="12">
      <c s="4" r="A12" t="s">
        <v>744</v>
      </c>
      <c s="8" r="C12" t="n">
        <v>0</v>
      </c>
      <c s="9" r="D12" t="n">
        <v>30.01</v>
      </c>
    </row>
    <row spans="1:5" r="13">
      <c s="4" r="A13" t="s">
        <v>745</v>
      </c>
      <c s="10" r="C13" t="n">
        <v>29.99</v>
      </c>
      <c s="10" r="D13" t="n">
        <v>25.48</v>
      </c>
    </row>
    <row spans="1:5" r="14">
      <c s="4" r="A14" t="s">
        <v>746</v>
      </c>
      <c s="10" r="C14" t="n">
        <v>29.92</v>
      </c>
      <c s="10" r="D14" t="n">
        <v>29.89</v>
      </c>
    </row>
    <row spans="1:5" r="15">
      <c s="4" r="A15" t="s">
        <v>747</v>
      </c>
      <c s="6" r="C15" t="n">
        <v>30</v>
      </c>
      <c s="10" r="D15" t="n">
        <v>29.73</v>
      </c>
    </row>
    <row spans="1:5" r="16">
      <c s="4" r="A16" t="s">
        <v>748</v>
      </c>
      <c s="9" r="C16" t="n">
        <v>30.01</v>
      </c>
      <c s="9" r="D16" t="n">
        <v>28.04</v>
      </c>
    </row>
    <row spans="1:5" r="17">
      <c s="4" r="A17" t="s">
        <v>749</v>
      </c>
    </row>
    <row spans="1:5" r="18">
      <c s="3" r="A18" t="s">
        <v>738</v>
      </c>
    </row>
    <row spans="1:5" r="19">
      <c s="4" r="A19" t="s">
        <v>740</v>
      </c>
      <c s="6" r="C19" t="n">
        <v>0</v>
      </c>
      <c s="6" r="D19" t="n">
        <v>518391</v>
      </c>
    </row>
    <row spans="1:5" r="20">
      <c s="4" r="A20" t="s">
        <v>739</v>
      </c>
      <c s="6" r="B20" t="n">
        <v>777574</v>
      </c>
      <c s="6" r="C20" t="n">
        <v>777574</v>
      </c>
    </row>
    <row spans="1:5" r="21">
      <c s="4" r="A21" t="s">
        <v>741</v>
      </c>
      <c s="6" r="C21" t="n">
        <v>-259183</v>
      </c>
      <c s="6" r="D21" t="n">
        <v>-259199</v>
      </c>
    </row>
    <row spans="1:5" r="22">
      <c s="4" r="A22" t="s">
        <v>742</v>
      </c>
      <c s="6" r="C22" t="n">
        <v>518391</v>
      </c>
      <c s="6" r="D22" t="n">
        <v>259192</v>
      </c>
    </row>
    <row spans="1:5" r="23">
      <c s="3" r="A23" t="s">
        <v>743</v>
      </c>
    </row>
    <row spans="1:5" r="24">
      <c s="4" r="A24" t="s">
        <v>744</v>
      </c>
      <c s="8" r="C24" t="n">
        <v>0</v>
      </c>
      <c s="8" r="D24" t="n">
        <v>30</v>
      </c>
    </row>
    <row spans="1:5" r="25">
      <c s="4" r="A25" t="s">
        <v>745</v>
      </c>
      <c s="6" r="C25" t="n">
        <v>30</v>
      </c>
    </row>
    <row spans="1:5" r="26">
      <c s="4" r="A26" t="s">
        <v>746</v>
      </c>
      <c s="6" r="C26" t="n">
        <v>30</v>
      </c>
      <c s="6" r="D26" t="n">
        <v>30</v>
      </c>
    </row>
    <row spans="1:5" r="27">
      <c s="4" r="A27" t="s">
        <v>748</v>
      </c>
      <c s="8" r="C27" t="n">
        <v>30</v>
      </c>
      <c s="8" r="D27" t="n">
        <v>30</v>
      </c>
    </row>
    <row spans="1:5" r="28">
      <c s="4" r="A28" t="s">
        <v>750</v>
      </c>
    </row>
    <row spans="1:5" r="29">
      <c s="3" r="A29" t="s">
        <v>738</v>
      </c>
    </row>
    <row spans="1:5" r="30">
      <c s="4" r="A30" t="s">
        <v>740</v>
      </c>
      <c s="6" r="C30" t="n">
        <v>0</v>
      </c>
      <c s="6" r="D30" t="n">
        <v>178493</v>
      </c>
    </row>
    <row spans="1:5" r="31">
      <c s="4" r="A31" t="s">
        <v>739</v>
      </c>
      <c s="6" r="B31" t="n">
        <v>199991</v>
      </c>
      <c s="6" r="C31" t="n">
        <v>199991</v>
      </c>
      <c s="6" r="D31" t="n">
        <v>258847</v>
      </c>
    </row>
    <row spans="1:5" r="32">
      <c s="4" r="A32" t="s">
        <v>741</v>
      </c>
      <c s="6" r="C32" t="n">
        <v>-2222</v>
      </c>
      <c s="6" r="D32" t="n">
        <v>-59491</v>
      </c>
    </row>
    <row spans="1:5" r="33">
      <c s="4" r="A33" t="s">
        <v>730</v>
      </c>
      <c s="6" r="C33" t="n">
        <v>-19276</v>
      </c>
      <c s="6" r="D33" t="n">
        <v>-46258</v>
      </c>
    </row>
    <row spans="1:5" r="34">
      <c s="4" r="A34" t="s">
        <v>742</v>
      </c>
      <c s="6" r="C34" t="n">
        <v>178493</v>
      </c>
      <c s="6" r="D34" t="n">
        <v>331591</v>
      </c>
    </row>
    <row spans="1:5" r="35">
      <c s="3" r="A35" t="s">
        <v>743</v>
      </c>
    </row>
    <row spans="1:5" r="36">
      <c s="4" r="A36" t="s">
        <v>744</v>
      </c>
      <c s="8" r="C36" t="n">
        <v>0</v>
      </c>
      <c s="8" r="D36" t="n">
        <v>30</v>
      </c>
    </row>
    <row spans="1:5" r="37">
      <c s="4" r="A37" t="s">
        <v>745</v>
      </c>
      <c s="6" r="C37" t="n">
        <v>30</v>
      </c>
      <c s="10" r="D37" t="n">
        <v>25.5</v>
      </c>
    </row>
    <row spans="1:5" r="38">
      <c s="4" r="A38" t="s">
        <v>746</v>
      </c>
      <c s="10" r="C38" t="n">
        <v>26.14</v>
      </c>
      <c s="6" r="D38" t="n">
        <v>30</v>
      </c>
    </row>
    <row spans="1:5" r="39">
      <c s="4" r="A39" t="s">
        <v>747</v>
      </c>
      <c s="6" r="C39" t="n">
        <v>30</v>
      </c>
      <c s="10" r="D39" t="n">
        <v>29.72</v>
      </c>
    </row>
    <row spans="1:5" r="40">
      <c s="4" r="A40" t="s">
        <v>748</v>
      </c>
      <c s="8" r="C40" t="n">
        <v>30</v>
      </c>
      <c s="9" r="D40" t="n">
        <v>26.52</v>
      </c>
    </row>
    <row spans="1:5" r="41">
      <c s="4" r="A41" t="s">
        <v>751</v>
      </c>
    </row>
    <row spans="1:5" r="42">
      <c s="3" r="A42" t="s">
        <v>738</v>
      </c>
    </row>
    <row spans="1:5" r="43">
      <c s="4" r="A43" t="s">
        <v>740</v>
      </c>
      <c s="6" r="C43" t="n">
        <v>0</v>
      </c>
      <c s="6" r="D43" t="n">
        <v>8330</v>
      </c>
    </row>
    <row spans="1:5" r="44">
      <c s="4" r="A44" t="s">
        <v>739</v>
      </c>
      <c s="6" r="C44" t="n">
        <v>12388</v>
      </c>
      <c s="6" r="D44" t="n">
        <v>15612</v>
      </c>
    </row>
    <row spans="1:5" r="45">
      <c s="4" r="A45" t="s">
        <v>741</v>
      </c>
      <c s="6" r="C45" t="n">
        <v>-4058</v>
      </c>
      <c s="6" r="D45" t="n">
        <v>-11558</v>
      </c>
    </row>
    <row spans="1:5" r="46">
      <c s="4" r="A46" t="s">
        <v>730</v>
      </c>
      <c s="6" r="D46" t="n">
        <v>-1111</v>
      </c>
    </row>
    <row spans="1:5" r="47">
      <c s="4" r="A47" t="s">
        <v>742</v>
      </c>
      <c s="6" r="C47" t="n">
        <v>8330</v>
      </c>
      <c s="6" r="D47" t="n">
        <v>11273</v>
      </c>
    </row>
    <row spans="1:5" r="48">
      <c s="3" r="A48" t="s">
        <v>743</v>
      </c>
    </row>
    <row spans="1:5" r="49">
      <c s="4" r="A49" t="s">
        <v>744</v>
      </c>
      <c s="8" r="C49" t="n">
        <v>0</v>
      </c>
      <c s="9" r="D49" t="n">
        <v>28.95</v>
      </c>
    </row>
    <row spans="1:5" r="50">
      <c s="4" r="A50" t="s">
        <v>745</v>
      </c>
      <c s="10" r="C50" t="n">
        <v>28.95</v>
      </c>
      <c s="10" r="D50" t="n">
        <v>25.24</v>
      </c>
    </row>
    <row spans="1:5" r="51">
      <c s="4" r="A51" t="s">
        <v>746</v>
      </c>
      <c s="10" r="C51" t="n">
        <v>26.8</v>
      </c>
      <c s="10" r="D51" t="n">
        <v>26.88</v>
      </c>
    </row>
    <row spans="1:5" r="52">
      <c s="4" r="A52" t="s">
        <v>747</v>
      </c>
      <c s="6" r="D52" t="n">
        <v>30</v>
      </c>
    </row>
    <row spans="1:5" r="53">
      <c s="4" r="A53" t="s">
        <v>748</v>
      </c>
      <c s="9" r="C53" t="n">
        <v>28.95</v>
      </c>
      <c s="9" r="D53" t="n">
        <v>25.8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2</v>
      </c>
      <c s="2" r="B1" t="s">
        <v>1</v>
      </c>
    </row>
    <row spans="1:4" r="2">
      <c s="2" r="B2" t="s">
        <v>2</v>
      </c>
      <c s="2" r="C2" t="s">
        <v>32</v>
      </c>
      <c s="2" r="D2" t="s">
        <v>83</v>
      </c>
    </row>
    <row spans="1:4" r="3">
      <c s="3" r="A3" t="s">
        <v>753</v>
      </c>
    </row>
    <row spans="1:4" r="4">
      <c s="4" r="A4" t="s">
        <v>754</v>
      </c>
      <c s="8" r="B4" t="n">
        <v>53895</v>
      </c>
      <c s="8" r="C4" t="n">
        <v>46033</v>
      </c>
      <c s="8" r="D4" t="n">
        <v>12131</v>
      </c>
    </row>
    <row spans="1:4" r="5">
      <c s="4" r="A5" t="s">
        <v>755</v>
      </c>
      <c s="6" r="B5" t="n">
        <v>69585</v>
      </c>
      <c s="6" r="C5" t="n">
        <v>69219</v>
      </c>
      <c s="6" r="D5" t="n">
        <v>12131</v>
      </c>
    </row>
    <row spans="1:4" r="6">
      <c s="4" r="A6" t="s">
        <v>756</v>
      </c>
    </row>
    <row spans="1:4" r="7">
      <c s="3" r="A7" t="s">
        <v>753</v>
      </c>
    </row>
    <row spans="1:4" r="8">
      <c s="4" r="A8" t="s">
        <v>754</v>
      </c>
      <c s="6" r="B8" t="n">
        <v>23593</v>
      </c>
      <c s="6" r="C8" t="n">
        <v>15809</v>
      </c>
      <c s="6" r="D8" t="n">
        <v>22</v>
      </c>
    </row>
    <row spans="1:4" r="9">
      <c s="4" r="A9" t="s">
        <v>757</v>
      </c>
    </row>
    <row spans="1:4" r="10">
      <c s="3" r="A10" t="s">
        <v>753</v>
      </c>
    </row>
    <row spans="1:4" r="11">
      <c s="4" r="A11" t="s">
        <v>754</v>
      </c>
      <c s="6" r="B11" t="n">
        <v>18843</v>
      </c>
      <c s="6" r="C11" t="n">
        <v>16097</v>
      </c>
    </row>
    <row spans="1:4" r="12">
      <c s="4" r="A12" t="s">
        <v>758</v>
      </c>
    </row>
    <row spans="1:4" r="13">
      <c s="3" r="A13" t="s">
        <v>753</v>
      </c>
    </row>
    <row spans="1:4" r="14">
      <c s="4" r="A14" t="s">
        <v>754</v>
      </c>
      <c s="6" r="B14" t="n">
        <v>11459</v>
      </c>
      <c s="6" r="C14" t="n">
        <v>14127</v>
      </c>
      <c s="8" r="D14" t="n">
        <v>12109</v>
      </c>
    </row>
    <row spans="1:4" r="15">
      <c s="4" r="A15" t="s">
        <v>759</v>
      </c>
    </row>
    <row spans="1:4" r="16">
      <c s="3" r="A16" t="s">
        <v>753</v>
      </c>
    </row>
    <row spans="1:4" r="17">
      <c s="4" r="A17" t="s">
        <v>754</v>
      </c>
      <c s="6" r="B17" t="n">
        <v>11569</v>
      </c>
      <c s="6" r="C17" t="n">
        <v>17007</v>
      </c>
    </row>
    <row spans="1:4" r="18">
      <c s="4" r="A18" t="s">
        <v>760</v>
      </c>
    </row>
    <row spans="1:4" r="19">
      <c s="3" r="A19" t="s">
        <v>753</v>
      </c>
    </row>
    <row spans="1:4" r="20">
      <c s="4" r="A20" t="s">
        <v>754</v>
      </c>
      <c s="8" r="B20" t="n">
        <v>4121</v>
      </c>
      <c s="8" r="C20" t="n">
        <v>61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0"/>
    <col customWidth="1" max="2" min="2" width="29"/>
    <col customWidth="1" max="3" min="3" width="29"/>
    <col customWidth="1" max="4" min="4" width="21"/>
    <col customWidth="1" max="5" min="5" width="21"/>
  </cols>
  <sheetData>
    <row spans="1:5" r="1">
      <c s="1" r="A1" t="s">
        <v>761</v>
      </c>
      <c s="2" r="B1" t="s">
        <v>762</v>
      </c>
      <c s="2" r="C1" t="s">
        <v>645</v>
      </c>
      <c s="2" r="D1" t="s">
        <v>161</v>
      </c>
      <c s="2" r="E1" t="s">
        <v>162</v>
      </c>
    </row>
    <row spans="1:5" r="2">
      <c s="3" r="A2" t="s">
        <v>753</v>
      </c>
    </row>
    <row spans="1:5" r="3">
      <c s="4" r="A3" t="s">
        <v>763</v>
      </c>
      <c s="8" r="C3" t="n">
        <v>53895000</v>
      </c>
      <c s="8" r="D3" t="n">
        <v>46033000</v>
      </c>
      <c s="8" r="E3" t="n">
        <v>12131000</v>
      </c>
    </row>
    <row spans="1:5" r="4">
      <c s="4" r="A4" t="s">
        <v>764</v>
      </c>
      <c s="8" r="C4" t="n">
        <v>18843000</v>
      </c>
      <c s="6" r="D4" t="n">
        <v>16097000</v>
      </c>
      <c s="6" r="E4" t="n">
        <v>0</v>
      </c>
    </row>
    <row spans="1:5" r="5">
      <c s="4" r="A5" t="s">
        <v>765</v>
      </c>
      <c s="6" r="C5" t="n">
        <v>14099</v>
      </c>
    </row>
    <row spans="1:5" r="6">
      <c s="4" r="A6" t="s">
        <v>766</v>
      </c>
      <c s="8" r="C6" t="n">
        <v>69585000</v>
      </c>
      <c s="6" r="D6" t="n">
        <v>69219000</v>
      </c>
      <c s="6" r="E6" t="n">
        <v>12131000</v>
      </c>
    </row>
    <row spans="1:5" r="7">
      <c s="4" r="A7" t="s">
        <v>767</v>
      </c>
    </row>
    <row spans="1:5" r="8">
      <c s="3" r="A8" t="s">
        <v>753</v>
      </c>
    </row>
    <row spans="1:5" r="9">
      <c s="4" r="A9" t="s">
        <v>768</v>
      </c>
      <c s="8" r="C9" t="n">
        <v>50700000</v>
      </c>
      <c s="6" r="D9" t="n">
        <v>53100000</v>
      </c>
    </row>
    <row spans="1:5" r="10">
      <c s="4" r="A10" t="s">
        <v>763</v>
      </c>
      <c s="6" r="E10" t="n">
        <v>12100000</v>
      </c>
    </row>
    <row spans="1:5" r="11">
      <c s="4" r="A11" t="s">
        <v>769</v>
      </c>
      <c s="4" r="C11" t="s">
        <v>770</v>
      </c>
    </row>
    <row spans="1:5" r="12">
      <c s="4" r="A12" t="s">
        <v>764</v>
      </c>
      <c s="8" r="C12" t="n">
        <v>18800000</v>
      </c>
      <c s="8" r="D12" t="n">
        <v>16100000</v>
      </c>
      <c s="8" r="E12" t="n">
        <v>0</v>
      </c>
    </row>
    <row spans="1:5" r="13">
      <c s="4" r="A13" t="s">
        <v>771</v>
      </c>
    </row>
    <row spans="1:5" r="14">
      <c s="3" r="A14" t="s">
        <v>753</v>
      </c>
    </row>
    <row spans="1:5" r="15">
      <c s="4" r="A15" t="s">
        <v>765</v>
      </c>
      <c s="6" r="B15" t="n">
        <v>707</v>
      </c>
    </row>
    <row spans="1:5" r="16">
      <c s="4" r="A16" t="s">
        <v>766</v>
      </c>
      <c s="8" r="B16" t="n">
        <v>144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r="A1" t="s">
        <v>772</v>
      </c>
      <c s="2" r="B1" t="s">
        <v>1</v>
      </c>
    </row>
    <row spans="1:2" r="2">
      <c s="2" r="B2" t="s">
        <v>773</v>
      </c>
    </row>
    <row spans="1:2" r="3">
      <c s="3" r="A3" t="s">
        <v>246</v>
      </c>
    </row>
    <row spans="1:2" r="4">
      <c s="4" r="A4" t="s">
        <v>774</v>
      </c>
      <c s="6" r="B4"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5</v>
      </c>
      <c s="2" r="B1" t="s">
        <v>2</v>
      </c>
      <c s="2" r="C1" t="s">
        <v>32</v>
      </c>
    </row>
    <row spans="1:3" r="2">
      <c s="3" r="A2" t="s">
        <v>776</v>
      </c>
    </row>
    <row spans="1:3" r="3">
      <c s="4" r="A3" t="s">
        <v>777</v>
      </c>
      <c s="8" r="B3" t="n">
        <v>3007679</v>
      </c>
      <c s="8" r="C3" t="n">
        <v>2936163</v>
      </c>
    </row>
    <row spans="1:3" r="4">
      <c s="4" r="A4" t="s">
        <v>778</v>
      </c>
    </row>
    <row spans="1:3" r="5">
      <c s="3" r="A5" t="s">
        <v>776</v>
      </c>
    </row>
    <row spans="1:3" r="6">
      <c s="4" r="A6" t="s">
        <v>777</v>
      </c>
      <c s="6" r="B6" t="n">
        <v>2513222</v>
      </c>
      <c s="6" r="C6" t="n">
        <v>2264040</v>
      </c>
    </row>
    <row spans="1:3" r="7">
      <c s="4" r="A7" t="s">
        <v>779</v>
      </c>
    </row>
    <row spans="1:3" r="8">
      <c s="3" r="A8" t="s">
        <v>776</v>
      </c>
    </row>
    <row spans="1:3" r="9">
      <c s="4" r="A9" t="s">
        <v>777</v>
      </c>
      <c s="8" r="B9" t="n">
        <v>494457</v>
      </c>
      <c s="8" r="C9" t="n">
        <v>6721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156</v>
      </c>
      <c s="2" r="B1" t="s">
        <v>1</v>
      </c>
    </row>
    <row spans="1:3" r="2">
      <c s="2" r="B2" t="s">
        <v>2</v>
      </c>
      <c s="2" r="C2" t="s">
        <v>32</v>
      </c>
    </row>
    <row spans="1:3" r="3">
      <c s="3" r="A3" t="s">
        <v>157</v>
      </c>
    </row>
    <row spans="1:3" r="4">
      <c s="4" r="A4" t="s">
        <v>158</v>
      </c>
      <c s="9" r="B4" t="n">
        <v>0.66</v>
      </c>
      <c s="9" r="C4" t="n">
        <v>0.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N10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spans="1:14" r="1">
      <c s="1" r="A1" t="s">
        <v>780</v>
      </c>
      <c s="2" r="B1" t="s">
        <v>781</v>
      </c>
      <c s="2" r="C1" t="s">
        <v>503</v>
      </c>
      <c s="2" r="K1" t="s">
        <v>782</v>
      </c>
      <c s="2" r="L1" t="s">
        <v>1</v>
      </c>
    </row>
    <row spans="1:14" r="2">
      <c s="2" r="B2" t="s">
        <v>352</v>
      </c>
      <c s="2" r="C2" t="s">
        <v>2</v>
      </c>
      <c s="2" r="D2" t="s">
        <v>504</v>
      </c>
      <c s="2" r="E2" t="s">
        <v>4</v>
      </c>
      <c s="2" r="F2" t="s">
        <v>505</v>
      </c>
      <c s="2" r="G2" t="s">
        <v>32</v>
      </c>
      <c s="2" r="H2" t="s">
        <v>506</v>
      </c>
      <c s="2" r="I2" t="s">
        <v>507</v>
      </c>
      <c s="2" r="J2" t="s">
        <v>508</v>
      </c>
      <c s="2" r="K2" t="s">
        <v>32</v>
      </c>
      <c s="2" r="L2" t="s">
        <v>2</v>
      </c>
      <c s="2" r="M2" t="s">
        <v>32</v>
      </c>
      <c s="2" r="N2" t="s">
        <v>83</v>
      </c>
    </row>
    <row spans="1:14" r="3">
      <c s="3" r="A3" t="s">
        <v>84</v>
      </c>
    </row>
    <row spans="1:14" r="4">
      <c s="4" r="A4" t="s">
        <v>85</v>
      </c>
      <c s="8" r="L4" t="n">
        <v>188068</v>
      </c>
      <c s="8" r="M4" t="n">
        <v>104830</v>
      </c>
      <c s="8" r="N4" t="n">
        <v>16793</v>
      </c>
    </row>
    <row spans="1:14" r="5">
      <c s="4" r="A5" t="s">
        <v>86</v>
      </c>
      <c s="6" r="L5" t="n">
        <v>6667</v>
      </c>
      <c s="6" r="M5" t="n">
        <v>3581</v>
      </c>
      <c s="6" r="N5" t="n">
        <v>311</v>
      </c>
    </row>
    <row spans="1:14" r="6">
      <c s="4" r="A6" t="s">
        <v>87</v>
      </c>
      <c s="6" r="L6" t="n">
        <v>44070</v>
      </c>
      <c s="6" r="M6" t="n">
        <v>9770</v>
      </c>
      <c s="6" r="N6" t="n">
        <v>5139</v>
      </c>
    </row>
    <row spans="1:14" r="7">
      <c s="4" r="A7" t="s">
        <v>88</v>
      </c>
      <c s="6" r="L7" t="n">
        <v>33032</v>
      </c>
      <c s="6" r="M7" t="n">
        <v>24682</v>
      </c>
      <c s="6" r="N7" t="n">
        <v>8624</v>
      </c>
    </row>
    <row spans="1:14" r="8">
      <c s="4" r="A8" t="s">
        <v>89</v>
      </c>
      <c s="8" r="C8" t="n">
        <v>64894</v>
      </c>
      <c s="8" r="D8" t="n">
        <v>86292</v>
      </c>
      <c s="8" r="E8" t="n">
        <v>58654</v>
      </c>
      <c s="8" r="F8" t="n">
        <v>61997</v>
      </c>
      <c s="8" r="G8" t="n">
        <v>47793</v>
      </c>
      <c s="8" r="H8" t="n">
        <v>39237</v>
      </c>
      <c s="8" r="I8" t="n">
        <v>34332</v>
      </c>
      <c s="8" r="J8" t="n">
        <v>21501</v>
      </c>
      <c s="6" r="L8" t="n">
        <v>271837</v>
      </c>
      <c s="6" r="M8" t="n">
        <v>142863</v>
      </c>
      <c s="6" r="N8" t="n">
        <v>30867</v>
      </c>
    </row>
    <row spans="1:14" r="9">
      <c s="3" r="A9" t="s">
        <v>90</v>
      </c>
    </row>
    <row spans="1:14" r="10">
      <c s="4" r="A10" t="s">
        <v>91</v>
      </c>
      <c s="6" r="L10" t="n">
        <v>45493</v>
      </c>
      <c s="6" r="M10" t="n">
        <v>31252</v>
      </c>
      <c s="6" r="N10" t="n">
        <v>13541</v>
      </c>
    </row>
    <row spans="1:14" r="11">
      <c s="4" r="A11" t="s">
        <v>92</v>
      </c>
      <c s="6" r="L11" t="n">
        <v>40599</v>
      </c>
      <c s="6" r="M11" t="n">
        <v>22346</v>
      </c>
      <c s="6" r="N11" t="n">
        <v>5049</v>
      </c>
    </row>
    <row spans="1:14" r="12">
      <c s="4" r="A12" t="s">
        <v>93</v>
      </c>
      <c s="6" r="L12" t="n">
        <v>39518</v>
      </c>
      <c s="6" r="M12" t="n">
        <v>28959</v>
      </c>
      <c s="6" r="N12" t="n">
        <v>6065</v>
      </c>
    </row>
    <row spans="1:14" r="13">
      <c s="4" r="A13" t="s">
        <v>94</v>
      </c>
      <c s="6" r="L13" t="n">
        <v>11442</v>
      </c>
      <c s="6" r="M13" t="n">
        <v>10944</v>
      </c>
      <c s="6" r="N13" t="n">
        <v>3378</v>
      </c>
    </row>
    <row spans="1:14" r="14">
      <c s="4" r="A14" t="s">
        <v>95</v>
      </c>
      <c s="6" r="L14" t="n">
        <v>16436</v>
      </c>
      <c s="6" r="M14" t="n">
        <v>19307</v>
      </c>
      <c s="6" r="N14" t="n">
        <v>16758</v>
      </c>
    </row>
    <row spans="1:14" r="15">
      <c s="4" r="A15" t="s">
        <v>96</v>
      </c>
      <c s="6" r="L15" t="n">
        <v>7229</v>
      </c>
      <c s="6" r="M15" t="n">
        <v>8458</v>
      </c>
      <c s="6" r="N15" t="n">
        <v>0</v>
      </c>
    </row>
    <row spans="1:14" r="16">
      <c s="4" r="A16" t="s">
        <v>97</v>
      </c>
      <c s="6" r="L16" t="n">
        <v>18843</v>
      </c>
      <c s="6" r="M16" t="n">
        <v>16097</v>
      </c>
      <c s="6" r="N16" t="n">
        <v>0</v>
      </c>
    </row>
    <row spans="1:14" r="17">
      <c s="4" r="A17" t="s">
        <v>98</v>
      </c>
      <c s="6" r="L17" t="n">
        <v>1120</v>
      </c>
      <c s="6" r="M17" t="n">
        <v>1301</v>
      </c>
      <c s="6" r="N17" t="n">
        <v>588</v>
      </c>
    </row>
    <row spans="1:14" r="18">
      <c s="4" r="A18" t="s">
        <v>99</v>
      </c>
      <c s="6" r="L18" t="n">
        <v>76800</v>
      </c>
      <c s="6" r="M18" t="n">
        <v>35223</v>
      </c>
      <c s="6" r="N18" t="n">
        <v>0</v>
      </c>
    </row>
    <row spans="1:14" r="19">
      <c s="4" r="A19" t="s">
        <v>100</v>
      </c>
      <c s="6" r="L19" t="n">
        <v>80080</v>
      </c>
      <c s="6" r="M19" t="n">
        <v>41872</v>
      </c>
      <c s="6" r="N19" t="n">
        <v>6115</v>
      </c>
    </row>
    <row spans="1:14" r="20">
      <c s="4" r="A20" t="s">
        <v>101</v>
      </c>
      <c s="6" r="L20" t="n">
        <v>0</v>
      </c>
      <c s="6" r="M20" t="n">
        <v>3543</v>
      </c>
      <c s="6" r="N20" t="n">
        <v>2652</v>
      </c>
    </row>
    <row spans="1:14" r="21">
      <c s="4" r="A21" t="s">
        <v>102</v>
      </c>
      <c s="6" r="L21" t="n">
        <v>11852</v>
      </c>
      <c s="6" r="M21" t="n">
        <v>0</v>
      </c>
      <c s="6" r="N21" t="n">
        <v>0</v>
      </c>
    </row>
    <row spans="1:14" r="22">
      <c s="4" r="A22" t="s">
        <v>103</v>
      </c>
      <c s="6" r="L22" t="n">
        <v>4547</v>
      </c>
      <c s="6" r="M22" t="n">
        <v>7715</v>
      </c>
      <c s="6" r="N22" t="n">
        <v>0</v>
      </c>
    </row>
    <row spans="1:14" r="23">
      <c s="4" r="A23" t="s">
        <v>104</v>
      </c>
      <c s="6" r="L23" t="n">
        <v>3122</v>
      </c>
      <c s="6" r="M23" t="n">
        <v>2579</v>
      </c>
      <c s="6" r="N23" t="n">
        <v>1174</v>
      </c>
    </row>
    <row spans="1:14" r="24">
      <c s="4" r="A24" t="s">
        <v>105</v>
      </c>
      <c s="6" r="C24" t="n">
        <v>103000</v>
      </c>
      <c s="6" r="D24" t="n">
        <v>91499</v>
      </c>
      <c s="6" r="E24" t="n">
        <v>81714</v>
      </c>
      <c s="6" r="F24" t="n">
        <v>80868</v>
      </c>
      <c s="6" r="G24" t="n">
        <v>84283</v>
      </c>
      <c s="6" r="H24" t="n">
        <v>59644</v>
      </c>
      <c s="6" r="I24" t="n">
        <v>49130</v>
      </c>
      <c s="6" r="J24" t="n">
        <v>36539</v>
      </c>
      <c s="6" r="L24" t="n">
        <v>357081</v>
      </c>
      <c s="6" r="M24" t="n">
        <v>229596</v>
      </c>
      <c s="6" r="N24" t="n">
        <v>55320</v>
      </c>
    </row>
    <row spans="1:14" r="25">
      <c s="4" r="A25" t="s">
        <v>106</v>
      </c>
      <c s="6" r="L25" t="n">
        <v>-85244</v>
      </c>
      <c s="6" r="M25" t="n">
        <v>-86733</v>
      </c>
      <c s="6" r="N25" t="n">
        <v>-24453</v>
      </c>
    </row>
    <row spans="1:14" r="26">
      <c s="3" r="A26" t="s">
        <v>107</v>
      </c>
    </row>
    <row spans="1:14" r="27">
      <c s="4" r="A27" t="s">
        <v>108</v>
      </c>
      <c s="6" r="L27" t="n">
        <v>4151</v>
      </c>
      <c s="6" r="M27" t="n">
        <v>-224</v>
      </c>
      <c s="6" r="N27" t="n">
        <v>1221</v>
      </c>
    </row>
    <row spans="1:14" r="28">
      <c s="4" r="A28" t="s">
        <v>109</v>
      </c>
      <c s="6" r="L28" t="n">
        <v>-6871</v>
      </c>
      <c s="6" r="M28" t="n">
        <v>0</v>
      </c>
      <c s="6" r="N28" t="n">
        <v>0</v>
      </c>
    </row>
    <row spans="1:14" r="29">
      <c s="4" r="A29" t="s">
        <v>110</v>
      </c>
      <c s="6" r="L29" t="n">
        <v>44385</v>
      </c>
      <c s="6" r="M29" t="n">
        <v>44593</v>
      </c>
      <c s="6" r="N29" t="n">
        <v>0</v>
      </c>
    </row>
    <row spans="1:14" r="30">
      <c s="4" r="A30" t="s">
        <v>111</v>
      </c>
      <c s="6" r="L30" t="n">
        <v>-319</v>
      </c>
      <c s="6" r="M30" t="n">
        <v>-706</v>
      </c>
      <c s="6" r="N30" t="n">
        <v>0</v>
      </c>
    </row>
    <row spans="1:14" r="31">
      <c s="4" r="A31" t="s">
        <v>112</v>
      </c>
      <c s="6" r="L31" t="n">
        <v>41346</v>
      </c>
      <c s="6" r="M31" t="n">
        <v>43663</v>
      </c>
      <c s="6" r="N31" t="n">
        <v>1221</v>
      </c>
    </row>
    <row spans="1:14" r="32">
      <c s="4" r="A32" t="s">
        <v>113</v>
      </c>
      <c s="6" r="L32" t="n">
        <v>-43898</v>
      </c>
      <c s="6" r="M32" t="n">
        <v>-43070</v>
      </c>
      <c s="6" r="N32" t="n">
        <v>-23232</v>
      </c>
    </row>
    <row spans="1:14" r="33">
      <c s="4" r="A33" t="s">
        <v>114</v>
      </c>
      <c s="6" r="L33" t="n">
        <v>159</v>
      </c>
      <c s="6" r="M33" t="n">
        <v>460</v>
      </c>
      <c s="6" r="N33" t="n">
        <v>252</v>
      </c>
    </row>
    <row spans="1:14" r="34">
      <c s="4" r="A34" t="s">
        <v>115</v>
      </c>
      <c s="8" r="B34" t="n">
        <v>-931</v>
      </c>
      <c s="6" r="C34" t="n">
        <v>29778</v>
      </c>
      <c s="6" r="D34" t="n">
        <v>-11054</v>
      </c>
      <c s="6" r="E34" t="n">
        <v>-3339</v>
      </c>
      <c s="6" r="F34" t="n">
        <v>114</v>
      </c>
      <c s="6" r="G34" t="n">
        <v>-9479</v>
      </c>
      <c s="6" r="H34" t="n">
        <v>-6700</v>
      </c>
      <c s="6" r="I34" t="n">
        <v>-12033</v>
      </c>
      <c s="6" r="J34" t="n">
        <v>-15318</v>
      </c>
      <c s="8" r="K34" t="n">
        <v>-42599</v>
      </c>
      <c s="6" r="L34" t="n">
        <v>-44057</v>
      </c>
      <c s="6" r="M34" t="n">
        <v>-43530</v>
      </c>
      <c s="6" r="N34" t="n">
        <v>-23484</v>
      </c>
    </row>
    <row spans="1:14" r="35">
      <c s="4" r="A35" t="s">
        <v>116</v>
      </c>
      <c s="6" r="L35" t="n">
        <v>-336</v>
      </c>
      <c s="6" r="M35" t="n">
        <v>-165</v>
      </c>
      <c s="6" r="N35" t="n">
        <v>60</v>
      </c>
    </row>
    <row spans="1:14" r="36">
      <c s="4" r="A36" t="s">
        <v>117</v>
      </c>
      <c s="8" r="C36" t="n">
        <v>29786</v>
      </c>
      <c s="8" r="D36" t="n">
        <v>-11163</v>
      </c>
      <c s="8" r="E36" t="n">
        <v>-3437</v>
      </c>
      <c s="8" r="F36" t="n">
        <v>-7</v>
      </c>
      <c s="8" r="G36" t="n">
        <v>-9558</v>
      </c>
      <c s="8" r="H36" t="n">
        <v>-6713</v>
      </c>
      <c s="8" r="I36" t="n">
        <v>-12116</v>
      </c>
      <c s="8" r="J36" t="n">
        <v>-15308</v>
      </c>
      <c s="8" r="L36" t="n">
        <v>-44393</v>
      </c>
      <c s="8" r="M36" t="n">
        <v>-43695</v>
      </c>
      <c s="8" r="N36" t="n">
        <v>-23424</v>
      </c>
    </row>
    <row spans="1:14" r="37">
      <c s="4" r="A37" t="s">
        <v>118</v>
      </c>
      <c s="6" r="C37" t="n">
        <v>37972846</v>
      </c>
      <c s="6" r="D37" t="n">
        <v>37906769</v>
      </c>
      <c s="6" r="E37" t="n">
        <v>38096969</v>
      </c>
      <c s="6" r="F37" t="n">
        <v>37821364</v>
      </c>
      <c s="6" r="G37" t="n">
        <v>37860335</v>
      </c>
      <c s="6" r="H37" t="n">
        <v>38613270</v>
      </c>
      <c s="6" r="I37" t="n">
        <v>39079365</v>
      </c>
      <c s="6" r="J37" t="n">
        <v>39110969</v>
      </c>
      <c s="6" r="L37" t="n">
        <v>37949784</v>
      </c>
      <c s="6" r="M37" t="n">
        <v>38623893</v>
      </c>
      <c s="6" r="N37" t="n">
        <v>39110969</v>
      </c>
    </row>
    <row spans="1:14" r="38">
      <c s="3" r="A38" t="s">
        <v>783</v>
      </c>
    </row>
    <row spans="1:14" r="39">
      <c s="4" r="A39" t="s">
        <v>120</v>
      </c>
      <c s="9" r="C39" t="n">
        <v>-0.78</v>
      </c>
      <c s="9" r="D39" t="n">
        <v>-0.29</v>
      </c>
      <c s="9" r="E39" t="n">
        <v>-0.09</v>
      </c>
      <c s="9" r="G39" t="n">
        <v>-0.25</v>
      </c>
      <c s="9" r="H39" t="n">
        <v>-0.17</v>
      </c>
      <c s="9" r="I39" t="n">
        <v>-0.31</v>
      </c>
      <c s="9" r="J39" t="n">
        <v>-0.39</v>
      </c>
      <c s="9" r="L39" t="n">
        <v>-1.17</v>
      </c>
      <c s="9" r="M39" t="n">
        <v>-1.13</v>
      </c>
      <c s="9" r="N39" t="n">
        <v>-0.6</v>
      </c>
    </row>
    <row spans="1:14" r="40">
      <c s="4" r="A40" t="s">
        <v>778</v>
      </c>
    </row>
    <row spans="1:14" r="41">
      <c s="3" r="A41" t="s">
        <v>84</v>
      </c>
    </row>
    <row spans="1:14" r="42">
      <c s="4" r="A42" t="s">
        <v>85</v>
      </c>
      <c s="8" r="L42" t="n">
        <v>188068</v>
      </c>
      <c s="8" r="M42" t="n">
        <v>104830</v>
      </c>
      <c s="8" r="N42" t="n">
        <v>16793</v>
      </c>
    </row>
    <row spans="1:14" r="43">
      <c s="4" r="A43" t="s">
        <v>86</v>
      </c>
      <c s="6" r="L43" t="n">
        <v>6667</v>
      </c>
      <c s="6" r="M43" t="n">
        <v>3581</v>
      </c>
      <c s="6" r="N43" t="n">
        <v>311</v>
      </c>
    </row>
    <row spans="1:14" r="44">
      <c s="4" r="A44" t="s">
        <v>89</v>
      </c>
      <c s="6" r="L44" t="n">
        <v>194735</v>
      </c>
      <c s="6" r="M44" t="n">
        <v>108411</v>
      </c>
      <c s="6" r="N44" t="n">
        <v>17104</v>
      </c>
    </row>
    <row spans="1:14" r="45">
      <c s="3" r="A45" t="s">
        <v>90</v>
      </c>
    </row>
    <row spans="1:14" r="46">
      <c s="4" r="A46" t="s">
        <v>91</v>
      </c>
      <c s="6" r="L46" t="n">
        <v>45493</v>
      </c>
      <c s="6" r="M46" t="n">
        <v>31252</v>
      </c>
      <c s="6" r="N46" t="n">
        <v>13541</v>
      </c>
    </row>
    <row spans="1:14" r="47">
      <c s="4" r="A47" t="s">
        <v>92</v>
      </c>
      <c s="6" r="L47" t="n">
        <v>40599</v>
      </c>
      <c s="6" r="M47" t="n">
        <v>22346</v>
      </c>
      <c s="6" r="N47" t="n">
        <v>5049</v>
      </c>
    </row>
    <row spans="1:14" r="48">
      <c s="4" r="A48" t="s">
        <v>95</v>
      </c>
      <c s="6" r="L48" t="n">
        <v>13356</v>
      </c>
      <c s="6" r="M48" t="n">
        <v>14536</v>
      </c>
      <c s="6" r="N48" t="n">
        <v>12239</v>
      </c>
    </row>
    <row spans="1:14" r="49">
      <c s="4" r="A49" t="s">
        <v>96</v>
      </c>
      <c s="6" r="L49" t="n">
        <v>5874</v>
      </c>
      <c s="6" r="M49" t="n">
        <v>6368</v>
      </c>
    </row>
    <row spans="1:14" r="50">
      <c s="4" r="A50" t="s">
        <v>97</v>
      </c>
      <c s="6" r="L50" t="n">
        <v>15312</v>
      </c>
      <c s="6" r="M50" t="n">
        <v>12119</v>
      </c>
    </row>
    <row spans="1:14" r="51">
      <c s="4" r="A51" t="s">
        <v>98</v>
      </c>
      <c s="6" r="L51" t="n">
        <v>1120</v>
      </c>
      <c s="6" r="M51" t="n">
        <v>1301</v>
      </c>
      <c s="6" r="N51" t="n">
        <v>588</v>
      </c>
    </row>
    <row spans="1:14" r="52">
      <c s="4" r="A52" t="s">
        <v>99</v>
      </c>
      <c s="6" r="L52" t="n">
        <v>63053</v>
      </c>
      <c s="6" r="M52" t="n">
        <v>24992</v>
      </c>
    </row>
    <row spans="1:14" r="53">
      <c s="4" r="A53" t="s">
        <v>100</v>
      </c>
      <c s="6" r="L53" t="n">
        <v>80080</v>
      </c>
      <c s="6" r="M53" t="n">
        <v>41872</v>
      </c>
      <c s="6" r="N53" t="n">
        <v>6115</v>
      </c>
    </row>
    <row spans="1:14" r="54">
      <c s="4" r="A54" t="s">
        <v>101</v>
      </c>
      <c s="6" r="M54" t="n">
        <v>2797</v>
      </c>
      <c s="6" r="N54" t="n">
        <v>1937</v>
      </c>
    </row>
    <row spans="1:14" r="55">
      <c s="4" r="A55" t="s">
        <v>102</v>
      </c>
      <c s="6" r="L55" t="n">
        <v>9631</v>
      </c>
    </row>
    <row spans="1:14" r="56">
      <c s="4" r="A56" t="s">
        <v>103</v>
      </c>
      <c s="6" r="L56" t="n">
        <v>4160</v>
      </c>
      <c s="6" r="M56" t="n">
        <v>7057</v>
      </c>
    </row>
    <row spans="1:14" r="57">
      <c s="4" r="A57" t="s">
        <v>104</v>
      </c>
      <c s="6" r="L57" t="n">
        <v>425</v>
      </c>
      <c s="6" r="M57" t="n">
        <v>2579</v>
      </c>
      <c s="6" r="N57" t="n">
        <v>1174</v>
      </c>
    </row>
    <row spans="1:14" r="58">
      <c s="4" r="A58" t="s">
        <v>105</v>
      </c>
      <c s="6" r="L58" t="n">
        <v>279103</v>
      </c>
      <c s="6" r="M58" t="n">
        <v>167219</v>
      </c>
      <c s="6" r="N58" t="n">
        <v>40643</v>
      </c>
    </row>
    <row spans="1:14" r="59">
      <c s="4" r="A59" t="s">
        <v>106</v>
      </c>
      <c s="6" r="L59" t="n">
        <v>-84368</v>
      </c>
      <c s="6" r="M59" t="n">
        <v>-58808</v>
      </c>
      <c s="6" r="N59" t="n">
        <v>-23539</v>
      </c>
    </row>
    <row spans="1:14" r="60">
      <c s="3" r="A60" t="s">
        <v>107</v>
      </c>
    </row>
    <row spans="1:14" r="61">
      <c s="4" r="A61" t="s">
        <v>108</v>
      </c>
      <c s="6" r="L61" t="n">
        <v>4151</v>
      </c>
      <c s="6" r="M61" t="n">
        <v>-224</v>
      </c>
      <c s="6" r="N61" t="n">
        <v>1221</v>
      </c>
    </row>
    <row spans="1:14" r="62">
      <c s="4" r="A62" t="s">
        <v>109</v>
      </c>
      <c s="6" r="L62" t="n">
        <v>-963</v>
      </c>
    </row>
    <row spans="1:14" r="63">
      <c s="4" r="A63" t="s">
        <v>111</v>
      </c>
      <c s="6" r="L63" t="n">
        <v>-319</v>
      </c>
      <c s="6" r="M63" t="n">
        <v>-706</v>
      </c>
    </row>
    <row spans="1:14" r="64">
      <c s="4" r="A64" t="s">
        <v>112</v>
      </c>
      <c s="6" r="L64" t="n">
        <v>2869</v>
      </c>
      <c s="6" r="M64" t="n">
        <v>-930</v>
      </c>
      <c s="6" r="N64" t="n">
        <v>1221</v>
      </c>
    </row>
    <row spans="1:14" r="65">
      <c s="4" r="A65" t="s">
        <v>113</v>
      </c>
      <c s="6" r="L65" t="n">
        <v>-81499</v>
      </c>
      <c s="6" r="M65" t="n">
        <v>-59738</v>
      </c>
      <c s="6" r="N65" t="n">
        <v>-22318</v>
      </c>
    </row>
    <row spans="1:14" r="66">
      <c s="4" r="A66" t="s">
        <v>114</v>
      </c>
      <c s="6" r="L66" t="n">
        <v>159</v>
      </c>
      <c s="6" r="M66" t="n">
        <v>460</v>
      </c>
      <c s="6" r="N66" t="n">
        <v>252</v>
      </c>
    </row>
    <row spans="1:14" r="67">
      <c s="4" r="A67" t="s">
        <v>115</v>
      </c>
      <c s="6" r="L67" t="n">
        <v>-81658</v>
      </c>
      <c s="6" r="M67" t="n">
        <v>-60198</v>
      </c>
      <c s="6" r="N67" t="n">
        <v>-22570</v>
      </c>
    </row>
    <row spans="1:14" r="68">
      <c s="4" r="A68" t="s">
        <v>117</v>
      </c>
      <c s="8" r="L68" t="n">
        <v>-81658</v>
      </c>
      <c s="8" r="M68" t="n">
        <v>-60198</v>
      </c>
      <c s="8" r="N68" t="n">
        <v>-22570</v>
      </c>
    </row>
    <row spans="1:14" r="69">
      <c s="4" r="A69" t="s">
        <v>118</v>
      </c>
      <c s="6" r="L69" t="n">
        <v>37949784</v>
      </c>
      <c s="6" r="M69" t="n">
        <v>38623893</v>
      </c>
      <c s="6" r="N69" t="n">
        <v>39110969</v>
      </c>
    </row>
    <row spans="1:14" r="70">
      <c s="3" r="A70" t="s">
        <v>783</v>
      </c>
    </row>
    <row spans="1:14" r="71">
      <c s="4" r="A71" t="s">
        <v>120</v>
      </c>
      <c s="9" r="L71" t="n">
        <v>-2.15</v>
      </c>
      <c s="9" r="M71" t="n">
        <v>-1.56</v>
      </c>
      <c s="9" r="N71" t="n">
        <v>-0.58</v>
      </c>
    </row>
    <row spans="1:14" r="72">
      <c s="4" r="A72" t="s">
        <v>779</v>
      </c>
    </row>
    <row spans="1:14" r="73">
      <c s="3" r="A73" t="s">
        <v>84</v>
      </c>
    </row>
    <row spans="1:14" r="74">
      <c s="4" r="A74" t="s">
        <v>87</v>
      </c>
      <c s="8" r="L74" t="n">
        <v>44070</v>
      </c>
      <c s="8" r="M74" t="n">
        <v>9770</v>
      </c>
      <c s="8" r="N74" t="n">
        <v>5139</v>
      </c>
    </row>
    <row spans="1:14" r="75">
      <c s="4" r="A75" t="s">
        <v>88</v>
      </c>
      <c s="6" r="L75" t="n">
        <v>33032</v>
      </c>
      <c s="6" r="M75" t="n">
        <v>24682</v>
      </c>
      <c s="6" r="N75" t="n">
        <v>8624</v>
      </c>
    </row>
    <row spans="1:14" r="76">
      <c s="4" r="A76" t="s">
        <v>89</v>
      </c>
      <c s="6" r="L76" t="n">
        <v>77102</v>
      </c>
      <c s="6" r="M76" t="n">
        <v>34452</v>
      </c>
      <c s="6" r="N76" t="n">
        <v>13763</v>
      </c>
    </row>
    <row spans="1:14" r="77">
      <c s="3" r="A77" t="s">
        <v>90</v>
      </c>
    </row>
    <row spans="1:14" r="78">
      <c s="4" r="A78" t="s">
        <v>93</v>
      </c>
      <c s="6" r="L78" t="n">
        <v>39518</v>
      </c>
      <c s="6" r="M78" t="n">
        <v>28959</v>
      </c>
      <c s="6" r="N78" t="n">
        <v>6065</v>
      </c>
    </row>
    <row spans="1:14" r="79">
      <c s="4" r="A79" t="s">
        <v>94</v>
      </c>
      <c s="6" r="L79" t="n">
        <v>11442</v>
      </c>
      <c s="6" r="M79" t="n">
        <v>10944</v>
      </c>
      <c s="6" r="N79" t="n">
        <v>3378</v>
      </c>
    </row>
    <row spans="1:14" r="80">
      <c s="4" r="A80" t="s">
        <v>95</v>
      </c>
      <c s="6" r="L80" t="n">
        <v>3080</v>
      </c>
      <c s="6" r="M80" t="n">
        <v>4771</v>
      </c>
      <c s="6" r="N80" t="n">
        <v>4519</v>
      </c>
    </row>
    <row spans="1:14" r="81">
      <c s="4" r="A81" t="s">
        <v>96</v>
      </c>
      <c s="6" r="L81" t="n">
        <v>1355</v>
      </c>
      <c s="6" r="M81" t="n">
        <v>2090</v>
      </c>
    </row>
    <row spans="1:14" r="82">
      <c s="4" r="A82" t="s">
        <v>97</v>
      </c>
      <c s="6" r="L82" t="n">
        <v>3531</v>
      </c>
      <c s="6" r="M82" t="n">
        <v>3978</v>
      </c>
    </row>
    <row spans="1:14" r="83">
      <c s="4" r="A83" t="s">
        <v>99</v>
      </c>
      <c s="6" r="L83" t="n">
        <v>13747</v>
      </c>
      <c s="6" r="M83" t="n">
        <v>10231</v>
      </c>
    </row>
    <row spans="1:14" r="84">
      <c s="4" r="A84" t="s">
        <v>101</v>
      </c>
      <c s="6" r="M84" t="n">
        <v>746</v>
      </c>
      <c s="6" r="N84" t="n">
        <v>715</v>
      </c>
    </row>
    <row spans="1:14" r="85">
      <c s="4" r="A85" t="s">
        <v>102</v>
      </c>
      <c s="6" r="L85" t="n">
        <v>2221</v>
      </c>
    </row>
    <row spans="1:14" r="86">
      <c s="4" r="A86" t="s">
        <v>103</v>
      </c>
      <c s="6" r="L86" t="n">
        <v>387</v>
      </c>
      <c s="6" r="M86" t="n">
        <v>658</v>
      </c>
    </row>
    <row spans="1:14" r="87">
      <c s="4" r="A87" t="s">
        <v>104</v>
      </c>
      <c s="6" r="L87" t="n">
        <v>2697</v>
      </c>
    </row>
    <row spans="1:14" r="88">
      <c s="4" r="A88" t="s">
        <v>105</v>
      </c>
      <c s="6" r="L88" t="n">
        <v>77978</v>
      </c>
      <c s="6" r="M88" t="n">
        <v>62377</v>
      </c>
      <c s="6" r="N88" t="n">
        <v>14677</v>
      </c>
    </row>
    <row spans="1:14" r="89">
      <c s="4" r="A89" t="s">
        <v>106</v>
      </c>
      <c s="6" r="L89" t="n">
        <v>-876</v>
      </c>
      <c s="6" r="M89" t="n">
        <v>-27925</v>
      </c>
      <c s="6" r="N89" t="n">
        <v>-914</v>
      </c>
    </row>
    <row spans="1:14" r="90">
      <c s="3" r="A90" t="s">
        <v>107</v>
      </c>
    </row>
    <row spans="1:14" r="91">
      <c s="4" r="A91" t="s">
        <v>109</v>
      </c>
      <c s="6" r="L91" t="n">
        <v>-5908</v>
      </c>
    </row>
    <row spans="1:14" r="92">
      <c s="4" r="A92" t="s">
        <v>110</v>
      </c>
      <c s="6" r="L92" t="n">
        <v>44385</v>
      </c>
      <c s="6" r="M92" t="n">
        <v>44593</v>
      </c>
    </row>
    <row spans="1:14" r="93">
      <c s="4" r="A93" t="s">
        <v>112</v>
      </c>
      <c s="6" r="L93" t="n">
        <v>38477</v>
      </c>
      <c s="6" r="M93" t="n">
        <v>44593</v>
      </c>
    </row>
    <row spans="1:14" r="94">
      <c s="4" r="A94" t="s">
        <v>113</v>
      </c>
      <c s="6" r="L94" t="n">
        <v>37601</v>
      </c>
      <c s="6" r="M94" t="n">
        <v>16668</v>
      </c>
      <c s="6" r="N94" t="n">
        <v>-914</v>
      </c>
    </row>
    <row spans="1:14" r="95">
      <c s="4" r="A95" t="s">
        <v>115</v>
      </c>
      <c s="6" r="L95" t="n">
        <v>37601</v>
      </c>
      <c s="6" r="M95" t="n">
        <v>16668</v>
      </c>
      <c s="6" r="N95" t="n">
        <v>-914</v>
      </c>
    </row>
    <row spans="1:14" r="96">
      <c s="4" r="A96" t="s">
        <v>116</v>
      </c>
      <c s="6" r="L96" t="n">
        <v>-336</v>
      </c>
      <c s="6" r="M96" t="n">
        <v>-165</v>
      </c>
      <c s="6" r="N96" t="n">
        <v>60</v>
      </c>
    </row>
    <row spans="1:14" r="97">
      <c s="4" r="A97" t="s">
        <v>117</v>
      </c>
      <c s="8" r="L97" t="n">
        <v>37265</v>
      </c>
      <c s="8" r="M97" t="n">
        <v>16503</v>
      </c>
      <c s="8" r="N97" t="n">
        <v>-854</v>
      </c>
    </row>
    <row spans="1:14" r="98">
      <c s="4" r="A98" t="s">
        <v>118</v>
      </c>
      <c s="6" r="L98" t="n">
        <v>37949784</v>
      </c>
      <c s="6" r="M98" t="n">
        <v>38623893</v>
      </c>
      <c s="6" r="N98" t="n">
        <v>39110969</v>
      </c>
    </row>
    <row spans="1:14" r="99">
      <c s="3" r="A99" t="s">
        <v>783</v>
      </c>
    </row>
    <row spans="1:14" r="100">
      <c s="4" r="A100" t="s">
        <v>120</v>
      </c>
      <c s="9" r="L100" t="n">
        <v>0.98</v>
      </c>
      <c s="9" r="M100" t="n">
        <v>0.43</v>
      </c>
      <c s="9" r="N100" t="n">
        <v>-0.02</v>
      </c>
    </row>
  </sheetData>
  <mergeCells count="3">
    <mergeCell ref="A1:A2"/>
    <mergeCell ref="C1:J1"/>
    <mergeCell ref="L1:N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N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spans="1:14" r="1">
      <c s="1" r="A1" t="s">
        <v>784</v>
      </c>
      <c s="2" r="B1" t="s">
        <v>781</v>
      </c>
      <c s="2" r="C1" t="s">
        <v>503</v>
      </c>
      <c s="2" r="K1" t="s">
        <v>782</v>
      </c>
      <c s="2" r="L1" t="s">
        <v>1</v>
      </c>
    </row>
    <row spans="1:14" r="2">
      <c s="2" r="B2" t="s">
        <v>352</v>
      </c>
      <c s="2" r="C2" t="s">
        <v>2</v>
      </c>
      <c s="2" r="D2" t="s">
        <v>504</v>
      </c>
      <c s="2" r="E2" t="s">
        <v>4</v>
      </c>
      <c s="2" r="F2" t="s">
        <v>505</v>
      </c>
      <c s="2" r="G2" t="s">
        <v>32</v>
      </c>
      <c s="2" r="H2" t="s">
        <v>506</v>
      </c>
      <c s="2" r="I2" t="s">
        <v>507</v>
      </c>
      <c s="2" r="J2" t="s">
        <v>508</v>
      </c>
      <c s="2" r="K2" t="s">
        <v>32</v>
      </c>
      <c s="2" r="L2" t="s">
        <v>2</v>
      </c>
      <c s="2" r="M2" t="s">
        <v>32</v>
      </c>
      <c s="2" r="N2" t="s">
        <v>83</v>
      </c>
    </row>
    <row spans="1:14" r="3">
      <c s="3" r="A3" t="s">
        <v>249</v>
      </c>
    </row>
    <row spans="1:14" r="4">
      <c s="4" r="A4" t="s">
        <v>785</v>
      </c>
      <c s="8" r="C4" t="n">
        <v>64894</v>
      </c>
      <c s="8" r="D4" t="n">
        <v>86292</v>
      </c>
      <c s="8" r="E4" t="n">
        <v>58654</v>
      </c>
      <c s="8" r="F4" t="n">
        <v>61997</v>
      </c>
      <c s="8" r="G4" t="n">
        <v>47793</v>
      </c>
      <c s="8" r="H4" t="n">
        <v>39237</v>
      </c>
      <c s="8" r="I4" t="n">
        <v>34332</v>
      </c>
      <c s="8" r="J4" t="n">
        <v>21501</v>
      </c>
      <c s="8" r="L4" t="n">
        <v>271837</v>
      </c>
      <c s="8" r="M4" t="n">
        <v>142863</v>
      </c>
      <c s="8" r="N4" t="n">
        <v>30867</v>
      </c>
    </row>
    <row spans="1:14" r="5">
      <c s="4" r="A5" t="s">
        <v>105</v>
      </c>
      <c s="6" r="C5" t="n">
        <v>103000</v>
      </c>
      <c s="6" r="D5" t="n">
        <v>91499</v>
      </c>
      <c s="6" r="E5" t="n">
        <v>81714</v>
      </c>
      <c s="6" r="F5" t="n">
        <v>80868</v>
      </c>
      <c s="6" r="G5" t="n">
        <v>84283</v>
      </c>
      <c s="6" r="H5" t="n">
        <v>59644</v>
      </c>
      <c s="6" r="I5" t="n">
        <v>49130</v>
      </c>
      <c s="6" r="J5" t="n">
        <v>36539</v>
      </c>
      <c s="6" r="L5" t="n">
        <v>357081</v>
      </c>
      <c s="6" r="M5" t="n">
        <v>229596</v>
      </c>
      <c s="6" r="N5" t="n">
        <v>55320</v>
      </c>
    </row>
    <row spans="1:14" r="6">
      <c s="4" r="A6" t="s">
        <v>115</v>
      </c>
      <c s="8" r="B6" t="n">
        <v>-931</v>
      </c>
      <c s="6" r="C6" t="n">
        <v>29778</v>
      </c>
      <c s="6" r="D6" t="n">
        <v>-11054</v>
      </c>
      <c s="6" r="E6" t="n">
        <v>-3339</v>
      </c>
      <c s="6" r="F6" t="n">
        <v>114</v>
      </c>
      <c s="6" r="G6" t="n">
        <v>-9479</v>
      </c>
      <c s="6" r="H6" t="n">
        <v>-6700</v>
      </c>
      <c s="6" r="I6" t="n">
        <v>-12033</v>
      </c>
      <c s="6" r="J6" t="n">
        <v>-15318</v>
      </c>
      <c s="8" r="K6" t="n">
        <v>-42599</v>
      </c>
      <c s="6" r="L6" t="n">
        <v>-44057</v>
      </c>
      <c s="6" r="M6" t="n">
        <v>-43530</v>
      </c>
      <c s="6" r="N6" t="n">
        <v>-23484</v>
      </c>
    </row>
    <row spans="1:14" r="7">
      <c s="4" r="A7" t="s">
        <v>117</v>
      </c>
      <c s="8" r="C7" t="n">
        <v>29786</v>
      </c>
      <c s="8" r="D7" t="n">
        <v>-11163</v>
      </c>
      <c s="8" r="E7" t="n">
        <v>-3437</v>
      </c>
      <c s="8" r="F7" t="n">
        <v>-7</v>
      </c>
      <c s="8" r="G7" t="n">
        <v>-9558</v>
      </c>
      <c s="8" r="H7" t="n">
        <v>-6713</v>
      </c>
      <c s="8" r="I7" t="n">
        <v>-12116</v>
      </c>
      <c s="8" r="J7" t="n">
        <v>-15308</v>
      </c>
      <c s="8" r="L7" t="n">
        <v>-44393</v>
      </c>
      <c s="8" r="M7" t="n">
        <v>-43695</v>
      </c>
      <c s="8" r="N7" t="n">
        <v>-23424</v>
      </c>
    </row>
    <row spans="1:14" r="8">
      <c s="4" r="A8" t="s">
        <v>120</v>
      </c>
      <c s="9" r="C8" t="n">
        <v>-0.78</v>
      </c>
      <c s="9" r="D8" t="n">
        <v>-0.29</v>
      </c>
      <c s="9" r="E8" t="n">
        <v>-0.09</v>
      </c>
      <c s="9" r="G8" t="n">
        <v>-0.25</v>
      </c>
      <c s="9" r="H8" t="n">
        <v>-0.17</v>
      </c>
      <c s="9" r="I8" t="n">
        <v>-0.31</v>
      </c>
      <c s="9" r="J8" t="n">
        <v>-0.39</v>
      </c>
      <c s="9" r="L8" t="n">
        <v>-1.17</v>
      </c>
      <c s="9" r="M8" t="n">
        <v>-1.13</v>
      </c>
      <c s="9" r="N8" t="n">
        <v>-0.6</v>
      </c>
    </row>
    <row spans="1:14" r="9">
      <c s="4" r="A9" t="s">
        <v>118</v>
      </c>
      <c s="6" r="C9" t="n">
        <v>37972846</v>
      </c>
      <c s="6" r="D9" t="n">
        <v>37906769</v>
      </c>
      <c s="6" r="E9" t="n">
        <v>38096969</v>
      </c>
      <c s="6" r="F9" t="n">
        <v>37821364</v>
      </c>
      <c s="6" r="G9" t="n">
        <v>37860335</v>
      </c>
      <c s="6" r="H9" t="n">
        <v>38613270</v>
      </c>
      <c s="6" r="I9" t="n">
        <v>39079365</v>
      </c>
      <c s="6" r="J9" t="n">
        <v>39110969</v>
      </c>
      <c s="6" r="L9" t="n">
        <v>37949784</v>
      </c>
      <c s="6" r="M9" t="n">
        <v>38623893</v>
      </c>
      <c s="6" r="N9" t="n">
        <v>39110969</v>
      </c>
    </row>
  </sheetData>
  <mergeCells count="3">
    <mergeCell ref="A1:A2"/>
    <mergeCell ref="C1:J1"/>
    <mergeCell ref="L1:N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29"/>
    <col customWidth="1" max="3" min="3" width="29"/>
  </cols>
  <sheetData>
    <row spans="1:3" r="1">
      <c s="1" r="A1" t="s">
        <v>786</v>
      </c>
      <c s="2" r="B1" t="s">
        <v>1</v>
      </c>
    </row>
    <row spans="1:3" r="2">
      <c s="2" r="B2" t="s">
        <v>645</v>
      </c>
      <c s="2" r="C2" t="s">
        <v>787</v>
      </c>
    </row>
    <row spans="1:3" r="3">
      <c s="3" r="A3" t="s">
        <v>252</v>
      </c>
    </row>
    <row spans="1:3" r="4">
      <c s="4" r="A4" t="s">
        <v>788</v>
      </c>
      <c s="6" r="B4" t="n">
        <v>1</v>
      </c>
      <c s="6" r="C4" t="n">
        <v>240</v>
      </c>
    </row>
    <row spans="1:3" r="5">
      <c s="4" r="A5" t="s">
        <v>789</v>
      </c>
      <c s="7" r="B5" t="n">
        <v>0.1</v>
      </c>
      <c s="7" r="C5" t="n">
        <v>41.4</v>
      </c>
    </row>
    <row spans="1:3" r="6">
      <c s="4" r="A6" t="s">
        <v>790</v>
      </c>
      <c s="6" r="B6" t="n">
        <v>0</v>
      </c>
      <c s="6" r="C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9"/>
    <col customWidth="1" max="6" min="6" width="27"/>
    <col customWidth="1" max="7" min="7" width="24"/>
  </cols>
  <sheetData>
    <row spans="1:7" r="1">
      <c s="1" r="A1" t="s">
        <v>791</v>
      </c>
      <c s="2" r="B1" t="s">
        <v>792</v>
      </c>
      <c s="2" r="C1" t="s">
        <v>793</v>
      </c>
      <c s="2" r="D1" t="s">
        <v>794</v>
      </c>
      <c s="2" r="E1" t="s">
        <v>795</v>
      </c>
      <c s="2" r="F1" t="s">
        <v>480</v>
      </c>
      <c s="2" r="G1" t="s">
        <v>796</v>
      </c>
    </row>
    <row spans="1:7" r="2">
      <c s="4" r="A2" t="s">
        <v>797</v>
      </c>
    </row>
    <row spans="1:7" r="3">
      <c s="3" r="A3" t="s">
        <v>798</v>
      </c>
    </row>
    <row spans="1:7" r="4">
      <c s="4" r="A4" t="s">
        <v>799</v>
      </c>
      <c s="4" r="F4" t="s">
        <v>800</v>
      </c>
    </row>
    <row spans="1:7" r="5">
      <c s="4" r="A5" t="s">
        <v>801</v>
      </c>
    </row>
    <row spans="1:7" r="6">
      <c s="3" r="A6" t="s">
        <v>798</v>
      </c>
    </row>
    <row spans="1:7" r="7">
      <c s="4" r="A7" t="s">
        <v>802</v>
      </c>
      <c s="9" r="G7" t="n">
        <v>0.22</v>
      </c>
    </row>
    <row spans="1:7" r="8">
      <c s="4" r="A8" t="s">
        <v>803</v>
      </c>
      <c s="6" r="E8" t="n">
        <v>9</v>
      </c>
    </row>
    <row spans="1:7" r="9">
      <c s="4" r="A9" t="s">
        <v>804</v>
      </c>
      <c s="8" r="E9" t="n">
        <v>1300000</v>
      </c>
    </row>
    <row spans="1:7" r="10">
      <c s="4" r="A10" t="s">
        <v>805</v>
      </c>
    </row>
    <row spans="1:7" r="11">
      <c s="3" r="A11" t="s">
        <v>798</v>
      </c>
    </row>
    <row spans="1:7" r="12">
      <c s="4" r="A12" t="s">
        <v>806</v>
      </c>
      <c s="8" r="C12" t="n">
        <v>1600000000</v>
      </c>
    </row>
    <row spans="1:7" r="13">
      <c s="4" r="A13" t="s">
        <v>807</v>
      </c>
      <c s="4" r="C13" t="s">
        <v>625</v>
      </c>
    </row>
    <row spans="1:7" r="14">
      <c s="4" r="A14" t="s">
        <v>808</v>
      </c>
      <c s="4" r="C14" t="s">
        <v>809</v>
      </c>
    </row>
    <row spans="1:7" r="15">
      <c s="4" r="A15" t="s">
        <v>810</v>
      </c>
    </row>
    <row spans="1:7" r="16">
      <c s="3" r="A16" t="s">
        <v>798</v>
      </c>
    </row>
    <row spans="1:7" r="17">
      <c s="4" r="A17" t="s">
        <v>811</v>
      </c>
      <c s="4" r="C17" t="s">
        <v>812</v>
      </c>
    </row>
    <row spans="1:7" r="18">
      <c s="4" r="A18" t="s">
        <v>487</v>
      </c>
    </row>
    <row spans="1:7" r="19">
      <c s="3" r="A19" t="s">
        <v>798</v>
      </c>
    </row>
    <row spans="1:7" r="20">
      <c s="4" r="A20" t="s">
        <v>488</v>
      </c>
      <c s="8" r="F20" t="n">
        <v>150000000</v>
      </c>
    </row>
    <row spans="1:7" r="21">
      <c s="4" r="A21" t="s">
        <v>491</v>
      </c>
      <c s="4" r="F21" t="s">
        <v>492</v>
      </c>
    </row>
    <row spans="1:7" r="22">
      <c s="4" r="A22" t="s">
        <v>489</v>
      </c>
      <c s="12" r="F22" t="n">
        <v>0.3</v>
      </c>
    </row>
    <row spans="1:7" r="23">
      <c s="4" r="A23" t="s">
        <v>490</v>
      </c>
      <c s="8" r="F23" t="n">
        <v>8300000</v>
      </c>
    </row>
    <row spans="1:7" r="24">
      <c s="4" r="A24" t="s">
        <v>813</v>
      </c>
    </row>
    <row spans="1:7" r="25">
      <c s="3" r="A25" t="s">
        <v>798</v>
      </c>
    </row>
    <row spans="1:7" r="26">
      <c s="4" r="A26" t="s">
        <v>814</v>
      </c>
      <c s="8" r="D26" t="n">
        <v>100000000</v>
      </c>
    </row>
    <row spans="1:7" r="27">
      <c s="4" r="A27" t="s">
        <v>488</v>
      </c>
      <c s="8" r="D27" t="n">
        <v>250000000</v>
      </c>
    </row>
    <row spans="1:7" r="28">
      <c s="4" r="A28" t="s">
        <v>491</v>
      </c>
      <c s="4" r="B28" t="s">
        <v>815</v>
      </c>
      <c s="4" r="D28" t="s">
        <v>816</v>
      </c>
    </row>
    <row spans="1:7" r="29">
      <c s="4" r="A29" t="s">
        <v>817</v>
      </c>
      <c s="8" r="D29" t="n">
        <v>241700000</v>
      </c>
    </row>
    <row spans="1:7" r="30">
      <c s="4" r="A30" t="s">
        <v>489</v>
      </c>
      <c s="6" r="B30" t="n">
        <v>2</v>
      </c>
    </row>
    <row spans="1:7" r="31">
      <c s="4" r="A31" t="s">
        <v>490</v>
      </c>
      <c s="8" r="B31" t="n">
        <v>433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7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s="1" r="A1" t="s">
        <v>818</v>
      </c>
      <c s="2" r="B1" t="s">
        <v>1</v>
      </c>
    </row>
    <row spans="1:5" r="2">
      <c s="2" r="B2" t="s">
        <v>645</v>
      </c>
      <c s="2" r="C2" t="s">
        <v>161</v>
      </c>
      <c s="2" r="D2" t="s">
        <v>162</v>
      </c>
      <c s="2" r="E2" t="s">
        <v>819</v>
      </c>
    </row>
    <row spans="1:5" r="3">
      <c s="3" r="A3" t="s">
        <v>820</v>
      </c>
    </row>
    <row spans="1:5" r="4">
      <c s="4" r="A4" t="s">
        <v>821</v>
      </c>
      <c s="6" r="B4" t="n">
        <v>14099</v>
      </c>
    </row>
    <row spans="1:5" r="5">
      <c s="4" r="A5" t="s">
        <v>822</v>
      </c>
      <c s="8" r="B5" t="n">
        <v>444266</v>
      </c>
    </row>
    <row spans="1:5" r="6">
      <c s="4" r="A6" t="s">
        <v>823</v>
      </c>
      <c s="6" r="B6" t="n">
        <v>1489964</v>
      </c>
    </row>
    <row spans="1:5" r="7">
      <c s="4" r="A7" t="s">
        <v>824</v>
      </c>
      <c s="6" r="B7" t="n">
        <v>482263</v>
      </c>
    </row>
    <row spans="1:5" r="8">
      <c s="4" r="A8" t="s">
        <v>825</v>
      </c>
      <c s="6" r="B8" t="n">
        <v>444266</v>
      </c>
    </row>
    <row spans="1:5" r="9">
      <c s="4" r="A9" t="s">
        <v>826</v>
      </c>
      <c s="6" r="B9" t="n">
        <v>1972227</v>
      </c>
    </row>
    <row spans="1:5" r="10">
      <c s="4" r="A10" t="s">
        <v>129</v>
      </c>
      <c s="6" r="B10" t="n">
        <v>2416493</v>
      </c>
    </row>
    <row spans="1:5" r="11">
      <c s="4" r="A11" t="s">
        <v>520</v>
      </c>
      <c s="8" r="B11" t="n">
        <v>110170</v>
      </c>
      <c s="8" r="C11" t="n">
        <v>41646</v>
      </c>
      <c s="8" r="D11" t="n">
        <v>5730</v>
      </c>
      <c s="8" r="E11" t="n">
        <v>213</v>
      </c>
    </row>
    <row spans="1:5" r="12">
      <c s="4" r="A12" t="s">
        <v>827</v>
      </c>
    </row>
    <row spans="1:5" r="13">
      <c s="3" r="A13" t="s">
        <v>820</v>
      </c>
    </row>
    <row spans="1:5" r="14">
      <c s="4" r="A14" t="s">
        <v>821</v>
      </c>
      <c s="6" r="B14" t="n">
        <v>2610</v>
      </c>
    </row>
    <row spans="1:5" r="15">
      <c s="4" r="A15" t="s">
        <v>822</v>
      </c>
      <c s="8" r="B15" t="n">
        <v>59821</v>
      </c>
    </row>
    <row spans="1:5" r="16">
      <c s="4" r="A16" t="s">
        <v>823</v>
      </c>
      <c s="6" r="B16" t="n">
        <v>211040</v>
      </c>
    </row>
    <row spans="1:5" r="17">
      <c s="4" r="A17" t="s">
        <v>824</v>
      </c>
      <c s="6" r="B17" t="n">
        <v>102483</v>
      </c>
    </row>
    <row spans="1:5" r="18">
      <c s="4" r="A18" t="s">
        <v>825</v>
      </c>
      <c s="6" r="B18" t="n">
        <v>59821</v>
      </c>
    </row>
    <row spans="1:5" r="19">
      <c s="4" r="A19" t="s">
        <v>826</v>
      </c>
      <c s="6" r="B19" t="n">
        <v>313523</v>
      </c>
    </row>
    <row spans="1:5" r="20">
      <c s="4" r="A20" t="s">
        <v>129</v>
      </c>
      <c s="6" r="B20" t="n">
        <v>373344</v>
      </c>
    </row>
    <row spans="1:5" r="21">
      <c s="4" r="A21" t="s">
        <v>520</v>
      </c>
      <c s="8" r="B21" t="n">
        <v>21284</v>
      </c>
    </row>
    <row spans="1:5" r="22">
      <c s="4" r="A22" t="s">
        <v>828</v>
      </c>
    </row>
    <row spans="1:5" r="23">
      <c s="3" r="A23" t="s">
        <v>820</v>
      </c>
    </row>
    <row spans="1:5" r="24">
      <c s="4" r="A24" t="s">
        <v>829</v>
      </c>
      <c s="4" r="B24" t="s">
        <v>830</v>
      </c>
    </row>
    <row spans="1:5" r="25">
      <c s="4" r="A25" t="s">
        <v>831</v>
      </c>
      <c s="4" r="B25" t="s">
        <v>832</v>
      </c>
    </row>
    <row spans="1:5" r="26">
      <c s="4" r="A26" t="s">
        <v>833</v>
      </c>
      <c s="4" r="B26" t="s">
        <v>834</v>
      </c>
    </row>
    <row spans="1:5" r="27">
      <c s="4" r="A27" t="s">
        <v>835</v>
      </c>
    </row>
    <row spans="1:5" r="28">
      <c s="3" r="A28" t="s">
        <v>820</v>
      </c>
    </row>
    <row spans="1:5" r="29">
      <c s="4" r="A29" t="s">
        <v>829</v>
      </c>
      <c s="4" r="B29" t="s">
        <v>385</v>
      </c>
    </row>
    <row spans="1:5" r="30">
      <c s="4" r="A30" t="s">
        <v>831</v>
      </c>
      <c s="4" r="B30" t="s">
        <v>836</v>
      </c>
    </row>
    <row spans="1:5" r="31">
      <c s="4" r="A31" t="s">
        <v>833</v>
      </c>
      <c s="4" r="B31" t="s">
        <v>11</v>
      </c>
    </row>
    <row spans="1:5" r="32">
      <c s="4" r="A32" t="s">
        <v>837</v>
      </c>
    </row>
    <row spans="1:5" r="33">
      <c s="3" r="A33" t="s">
        <v>820</v>
      </c>
    </row>
    <row spans="1:5" r="34">
      <c s="4" r="A34" t="s">
        <v>821</v>
      </c>
      <c s="6" r="B34" t="n">
        <v>860</v>
      </c>
    </row>
    <row spans="1:5" r="35">
      <c s="4" r="A35" t="s">
        <v>822</v>
      </c>
      <c s="8" r="B35" t="n">
        <v>23651</v>
      </c>
    </row>
    <row spans="1:5" r="36">
      <c s="4" r="A36" t="s">
        <v>823</v>
      </c>
      <c s="6" r="B36" t="n">
        <v>86844</v>
      </c>
    </row>
    <row spans="1:5" r="37">
      <c s="4" r="A37" t="s">
        <v>824</v>
      </c>
      <c s="6" r="B37" t="n">
        <v>28468</v>
      </c>
    </row>
    <row spans="1:5" r="38">
      <c s="4" r="A38" t="s">
        <v>825</v>
      </c>
      <c s="6" r="B38" t="n">
        <v>23651</v>
      </c>
    </row>
    <row spans="1:5" r="39">
      <c s="4" r="A39" t="s">
        <v>826</v>
      </c>
      <c s="6" r="B39" t="n">
        <v>115312</v>
      </c>
    </row>
    <row spans="1:5" r="40">
      <c s="4" r="A40" t="s">
        <v>129</v>
      </c>
      <c s="6" r="B40" t="n">
        <v>138963</v>
      </c>
    </row>
    <row spans="1:5" r="41">
      <c s="4" r="A41" t="s">
        <v>520</v>
      </c>
      <c s="8" r="B41" t="n">
        <v>5612</v>
      </c>
    </row>
    <row spans="1:5" r="42">
      <c s="4" r="A42" t="s">
        <v>838</v>
      </c>
    </row>
    <row spans="1:5" r="43">
      <c s="3" r="A43" t="s">
        <v>820</v>
      </c>
    </row>
    <row spans="1:5" r="44">
      <c s="4" r="A44" t="s">
        <v>829</v>
      </c>
      <c s="4" r="B44" t="s">
        <v>830</v>
      </c>
    </row>
    <row spans="1:5" r="45">
      <c s="4" r="A45" t="s">
        <v>831</v>
      </c>
      <c s="4" r="B45" t="s">
        <v>839</v>
      </c>
    </row>
    <row spans="1:5" r="46">
      <c s="4" r="A46" t="s">
        <v>833</v>
      </c>
      <c s="4" r="B46" t="s">
        <v>834</v>
      </c>
    </row>
    <row spans="1:5" r="47">
      <c s="4" r="A47" t="s">
        <v>840</v>
      </c>
    </row>
    <row spans="1:5" r="48">
      <c s="3" r="A48" t="s">
        <v>820</v>
      </c>
    </row>
    <row spans="1:5" r="49">
      <c s="4" r="A49" t="s">
        <v>829</v>
      </c>
      <c s="4" r="B49" t="s">
        <v>385</v>
      </c>
    </row>
    <row spans="1:5" r="50">
      <c s="4" r="A50" t="s">
        <v>831</v>
      </c>
      <c s="4" r="B50" t="s">
        <v>11</v>
      </c>
    </row>
    <row spans="1:5" r="51">
      <c s="4" r="A51" t="s">
        <v>833</v>
      </c>
      <c s="4" r="B51" t="s">
        <v>11</v>
      </c>
    </row>
    <row spans="1:5" r="52">
      <c s="4" r="A52" t="s">
        <v>841</v>
      </c>
    </row>
    <row spans="1:5" r="53">
      <c s="3" r="A53" t="s">
        <v>820</v>
      </c>
    </row>
    <row spans="1:5" r="54">
      <c s="4" r="A54" t="s">
        <v>821</v>
      </c>
      <c s="6" r="B54" t="n">
        <v>1504</v>
      </c>
    </row>
    <row spans="1:5" r="55">
      <c s="4" r="A55" t="s">
        <v>822</v>
      </c>
      <c s="8" r="B55" t="n">
        <v>40107</v>
      </c>
    </row>
    <row spans="1:5" r="56">
      <c s="4" r="A56" t="s">
        <v>823</v>
      </c>
      <c s="6" r="B56" t="n">
        <v>179681</v>
      </c>
    </row>
    <row spans="1:5" r="57">
      <c s="4" r="A57" t="s">
        <v>824</v>
      </c>
      <c s="6" r="B57" t="n">
        <v>44497</v>
      </c>
    </row>
    <row spans="1:5" r="58">
      <c s="4" r="A58" t="s">
        <v>825</v>
      </c>
      <c s="6" r="B58" t="n">
        <v>40107</v>
      </c>
    </row>
    <row spans="1:5" r="59">
      <c s="4" r="A59" t="s">
        <v>826</v>
      </c>
      <c s="6" r="B59" t="n">
        <v>224178</v>
      </c>
    </row>
    <row spans="1:5" r="60">
      <c s="4" r="A60" t="s">
        <v>129</v>
      </c>
      <c s="6" r="B60" t="n">
        <v>264285</v>
      </c>
    </row>
    <row spans="1:5" r="61">
      <c s="4" r="A61" t="s">
        <v>520</v>
      </c>
      <c s="8" r="B61" t="n">
        <v>11577</v>
      </c>
    </row>
    <row spans="1:5" r="62">
      <c s="4" r="A62" t="s">
        <v>842</v>
      </c>
    </row>
    <row spans="1:5" r="63">
      <c s="3" r="A63" t="s">
        <v>820</v>
      </c>
    </row>
    <row spans="1:5" r="64">
      <c s="4" r="A64" t="s">
        <v>829</v>
      </c>
      <c s="4" r="B64" t="s">
        <v>830</v>
      </c>
    </row>
    <row spans="1:5" r="65">
      <c s="4" r="A65" t="s">
        <v>831</v>
      </c>
      <c s="4" r="B65" t="s">
        <v>843</v>
      </c>
    </row>
    <row spans="1:5" r="66">
      <c s="4" r="A66" t="s">
        <v>833</v>
      </c>
      <c s="4" r="B66" t="s">
        <v>834</v>
      </c>
    </row>
    <row spans="1:5" r="67">
      <c s="4" r="A67" t="s">
        <v>844</v>
      </c>
    </row>
    <row spans="1:5" r="68">
      <c s="3" r="A68" t="s">
        <v>820</v>
      </c>
    </row>
    <row spans="1:5" r="69">
      <c s="4" r="A69" t="s">
        <v>829</v>
      </c>
      <c s="4" r="B69" t="s">
        <v>385</v>
      </c>
    </row>
    <row spans="1:5" r="70">
      <c s="4" r="A70" t="s">
        <v>831</v>
      </c>
      <c s="4" r="B70" t="s">
        <v>11</v>
      </c>
    </row>
    <row spans="1:5" r="71">
      <c s="4" r="A71" t="s">
        <v>833</v>
      </c>
      <c s="4" r="B71" t="s">
        <v>11</v>
      </c>
    </row>
    <row spans="1:5" r="72">
      <c s="4" r="A72" t="s">
        <v>845</v>
      </c>
    </row>
    <row spans="1:5" r="73">
      <c s="3" r="A73" t="s">
        <v>820</v>
      </c>
    </row>
    <row spans="1:5" r="74">
      <c s="4" r="A74" t="s">
        <v>821</v>
      </c>
      <c s="6" r="B74" t="n">
        <v>823</v>
      </c>
    </row>
    <row spans="1:5" r="75">
      <c s="4" r="A75" t="s">
        <v>822</v>
      </c>
      <c s="8" r="B75" t="n">
        <v>35978</v>
      </c>
    </row>
    <row spans="1:5" r="76">
      <c s="4" r="A76" t="s">
        <v>823</v>
      </c>
      <c s="6" r="B76" t="n">
        <v>133845</v>
      </c>
    </row>
    <row spans="1:5" r="77">
      <c s="4" r="A77" t="s">
        <v>824</v>
      </c>
      <c s="6" r="B77" t="n">
        <v>26314</v>
      </c>
    </row>
    <row spans="1:5" r="78">
      <c s="4" r="A78" t="s">
        <v>825</v>
      </c>
      <c s="6" r="B78" t="n">
        <v>35978</v>
      </c>
    </row>
    <row spans="1:5" r="79">
      <c s="4" r="A79" t="s">
        <v>826</v>
      </c>
      <c s="6" r="B79" t="n">
        <v>160159</v>
      </c>
    </row>
    <row spans="1:5" r="80">
      <c s="4" r="A80" t="s">
        <v>129</v>
      </c>
      <c s="6" r="B80" t="n">
        <v>196137</v>
      </c>
    </row>
    <row spans="1:5" r="81">
      <c s="4" r="A81" t="s">
        <v>520</v>
      </c>
      <c s="8" r="B81" t="n">
        <v>6525</v>
      </c>
    </row>
    <row spans="1:5" r="82">
      <c s="4" r="A82" t="s">
        <v>846</v>
      </c>
    </row>
    <row spans="1:5" r="83">
      <c s="3" r="A83" t="s">
        <v>820</v>
      </c>
    </row>
    <row spans="1:5" r="84">
      <c s="4" r="A84" t="s">
        <v>829</v>
      </c>
      <c s="4" r="B84" t="s">
        <v>830</v>
      </c>
    </row>
    <row spans="1:5" r="85">
      <c s="4" r="A85" t="s">
        <v>831</v>
      </c>
      <c s="4" r="B85" t="s">
        <v>847</v>
      </c>
    </row>
    <row spans="1:5" r="86">
      <c s="4" r="A86" t="s">
        <v>833</v>
      </c>
      <c s="4" r="B86" t="s">
        <v>848</v>
      </c>
    </row>
    <row spans="1:5" r="87">
      <c s="4" r="A87" t="s">
        <v>849</v>
      </c>
    </row>
    <row spans="1:5" r="88">
      <c s="3" r="A88" t="s">
        <v>820</v>
      </c>
    </row>
    <row spans="1:5" r="89">
      <c s="4" r="A89" t="s">
        <v>829</v>
      </c>
      <c s="4" r="B89" t="s">
        <v>385</v>
      </c>
    </row>
    <row spans="1:5" r="90">
      <c s="4" r="A90" t="s">
        <v>831</v>
      </c>
      <c s="4" r="B90" t="s">
        <v>850</v>
      </c>
    </row>
    <row spans="1:5" r="91">
      <c s="4" r="A91" t="s">
        <v>833</v>
      </c>
      <c s="4" r="B91" t="s">
        <v>11</v>
      </c>
    </row>
    <row spans="1:5" r="92">
      <c s="4" r="A92" t="s">
        <v>851</v>
      </c>
    </row>
    <row spans="1:5" r="93">
      <c s="3" r="A93" t="s">
        <v>820</v>
      </c>
    </row>
    <row spans="1:5" r="94">
      <c s="4" r="A94" t="s">
        <v>821</v>
      </c>
      <c s="6" r="B94" t="n">
        <v>1715</v>
      </c>
    </row>
    <row spans="1:5" r="95">
      <c s="4" r="A95" t="s">
        <v>822</v>
      </c>
      <c s="8" r="B95" t="n">
        <v>43399</v>
      </c>
    </row>
    <row spans="1:5" r="96">
      <c s="4" r="A96" t="s">
        <v>823</v>
      </c>
      <c s="6" r="B96" t="n">
        <v>188073</v>
      </c>
    </row>
    <row spans="1:5" r="97">
      <c s="4" r="A97" t="s">
        <v>824</v>
      </c>
      <c s="6" r="B97" t="n">
        <v>47143</v>
      </c>
    </row>
    <row spans="1:5" r="98">
      <c s="4" r="A98" t="s">
        <v>825</v>
      </c>
      <c s="6" r="B98" t="n">
        <v>43399</v>
      </c>
    </row>
    <row spans="1:5" r="99">
      <c s="4" r="A99" t="s">
        <v>826</v>
      </c>
      <c s="6" r="B99" t="n">
        <v>235216</v>
      </c>
    </row>
    <row spans="1:5" r="100">
      <c s="4" r="A100" t="s">
        <v>129</v>
      </c>
      <c s="6" r="B100" t="n">
        <v>278615</v>
      </c>
    </row>
    <row spans="1:5" r="101">
      <c s="4" r="A101" t="s">
        <v>520</v>
      </c>
      <c s="8" r="B101" t="n">
        <v>14994</v>
      </c>
    </row>
    <row spans="1:5" r="102">
      <c s="4" r="A102" t="s">
        <v>852</v>
      </c>
    </row>
    <row spans="1:5" r="103">
      <c s="3" r="A103" t="s">
        <v>820</v>
      </c>
    </row>
    <row spans="1:5" r="104">
      <c s="4" r="A104" t="s">
        <v>829</v>
      </c>
      <c s="4" r="B104" t="s">
        <v>830</v>
      </c>
    </row>
    <row spans="1:5" r="105">
      <c s="4" r="A105" t="s">
        <v>831</v>
      </c>
      <c s="4" r="B105" t="s">
        <v>853</v>
      </c>
    </row>
    <row spans="1:5" r="106">
      <c s="4" r="A106" t="s">
        <v>833</v>
      </c>
      <c s="4" r="B106" t="s">
        <v>834</v>
      </c>
    </row>
    <row spans="1:5" r="107">
      <c s="4" r="A107" t="s">
        <v>854</v>
      </c>
    </row>
    <row spans="1:5" r="108">
      <c s="3" r="A108" t="s">
        <v>820</v>
      </c>
    </row>
    <row spans="1:5" r="109">
      <c s="4" r="A109" t="s">
        <v>829</v>
      </c>
      <c s="4" r="B109" t="s">
        <v>385</v>
      </c>
    </row>
    <row spans="1:5" r="110">
      <c s="4" r="A110" t="s">
        <v>831</v>
      </c>
      <c s="4" r="B110" t="s">
        <v>11</v>
      </c>
    </row>
    <row spans="1:5" r="111">
      <c s="4" r="A111" t="s">
        <v>833</v>
      </c>
      <c s="4" r="B111" t="s">
        <v>11</v>
      </c>
    </row>
    <row spans="1:5" r="112">
      <c s="4" r="A112" t="s">
        <v>855</v>
      </c>
    </row>
    <row spans="1:5" r="113">
      <c s="3" r="A113" t="s">
        <v>820</v>
      </c>
    </row>
    <row spans="1:5" r="114">
      <c s="4" r="A114" t="s">
        <v>821</v>
      </c>
      <c s="6" r="B114" t="n">
        <v>49</v>
      </c>
    </row>
    <row spans="1:5" r="115">
      <c s="4" r="A115" t="s">
        <v>822</v>
      </c>
      <c s="8" r="B115" t="n">
        <v>1531</v>
      </c>
    </row>
    <row spans="1:5" r="116">
      <c s="4" r="A116" t="s">
        <v>823</v>
      </c>
      <c s="6" r="B116" t="n">
        <v>6102</v>
      </c>
    </row>
    <row spans="1:5" r="117">
      <c s="4" r="A117" t="s">
        <v>824</v>
      </c>
      <c s="6" r="B117" t="n">
        <v>737</v>
      </c>
    </row>
    <row spans="1:5" r="118">
      <c s="4" r="A118" t="s">
        <v>825</v>
      </c>
      <c s="6" r="B118" t="n">
        <v>1531</v>
      </c>
    </row>
    <row spans="1:5" r="119">
      <c s="4" r="A119" t="s">
        <v>826</v>
      </c>
      <c s="6" r="B119" t="n">
        <v>6839</v>
      </c>
    </row>
    <row spans="1:5" r="120">
      <c s="4" r="A120" t="s">
        <v>129</v>
      </c>
      <c s="6" r="B120" t="n">
        <v>8370</v>
      </c>
    </row>
    <row spans="1:5" r="121">
      <c s="4" r="A121" t="s">
        <v>520</v>
      </c>
      <c s="8" r="B121" t="n">
        <v>451</v>
      </c>
    </row>
    <row spans="1:5" r="122">
      <c s="4" r="A122" t="s">
        <v>856</v>
      </c>
    </row>
    <row spans="1:5" r="123">
      <c s="3" r="A123" t="s">
        <v>820</v>
      </c>
    </row>
    <row spans="1:5" r="124">
      <c s="4" r="A124" t="s">
        <v>829</v>
      </c>
      <c s="4" r="B124" t="s">
        <v>830</v>
      </c>
    </row>
    <row spans="1:5" r="125">
      <c s="4" r="A125" t="s">
        <v>831</v>
      </c>
      <c s="4" r="B125" t="s">
        <v>857</v>
      </c>
    </row>
    <row spans="1:5" r="126">
      <c s="4" r="A126" t="s">
        <v>833</v>
      </c>
      <c s="4" r="B126" t="s">
        <v>834</v>
      </c>
    </row>
    <row spans="1:5" r="127">
      <c s="4" r="A127" t="s">
        <v>858</v>
      </c>
    </row>
    <row spans="1:5" r="128">
      <c s="3" r="A128" t="s">
        <v>820</v>
      </c>
    </row>
    <row spans="1:5" r="129">
      <c s="4" r="A129" t="s">
        <v>829</v>
      </c>
      <c s="4" r="B129" t="s">
        <v>385</v>
      </c>
    </row>
    <row spans="1:5" r="130">
      <c s="4" r="A130" t="s">
        <v>831</v>
      </c>
      <c s="4" r="B130" t="s">
        <v>859</v>
      </c>
    </row>
    <row spans="1:5" r="131">
      <c s="4" r="A131" t="s">
        <v>833</v>
      </c>
      <c s="4" r="B131" t="s">
        <v>836</v>
      </c>
    </row>
    <row spans="1:5" r="132">
      <c s="4" r="A132" t="s">
        <v>860</v>
      </c>
    </row>
    <row spans="1:5" r="133">
      <c s="3" r="A133" t="s">
        <v>820</v>
      </c>
    </row>
    <row spans="1:5" r="134">
      <c s="4" r="A134" t="s">
        <v>821</v>
      </c>
      <c s="6" r="B134" t="n">
        <v>279</v>
      </c>
    </row>
    <row spans="1:5" r="135">
      <c s="4" r="A135" t="s">
        <v>822</v>
      </c>
      <c s="8" r="B135" t="n">
        <v>14908</v>
      </c>
    </row>
    <row spans="1:5" r="136">
      <c s="4" r="A136" t="s">
        <v>823</v>
      </c>
      <c s="6" r="B136" t="n">
        <v>44308</v>
      </c>
    </row>
    <row spans="1:5" r="137">
      <c s="4" r="A137" t="s">
        <v>824</v>
      </c>
      <c s="6" r="B137" t="n">
        <v>4646</v>
      </c>
    </row>
    <row spans="1:5" r="138">
      <c s="4" r="A138" t="s">
        <v>825</v>
      </c>
      <c s="6" r="B138" t="n">
        <v>14908</v>
      </c>
    </row>
    <row spans="1:5" r="139">
      <c s="4" r="A139" t="s">
        <v>826</v>
      </c>
      <c s="6" r="B139" t="n">
        <v>48954</v>
      </c>
    </row>
    <row spans="1:5" r="140">
      <c s="4" r="A140" t="s">
        <v>129</v>
      </c>
      <c s="6" r="B140" t="n">
        <v>63862</v>
      </c>
    </row>
    <row spans="1:5" r="141">
      <c s="4" r="A141" t="s">
        <v>520</v>
      </c>
      <c s="8" r="B141" t="n">
        <v>3340</v>
      </c>
    </row>
    <row spans="1:5" r="142">
      <c s="4" r="A142" t="s">
        <v>861</v>
      </c>
    </row>
    <row spans="1:5" r="143">
      <c s="3" r="A143" t="s">
        <v>820</v>
      </c>
    </row>
    <row spans="1:5" r="144">
      <c s="4" r="A144" t="s">
        <v>829</v>
      </c>
      <c s="4" r="B144" t="s">
        <v>830</v>
      </c>
    </row>
    <row spans="1:5" r="145">
      <c s="4" r="A145" t="s">
        <v>831</v>
      </c>
      <c s="4" r="B145" t="s">
        <v>862</v>
      </c>
    </row>
    <row spans="1:5" r="146">
      <c s="4" r="A146" t="s">
        <v>833</v>
      </c>
      <c s="4" r="B146" t="s">
        <v>834</v>
      </c>
    </row>
    <row spans="1:5" r="147">
      <c s="4" r="A147" t="s">
        <v>863</v>
      </c>
    </row>
    <row spans="1:5" r="148">
      <c s="3" r="A148" t="s">
        <v>820</v>
      </c>
    </row>
    <row spans="1:5" r="149">
      <c s="4" r="A149" t="s">
        <v>829</v>
      </c>
      <c s="4" r="B149" t="s">
        <v>385</v>
      </c>
    </row>
    <row spans="1:5" r="150">
      <c s="4" r="A150" t="s">
        <v>831</v>
      </c>
      <c s="4" r="B150" t="s">
        <v>864</v>
      </c>
    </row>
    <row spans="1:5" r="151">
      <c s="4" r="A151" t="s">
        <v>833</v>
      </c>
      <c s="4" r="B151" t="s">
        <v>11</v>
      </c>
    </row>
    <row spans="1:5" r="152">
      <c s="4" r="A152" t="s">
        <v>865</v>
      </c>
    </row>
    <row spans="1:5" r="153">
      <c s="3" r="A153" t="s">
        <v>820</v>
      </c>
    </row>
    <row spans="1:5" r="154">
      <c s="4" r="A154" t="s">
        <v>821</v>
      </c>
      <c s="6" r="B154" t="n">
        <v>717</v>
      </c>
    </row>
    <row spans="1:5" r="155">
      <c s="4" r="A155" t="s">
        <v>822</v>
      </c>
      <c s="8" r="B155" t="n">
        <v>19180</v>
      </c>
    </row>
    <row spans="1:5" r="156">
      <c s="4" r="A156" t="s">
        <v>823</v>
      </c>
      <c s="6" r="B156" t="n">
        <v>69403</v>
      </c>
    </row>
    <row spans="1:5" r="157">
      <c s="4" r="A157" t="s">
        <v>824</v>
      </c>
      <c s="6" r="B157" t="n">
        <v>21680</v>
      </c>
    </row>
    <row spans="1:5" r="158">
      <c s="4" r="A158" t="s">
        <v>825</v>
      </c>
      <c s="6" r="B158" t="n">
        <v>19180</v>
      </c>
    </row>
    <row spans="1:5" r="159">
      <c s="4" r="A159" t="s">
        <v>826</v>
      </c>
      <c s="6" r="B159" t="n">
        <v>91083</v>
      </c>
    </row>
    <row spans="1:5" r="160">
      <c s="4" r="A160" t="s">
        <v>129</v>
      </c>
      <c s="6" r="B160" t="n">
        <v>110263</v>
      </c>
    </row>
    <row spans="1:5" r="161">
      <c s="4" r="A161" t="s">
        <v>520</v>
      </c>
      <c s="8" r="B161" t="n">
        <v>4286</v>
      </c>
    </row>
    <row spans="1:5" r="162">
      <c s="4" r="A162" t="s">
        <v>866</v>
      </c>
    </row>
    <row spans="1:5" r="163">
      <c s="3" r="A163" t="s">
        <v>820</v>
      </c>
    </row>
    <row spans="1:5" r="164">
      <c s="4" r="A164" t="s">
        <v>829</v>
      </c>
      <c s="4" r="B164" t="s">
        <v>830</v>
      </c>
    </row>
    <row spans="1:5" r="165">
      <c s="4" r="A165" t="s">
        <v>831</v>
      </c>
      <c s="4" r="B165" t="s">
        <v>847</v>
      </c>
    </row>
    <row spans="1:5" r="166">
      <c s="4" r="A166" t="s">
        <v>833</v>
      </c>
      <c s="4" r="B166" t="s">
        <v>834</v>
      </c>
    </row>
    <row spans="1:5" r="167">
      <c s="4" r="A167" t="s">
        <v>867</v>
      </c>
    </row>
    <row spans="1:5" r="168">
      <c s="3" r="A168" t="s">
        <v>820</v>
      </c>
    </row>
    <row spans="1:5" r="169">
      <c s="4" r="A169" t="s">
        <v>829</v>
      </c>
      <c s="4" r="B169" t="s">
        <v>385</v>
      </c>
    </row>
    <row spans="1:5" r="170">
      <c s="4" r="A170" t="s">
        <v>831</v>
      </c>
      <c s="4" r="B170" t="s">
        <v>850</v>
      </c>
    </row>
    <row spans="1:5" r="171">
      <c s="4" r="A171" t="s">
        <v>833</v>
      </c>
      <c s="4" r="B171" t="s">
        <v>11</v>
      </c>
    </row>
    <row spans="1:5" r="172">
      <c s="4" r="A172" t="s">
        <v>868</v>
      </c>
    </row>
    <row spans="1:5" r="173">
      <c s="3" r="A173" t="s">
        <v>820</v>
      </c>
    </row>
    <row spans="1:5" r="174">
      <c s="4" r="A174" t="s">
        <v>821</v>
      </c>
      <c s="6" r="B174" t="n">
        <v>257</v>
      </c>
    </row>
    <row spans="1:5" r="175">
      <c s="4" r="A175" t="s">
        <v>822</v>
      </c>
      <c s="8" r="B175" t="n">
        <v>7373</v>
      </c>
    </row>
    <row spans="1:5" r="176">
      <c s="4" r="A176" t="s">
        <v>823</v>
      </c>
      <c s="6" r="B176" t="n">
        <v>28797</v>
      </c>
    </row>
    <row spans="1:5" r="177">
      <c s="4" r="A177" t="s">
        <v>824</v>
      </c>
      <c s="6" r="B177" t="n">
        <v>5971</v>
      </c>
    </row>
    <row spans="1:5" r="178">
      <c s="4" r="A178" t="s">
        <v>825</v>
      </c>
      <c s="6" r="B178" t="n">
        <v>7373</v>
      </c>
    </row>
    <row spans="1:5" r="179">
      <c s="4" r="A179" t="s">
        <v>826</v>
      </c>
      <c s="6" r="B179" t="n">
        <v>34768</v>
      </c>
    </row>
    <row spans="1:5" r="180">
      <c s="4" r="A180" t="s">
        <v>129</v>
      </c>
      <c s="6" r="B180" t="n">
        <v>42141</v>
      </c>
    </row>
    <row spans="1:5" r="181">
      <c s="4" r="A181" t="s">
        <v>520</v>
      </c>
      <c s="8" r="B181" t="n">
        <v>2376</v>
      </c>
    </row>
    <row spans="1:5" r="182">
      <c s="4" r="A182" t="s">
        <v>869</v>
      </c>
    </row>
    <row spans="1:5" r="183">
      <c s="3" r="A183" t="s">
        <v>820</v>
      </c>
    </row>
    <row spans="1:5" r="184">
      <c s="4" r="A184" t="s">
        <v>829</v>
      </c>
      <c s="4" r="B184" t="s">
        <v>830</v>
      </c>
    </row>
    <row spans="1:5" r="185">
      <c s="4" r="A185" t="s">
        <v>831</v>
      </c>
      <c s="4" r="B185" t="s">
        <v>870</v>
      </c>
    </row>
    <row spans="1:5" r="186">
      <c s="4" r="A186" t="s">
        <v>833</v>
      </c>
      <c s="4" r="B186" t="s">
        <v>834</v>
      </c>
    </row>
    <row spans="1:5" r="187">
      <c s="4" r="A187" t="s">
        <v>871</v>
      </c>
    </row>
    <row spans="1:5" r="188">
      <c s="3" r="A188" t="s">
        <v>820</v>
      </c>
    </row>
    <row spans="1:5" r="189">
      <c s="4" r="A189" t="s">
        <v>829</v>
      </c>
      <c s="4" r="B189" t="s">
        <v>385</v>
      </c>
    </row>
    <row spans="1:5" r="190">
      <c s="4" r="A190" t="s">
        <v>831</v>
      </c>
      <c s="4" r="B190" t="s">
        <v>864</v>
      </c>
    </row>
    <row spans="1:5" r="191">
      <c s="4" r="A191" t="s">
        <v>833</v>
      </c>
      <c s="4" r="B191" t="s">
        <v>836</v>
      </c>
    </row>
    <row spans="1:5" r="192">
      <c s="4" r="A192" t="s">
        <v>872</v>
      </c>
    </row>
    <row spans="1:5" r="193">
      <c s="3" r="A193" t="s">
        <v>820</v>
      </c>
    </row>
    <row spans="1:5" r="194">
      <c s="4" r="A194" t="s">
        <v>821</v>
      </c>
      <c s="6" r="B194" t="n">
        <v>2768</v>
      </c>
    </row>
    <row spans="1:5" r="195">
      <c s="4" r="A195" t="s">
        <v>822</v>
      </c>
      <c s="8" r="B195" t="n">
        <v>98699</v>
      </c>
    </row>
    <row spans="1:5" r="196">
      <c s="4" r="A196" t="s">
        <v>823</v>
      </c>
      <c s="6" r="B196" t="n">
        <v>306941</v>
      </c>
    </row>
    <row spans="1:5" r="197">
      <c s="4" r="A197" t="s">
        <v>824</v>
      </c>
      <c s="6" r="B197" t="n">
        <v>123272</v>
      </c>
    </row>
    <row spans="1:5" r="198">
      <c s="4" r="A198" t="s">
        <v>825</v>
      </c>
      <c s="6" r="B198" t="n">
        <v>98699</v>
      </c>
    </row>
    <row spans="1:5" r="199">
      <c s="4" r="A199" t="s">
        <v>826</v>
      </c>
      <c s="6" r="B199" t="n">
        <v>430213</v>
      </c>
    </row>
    <row spans="1:5" r="200">
      <c s="4" r="A200" t="s">
        <v>129</v>
      </c>
      <c s="6" r="B200" t="n">
        <v>528912</v>
      </c>
    </row>
    <row spans="1:5" r="201">
      <c s="4" r="A201" t="s">
        <v>520</v>
      </c>
      <c s="8" r="B201" t="n">
        <v>24664</v>
      </c>
    </row>
    <row spans="1:5" r="202">
      <c s="4" r="A202" t="s">
        <v>873</v>
      </c>
    </row>
    <row spans="1:5" r="203">
      <c s="3" r="A203" t="s">
        <v>820</v>
      </c>
    </row>
    <row spans="1:5" r="204">
      <c s="4" r="A204" t="s">
        <v>829</v>
      </c>
      <c s="4" r="B204" t="s">
        <v>830</v>
      </c>
    </row>
    <row spans="1:5" r="205">
      <c s="4" r="A205" t="s">
        <v>831</v>
      </c>
      <c s="4" r="B205" t="s">
        <v>874</v>
      </c>
    </row>
    <row spans="1:5" r="206">
      <c s="4" r="A206" t="s">
        <v>833</v>
      </c>
      <c s="4" r="B206" t="s">
        <v>834</v>
      </c>
    </row>
    <row spans="1:5" r="207">
      <c s="4" r="A207" t="s">
        <v>875</v>
      </c>
    </row>
    <row spans="1:5" r="208">
      <c s="3" r="A208" t="s">
        <v>820</v>
      </c>
    </row>
    <row spans="1:5" r="209">
      <c s="4" r="A209" t="s">
        <v>829</v>
      </c>
      <c s="4" r="B209" t="s">
        <v>385</v>
      </c>
    </row>
    <row spans="1:5" r="210">
      <c s="4" r="A210" t="s">
        <v>831</v>
      </c>
      <c s="4" r="B210" t="s">
        <v>836</v>
      </c>
    </row>
    <row spans="1:5" r="211">
      <c s="4" r="A211" t="s">
        <v>833</v>
      </c>
      <c s="4" r="B211" t="s">
        <v>11</v>
      </c>
    </row>
    <row spans="1:5" r="212">
      <c s="4" r="A212" t="s">
        <v>876</v>
      </c>
    </row>
    <row spans="1:5" r="213">
      <c s="3" r="A213" t="s">
        <v>820</v>
      </c>
    </row>
    <row spans="1:5" r="214">
      <c s="4" r="A214" t="s">
        <v>821</v>
      </c>
      <c s="6" r="B214" t="n">
        <v>474</v>
      </c>
    </row>
    <row spans="1:5" r="215">
      <c s="4" r="A215" t="s">
        <v>822</v>
      </c>
      <c s="8" r="B215" t="n">
        <v>30164</v>
      </c>
    </row>
    <row spans="1:5" r="216">
      <c s="4" r="A216" t="s">
        <v>823</v>
      </c>
      <c s="6" r="B216" t="n">
        <v>85842</v>
      </c>
    </row>
    <row spans="1:5" r="217">
      <c s="4" r="A217" t="s">
        <v>824</v>
      </c>
      <c s="6" r="B217" t="n">
        <v>9048</v>
      </c>
    </row>
    <row spans="1:5" r="218">
      <c s="4" r="A218" t="s">
        <v>825</v>
      </c>
      <c s="6" r="B218" t="n">
        <v>30164</v>
      </c>
    </row>
    <row spans="1:5" r="219">
      <c s="4" r="A219" t="s">
        <v>826</v>
      </c>
      <c s="6" r="B219" t="n">
        <v>94890</v>
      </c>
    </row>
    <row spans="1:5" r="220">
      <c s="4" r="A220" t="s">
        <v>129</v>
      </c>
      <c s="6" r="B220" t="n">
        <v>125054</v>
      </c>
    </row>
    <row spans="1:5" r="221">
      <c s="4" r="A221" t="s">
        <v>520</v>
      </c>
      <c s="8" r="B221" t="n">
        <v>5083</v>
      </c>
    </row>
    <row spans="1:5" r="222">
      <c s="4" r="A222" t="s">
        <v>877</v>
      </c>
    </row>
    <row spans="1:5" r="223">
      <c s="3" r="A223" t="s">
        <v>820</v>
      </c>
    </row>
    <row spans="1:5" r="224">
      <c s="4" r="A224" t="s">
        <v>829</v>
      </c>
      <c s="4" r="B224" t="s">
        <v>830</v>
      </c>
    </row>
    <row spans="1:5" r="225">
      <c s="4" r="A225" t="s">
        <v>831</v>
      </c>
      <c s="4" r="B225" t="s">
        <v>878</v>
      </c>
    </row>
    <row spans="1:5" r="226">
      <c s="4" r="A226" t="s">
        <v>833</v>
      </c>
      <c s="4" r="B226" t="s">
        <v>834</v>
      </c>
    </row>
    <row spans="1:5" r="227">
      <c s="4" r="A227" t="s">
        <v>879</v>
      </c>
    </row>
    <row spans="1:5" r="228">
      <c s="3" r="A228" t="s">
        <v>820</v>
      </c>
    </row>
    <row spans="1:5" r="229">
      <c s="4" r="A229" t="s">
        <v>829</v>
      </c>
      <c s="4" r="B229" t="s">
        <v>385</v>
      </c>
    </row>
    <row spans="1:5" r="230">
      <c s="4" r="A230" t="s">
        <v>831</v>
      </c>
      <c s="4" r="B230" t="s">
        <v>836</v>
      </c>
    </row>
    <row spans="1:5" r="231">
      <c s="4" r="A231" t="s">
        <v>833</v>
      </c>
      <c s="4" r="B231" t="s">
        <v>11</v>
      </c>
    </row>
    <row spans="1:5" r="232">
      <c s="4" r="A232" t="s">
        <v>880</v>
      </c>
    </row>
    <row spans="1:5" r="233">
      <c s="3" r="A233" t="s">
        <v>820</v>
      </c>
    </row>
    <row spans="1:5" r="234">
      <c s="4" r="A234" t="s">
        <v>821</v>
      </c>
      <c s="6" r="B234" t="n">
        <v>1568</v>
      </c>
    </row>
    <row spans="1:5" r="235">
      <c s="4" r="A235" t="s">
        <v>822</v>
      </c>
      <c s="8" r="B235" t="n">
        <v>36711</v>
      </c>
    </row>
    <row spans="1:5" r="236">
      <c s="4" r="A236" t="s">
        <v>823</v>
      </c>
      <c s="6" r="B236" t="n">
        <v>138295</v>
      </c>
    </row>
    <row spans="1:5" r="237">
      <c s="4" r="A237" t="s">
        <v>824</v>
      </c>
      <c s="6" r="B237" t="n">
        <v>40475</v>
      </c>
    </row>
    <row spans="1:5" r="238">
      <c s="4" r="A238" t="s">
        <v>825</v>
      </c>
      <c s="6" r="B238" t="n">
        <v>36711</v>
      </c>
    </row>
    <row spans="1:5" r="239">
      <c s="4" r="A239" t="s">
        <v>826</v>
      </c>
      <c s="6" r="B239" t="n">
        <v>178770</v>
      </c>
    </row>
    <row spans="1:5" r="240">
      <c s="4" r="A240" t="s">
        <v>129</v>
      </c>
      <c s="6" r="B240" t="n">
        <v>215481</v>
      </c>
    </row>
    <row spans="1:5" r="241">
      <c s="4" r="A241" t="s">
        <v>520</v>
      </c>
      <c s="8" r="B241" t="n">
        <v>9978</v>
      </c>
    </row>
    <row spans="1:5" r="242">
      <c s="4" r="A242" t="s">
        <v>881</v>
      </c>
    </row>
    <row spans="1:5" r="243">
      <c s="3" r="A243" t="s">
        <v>820</v>
      </c>
    </row>
    <row spans="1:5" r="244">
      <c s="4" r="A244" t="s">
        <v>829</v>
      </c>
      <c s="4" r="B244" t="s">
        <v>830</v>
      </c>
    </row>
    <row spans="1:5" r="245">
      <c s="4" r="A245" t="s">
        <v>831</v>
      </c>
      <c s="4" r="B245" t="s">
        <v>882</v>
      </c>
    </row>
    <row spans="1:5" r="246">
      <c s="4" r="A246" t="s">
        <v>833</v>
      </c>
      <c s="4" r="B246" t="s">
        <v>834</v>
      </c>
    </row>
    <row spans="1:5" r="247">
      <c s="4" r="A247" t="s">
        <v>883</v>
      </c>
    </row>
    <row spans="1:5" r="248">
      <c s="3" r="A248" t="s">
        <v>820</v>
      </c>
    </row>
    <row spans="1:5" r="249">
      <c s="4" r="A249" t="s">
        <v>829</v>
      </c>
      <c s="4" r="B249" t="s">
        <v>385</v>
      </c>
    </row>
    <row spans="1:5" r="250">
      <c s="4" r="A250" t="s">
        <v>831</v>
      </c>
      <c s="4" r="B250" t="s">
        <v>11</v>
      </c>
    </row>
    <row spans="1:5" r="251">
      <c s="4" r="A251" t="s">
        <v>833</v>
      </c>
      <c s="4" r="B251" t="s">
        <v>11</v>
      </c>
    </row>
    <row spans="1:5" r="252">
      <c s="4" r="A252" t="s">
        <v>884</v>
      </c>
    </row>
    <row spans="1:5" r="253">
      <c s="3" r="A253" t="s">
        <v>820</v>
      </c>
    </row>
    <row spans="1:5" r="254">
      <c s="4" r="A254" t="s">
        <v>821</v>
      </c>
      <c s="6" r="B254" t="n">
        <v>475</v>
      </c>
    </row>
    <row spans="1:5" r="255">
      <c s="4" r="A255" t="s">
        <v>822</v>
      </c>
      <c s="8" r="B255" t="n">
        <v>32744</v>
      </c>
    </row>
    <row spans="1:5" r="256">
      <c s="4" r="A256" t="s">
        <v>823</v>
      </c>
      <c s="6" r="B256" t="n">
        <v>10793</v>
      </c>
    </row>
    <row spans="1:5" r="257">
      <c s="4" r="A257" t="s">
        <v>824</v>
      </c>
      <c s="6" r="B257" t="n">
        <v>27529</v>
      </c>
    </row>
    <row spans="1:5" r="258">
      <c s="4" r="A258" t="s">
        <v>825</v>
      </c>
      <c s="6" r="B258" t="n">
        <v>32744</v>
      </c>
    </row>
    <row spans="1:5" r="259">
      <c s="4" r="A259" t="s">
        <v>826</v>
      </c>
      <c s="6" r="B259" t="n">
        <v>38322</v>
      </c>
    </row>
    <row spans="1:5" r="260">
      <c s="4" r="A260" t="s">
        <v>129</v>
      </c>
      <c s="8" r="B260" t="n">
        <v>71066</v>
      </c>
    </row>
    <row spans="1:5" r="261">
      <c s="4" r="A261" t="s">
        <v>885</v>
      </c>
    </row>
    <row spans="1:5" r="262">
      <c s="3" r="A262" t="s">
        <v>820</v>
      </c>
    </row>
    <row spans="1:5" r="263">
      <c s="4" r="A263" t="s">
        <v>829</v>
      </c>
      <c s="4" r="B263" t="s">
        <v>830</v>
      </c>
    </row>
    <row spans="1:5" r="264">
      <c s="4" r="A264" t="s">
        <v>831</v>
      </c>
      <c s="4" r="B264" t="s">
        <v>886</v>
      </c>
    </row>
    <row spans="1:5" r="265">
      <c s="4" r="A265" t="s">
        <v>833</v>
      </c>
      <c s="4" r="B265" t="s">
        <v>834</v>
      </c>
    </row>
    <row spans="1:5" r="266">
      <c s="4" r="A266" t="s">
        <v>887</v>
      </c>
    </row>
    <row spans="1:5" r="267">
      <c s="3" r="A267" t="s">
        <v>820</v>
      </c>
    </row>
    <row spans="1:5" r="268">
      <c s="4" r="A268" t="s">
        <v>829</v>
      </c>
      <c s="4" r="B268" t="s">
        <v>385</v>
      </c>
    </row>
    <row spans="1:5" r="269">
      <c s="4" r="A269" t="s">
        <v>831</v>
      </c>
      <c s="4" r="B269" t="s">
        <v>864</v>
      </c>
    </row>
    <row spans="1:5" r="270">
      <c s="4" r="A270" t="s">
        <v>833</v>
      </c>
      <c s="4" r="B270" t="s">
        <v>8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888</v>
      </c>
      <c s="2" r="B1" t="s">
        <v>160</v>
      </c>
    </row>
    <row spans="1:2" r="2">
      <c s="3" r="A2" t="s">
        <v>889</v>
      </c>
    </row>
    <row spans="1:2" r="3">
      <c s="4" r="A3" t="s">
        <v>890</v>
      </c>
      <c s="8" r="B3" t="n">
        <v>24196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1</v>
      </c>
      <c s="2" r="B1" t="s">
        <v>1</v>
      </c>
    </row>
    <row spans="1:4" r="2">
      <c s="2" r="B2" t="s">
        <v>2</v>
      </c>
      <c s="2" r="C2" t="s">
        <v>32</v>
      </c>
      <c s="2" r="D2" t="s">
        <v>83</v>
      </c>
    </row>
    <row spans="1:4" r="3">
      <c s="3" r="A3" t="s">
        <v>889</v>
      </c>
    </row>
    <row spans="1:4" r="4">
      <c s="4" r="A4" t="s">
        <v>892</v>
      </c>
      <c s="8" r="B4" t="n">
        <v>1970050</v>
      </c>
      <c s="8" r="C4" t="n">
        <v>749353</v>
      </c>
      <c s="8" r="D4" t="n">
        <v>99401</v>
      </c>
    </row>
    <row spans="1:4" r="5">
      <c s="4" r="A5" t="s">
        <v>893</v>
      </c>
      <c s="6" r="B5" t="n">
        <v>144649</v>
      </c>
      <c s="6" r="C5" t="n">
        <v>87446</v>
      </c>
      <c s="6" r="D5" t="n">
        <v>33326</v>
      </c>
    </row>
    <row spans="1:4" r="6">
      <c s="4" r="A6" t="s">
        <v>516</v>
      </c>
      <c s="6" r="B6" t="n">
        <v>336681</v>
      </c>
      <c s="6" r="C6" t="n">
        <v>957741</v>
      </c>
      <c s="6" r="D6" t="n">
        <v>534018</v>
      </c>
    </row>
    <row spans="1:4" r="7">
      <c s="4" r="A7" t="s">
        <v>517</v>
      </c>
      <c s="6" r="B7" t="n">
        <v>138315</v>
      </c>
      <c s="6" r="C7" t="n">
        <v>251568</v>
      </c>
      <c s="6" r="D7" t="n">
        <v>102307</v>
      </c>
    </row>
    <row spans="1:4" r="8">
      <c s="4" r="A8" t="s">
        <v>894</v>
      </c>
      <c s="6" r="B8" t="n">
        <v>619645</v>
      </c>
      <c s="6" r="C8" t="n">
        <v>1296755</v>
      </c>
      <c s="6" r="D8" t="n">
        <v>669651</v>
      </c>
    </row>
    <row spans="1:4" r="9">
      <c s="4" r="A9" t="s">
        <v>895</v>
      </c>
      <c s="6" r="B9" t="n">
        <v>211728</v>
      </c>
      <c s="6" r="C9" t="n">
        <v>37563</v>
      </c>
      <c s="6" r="D9" t="n">
        <v>13008</v>
      </c>
    </row>
    <row spans="1:4" r="10">
      <c s="4" r="A10" t="s">
        <v>896</v>
      </c>
      <c s="6" r="B10" t="n">
        <v>68524</v>
      </c>
      <c s="6" r="C10" t="n">
        <v>35916</v>
      </c>
      <c s="6" r="D10" t="n">
        <v>5517</v>
      </c>
    </row>
    <row spans="1:4" r="11">
      <c s="4" r="A11" t="s">
        <v>104</v>
      </c>
      <c s="6" r="B11" t="n">
        <v>3122</v>
      </c>
      <c s="6" r="C11" t="n">
        <v>2579</v>
      </c>
      <c s="6" r="D11" t="n">
        <v>1174</v>
      </c>
    </row>
    <row spans="1:4" r="12">
      <c s="4" r="A12" t="s">
        <v>897</v>
      </c>
      <c s="6" r="B12" t="n">
        <v>283374</v>
      </c>
      <c s="6" r="C12" t="n">
        <v>76058</v>
      </c>
      <c s="6" r="D12" t="n">
        <v>19699</v>
      </c>
    </row>
    <row spans="1:4" r="13">
      <c s="4" r="A13" t="s">
        <v>898</v>
      </c>
      <c s="8" r="B13" t="n">
        <v>2306321</v>
      </c>
      <c s="8" r="C13" t="n">
        <v>1970050</v>
      </c>
      <c s="8" r="D13" t="n">
        <v>74935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9</v>
      </c>
      <c s="2" r="B1" t="s">
        <v>1</v>
      </c>
    </row>
    <row spans="1:4" r="2">
      <c s="2" r="B2" t="s">
        <v>2</v>
      </c>
      <c s="2" r="C2" t="s">
        <v>32</v>
      </c>
      <c s="2" r="D2" t="s">
        <v>83</v>
      </c>
    </row>
    <row spans="1:4" r="3">
      <c s="3" r="A3" t="s">
        <v>889</v>
      </c>
    </row>
    <row spans="1:4" r="4">
      <c s="4" r="A4" t="s">
        <v>892</v>
      </c>
      <c s="8" r="B4" t="n">
        <v>41646</v>
      </c>
      <c s="8" r="C4" t="n">
        <v>5730</v>
      </c>
      <c s="8" r="D4" t="n">
        <v>213</v>
      </c>
    </row>
    <row spans="1:4" r="5">
      <c s="4" r="A5" t="s">
        <v>896</v>
      </c>
      <c s="6" r="B5" t="n">
        <v>68524</v>
      </c>
      <c s="6" r="C5" t="n">
        <v>35916</v>
      </c>
      <c s="6" r="D5" t="n">
        <v>5517</v>
      </c>
    </row>
    <row spans="1:4" r="6">
      <c s="4" r="A6" t="s">
        <v>898</v>
      </c>
      <c s="8" r="B6" t="n">
        <v>110170</v>
      </c>
      <c s="8" r="C6" t="n">
        <v>41646</v>
      </c>
      <c s="8" r="D6" t="n">
        <v>57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900</v>
      </c>
      <c s="2" r="B1" t="s">
        <v>1</v>
      </c>
    </row>
    <row spans="1:3" r="2">
      <c s="2" r="B2" t="s">
        <v>160</v>
      </c>
      <c s="2" r="C2" t="s">
        <v>444</v>
      </c>
    </row>
    <row spans="1:3" r="3">
      <c s="3" r="A3" t="s">
        <v>901</v>
      </c>
    </row>
    <row spans="1:3" r="4">
      <c s="4" r="A4" t="s">
        <v>902</v>
      </c>
      <c s="8" r="B4" t="n">
        <v>579468</v>
      </c>
    </row>
    <row spans="1:3" r="5">
      <c s="4" r="A5" t="s">
        <v>903</v>
      </c>
      <c s="8" r="B5" t="n">
        <v>445233</v>
      </c>
      <c s="4" r="C5" t="s">
        <v>904</v>
      </c>
    </row>
    <row spans="1:3" r="6">
      <c s="4" r="A6" t="s">
        <v>905</v>
      </c>
    </row>
    <row spans="1:3" r="7">
      <c s="3" r="A7" t="s">
        <v>901</v>
      </c>
    </row>
    <row spans="1:3" r="8">
      <c s="4" r="A8" t="s">
        <v>906</v>
      </c>
      <c s="4" r="B8" t="s">
        <v>907</v>
      </c>
    </row>
    <row spans="1:3" r="9">
      <c s="4" r="A9" t="s">
        <v>908</v>
      </c>
      <c s="4" r="B9" t="s">
        <v>909</v>
      </c>
    </row>
    <row spans="1:3" r="10">
      <c s="4" r="A10" t="s">
        <v>910</v>
      </c>
      <c s="4" r="B10" t="s">
        <v>464</v>
      </c>
    </row>
    <row spans="1:3" r="11">
      <c s="4" r="A11" t="s">
        <v>911</v>
      </c>
      <c s="4" r="B11" t="s">
        <v>912</v>
      </c>
    </row>
    <row spans="1:3" r="12">
      <c s="4" r="A12" t="s">
        <v>913</v>
      </c>
      <c s="4" r="B12" t="s">
        <v>914</v>
      </c>
      <c s="4" r="C12" t="s">
        <v>915</v>
      </c>
    </row>
    <row spans="1:3" r="13">
      <c s="4" r="A13" t="s">
        <v>902</v>
      </c>
      <c s="8" r="B13" t="n">
        <v>113883</v>
      </c>
    </row>
    <row spans="1:3" r="14">
      <c s="4" r="A14" t="s">
        <v>903</v>
      </c>
      <c s="8" r="B14" t="n">
        <v>74684</v>
      </c>
      <c s="4" r="C14" t="s">
        <v>904</v>
      </c>
    </row>
    <row spans="1:3" r="15">
      <c s="4" r="A15" t="s">
        <v>916</v>
      </c>
    </row>
    <row spans="1:3" r="16">
      <c s="3" r="A16" t="s">
        <v>901</v>
      </c>
    </row>
    <row spans="1:3" r="17">
      <c s="4" r="A17" t="s">
        <v>598</v>
      </c>
      <c s="4" r="B17" t="s">
        <v>917</v>
      </c>
    </row>
    <row spans="1:3" r="18">
      <c s="4" r="A18" t="s">
        <v>918</v>
      </c>
    </row>
    <row spans="1:3" r="19">
      <c s="3" r="A19" t="s">
        <v>901</v>
      </c>
    </row>
    <row spans="1:3" r="20">
      <c s="4" r="A20" t="s">
        <v>598</v>
      </c>
      <c s="4" r="B20" t="s">
        <v>919</v>
      </c>
    </row>
    <row spans="1:3" r="21">
      <c s="4" r="A21" t="s">
        <v>920</v>
      </c>
    </row>
    <row spans="1:3" r="22">
      <c s="3" r="A22" t="s">
        <v>901</v>
      </c>
    </row>
    <row spans="1:3" r="23">
      <c s="4" r="A23" t="s">
        <v>906</v>
      </c>
      <c s="4" r="B23" t="s">
        <v>921</v>
      </c>
    </row>
    <row spans="1:3" r="24">
      <c s="4" r="A24" t="s">
        <v>908</v>
      </c>
      <c s="4" r="B24" t="s">
        <v>922</v>
      </c>
    </row>
    <row spans="1:3" r="25">
      <c s="4" r="A25" t="s">
        <v>910</v>
      </c>
      <c s="4" r="B25" t="s">
        <v>921</v>
      </c>
    </row>
    <row spans="1:3" r="26">
      <c s="4" r="A26" t="s">
        <v>911</v>
      </c>
      <c s="4" r="B26" t="s">
        <v>923</v>
      </c>
    </row>
    <row spans="1:3" r="27">
      <c s="4" r="A27" t="s">
        <v>913</v>
      </c>
      <c s="4" r="B27" t="s">
        <v>914</v>
      </c>
      <c s="4" r="C27" t="s">
        <v>915</v>
      </c>
    </row>
    <row spans="1:3" r="28">
      <c s="4" r="A28" t="s">
        <v>902</v>
      </c>
      <c s="8" r="B28" t="n">
        <v>55368</v>
      </c>
    </row>
    <row spans="1:3" r="29">
      <c s="4" r="A29" t="s">
        <v>903</v>
      </c>
      <c s="8" r="B29" t="n">
        <v>37686</v>
      </c>
      <c s="4" r="C29" t="s">
        <v>904</v>
      </c>
    </row>
    <row spans="1:3" r="30">
      <c s="4" r="A30" t="s">
        <v>924</v>
      </c>
    </row>
    <row spans="1:3" r="31">
      <c s="3" r="A31" t="s">
        <v>901</v>
      </c>
    </row>
    <row spans="1:3" r="32">
      <c s="4" r="A32" t="s">
        <v>598</v>
      </c>
      <c s="4" r="B32" t="s">
        <v>925</v>
      </c>
    </row>
    <row spans="1:3" r="33">
      <c s="4" r="A33" t="s">
        <v>926</v>
      </c>
    </row>
    <row spans="1:3" r="34">
      <c s="3" r="A34" t="s">
        <v>901</v>
      </c>
    </row>
    <row spans="1:3" r="35">
      <c s="4" r="A35" t="s">
        <v>598</v>
      </c>
      <c s="4" r="B35" t="s">
        <v>927</v>
      </c>
    </row>
    <row spans="1:3" r="36">
      <c s="4" r="A36" t="s">
        <v>928</v>
      </c>
    </row>
    <row spans="1:3" r="37">
      <c s="3" r="A37" t="s">
        <v>901</v>
      </c>
    </row>
    <row spans="1:3" r="38">
      <c s="4" r="A38" t="s">
        <v>906</v>
      </c>
      <c s="4" r="B38" t="s">
        <v>921</v>
      </c>
    </row>
    <row spans="1:3" r="39">
      <c s="4" r="A39" t="s">
        <v>908</v>
      </c>
      <c s="4" r="B39" t="s">
        <v>929</v>
      </c>
    </row>
    <row spans="1:3" r="40">
      <c s="4" r="A40" t="s">
        <v>910</v>
      </c>
      <c s="4" r="B40" t="s">
        <v>930</v>
      </c>
    </row>
    <row spans="1:3" r="41">
      <c s="4" r="A41" t="s">
        <v>911</v>
      </c>
      <c s="4" r="B41" t="s">
        <v>931</v>
      </c>
    </row>
    <row spans="1:3" r="42">
      <c s="4" r="A42" t="s">
        <v>913</v>
      </c>
      <c s="4" r="B42" t="s">
        <v>914</v>
      </c>
      <c s="4" r="C42" t="s">
        <v>915</v>
      </c>
    </row>
    <row spans="1:3" r="43">
      <c s="4" r="A43" t="s">
        <v>902</v>
      </c>
      <c s="8" r="B43" t="n">
        <v>84187</v>
      </c>
    </row>
    <row spans="1:3" r="44">
      <c s="4" r="A44" t="s">
        <v>903</v>
      </c>
      <c s="8" r="B44" t="n">
        <v>80308</v>
      </c>
      <c s="4" r="C44" t="s">
        <v>904</v>
      </c>
    </row>
    <row spans="1:3" r="45">
      <c s="4" r="A45" t="s">
        <v>932</v>
      </c>
    </row>
    <row spans="1:3" r="46">
      <c s="3" r="A46" t="s">
        <v>901</v>
      </c>
    </row>
    <row spans="1:3" r="47">
      <c s="4" r="A47" t="s">
        <v>598</v>
      </c>
      <c s="4" r="B47" t="s">
        <v>933</v>
      </c>
    </row>
    <row spans="1:3" r="48">
      <c s="4" r="A48" t="s">
        <v>934</v>
      </c>
    </row>
    <row spans="1:3" r="49">
      <c s="3" r="A49" t="s">
        <v>901</v>
      </c>
    </row>
    <row spans="1:3" r="50">
      <c s="4" r="A50" t="s">
        <v>598</v>
      </c>
      <c s="4" r="B50" t="s">
        <v>935</v>
      </c>
    </row>
    <row spans="1:3" r="51">
      <c s="4" r="A51" t="s">
        <v>936</v>
      </c>
    </row>
    <row spans="1:3" r="52">
      <c s="3" r="A52" t="s">
        <v>901</v>
      </c>
    </row>
    <row spans="1:3" r="53">
      <c s="4" r="A53" t="s">
        <v>906</v>
      </c>
      <c s="4" r="B53" t="s">
        <v>921</v>
      </c>
    </row>
    <row spans="1:3" r="54">
      <c s="4" r="A54" t="s">
        <v>908</v>
      </c>
      <c s="4" r="B54" t="s">
        <v>937</v>
      </c>
    </row>
    <row spans="1:3" r="55">
      <c s="4" r="A55" t="s">
        <v>910</v>
      </c>
      <c s="4" r="B55" t="s">
        <v>464</v>
      </c>
    </row>
    <row spans="1:3" r="56">
      <c s="4" r="A56" t="s">
        <v>911</v>
      </c>
      <c s="4" r="B56" t="s">
        <v>938</v>
      </c>
    </row>
    <row spans="1:3" r="57">
      <c s="4" r="A57" t="s">
        <v>913</v>
      </c>
      <c s="4" r="B57" t="s">
        <v>914</v>
      </c>
      <c s="4" r="C57" t="s">
        <v>915</v>
      </c>
    </row>
    <row spans="1:3" r="58">
      <c s="4" r="A58" t="s">
        <v>902</v>
      </c>
      <c s="8" r="B58" t="n">
        <v>59002</v>
      </c>
    </row>
    <row spans="1:3" r="59">
      <c s="4" r="A59" t="s">
        <v>903</v>
      </c>
      <c s="8" r="B59" t="n">
        <v>48235</v>
      </c>
      <c s="4" r="C59" t="s">
        <v>904</v>
      </c>
    </row>
    <row spans="1:3" r="60">
      <c s="4" r="A60" t="s">
        <v>939</v>
      </c>
    </row>
    <row spans="1:3" r="61">
      <c s="3" r="A61" t="s">
        <v>901</v>
      </c>
    </row>
    <row spans="1:3" r="62">
      <c s="4" r="A62" t="s">
        <v>598</v>
      </c>
      <c s="4" r="B62" t="s">
        <v>940</v>
      </c>
    </row>
    <row spans="1:3" r="63">
      <c s="4" r="A63" t="s">
        <v>941</v>
      </c>
    </row>
    <row spans="1:3" r="64">
      <c s="3" r="A64" t="s">
        <v>901</v>
      </c>
    </row>
    <row spans="1:3" r="65">
      <c s="4" r="A65" t="s">
        <v>598</v>
      </c>
      <c s="4" r="B65" t="s">
        <v>942</v>
      </c>
    </row>
    <row spans="1:3" r="66">
      <c s="4" r="A66" t="s">
        <v>943</v>
      </c>
    </row>
    <row spans="1:3" r="67">
      <c s="3" r="A67" t="s">
        <v>901</v>
      </c>
    </row>
    <row spans="1:3" r="68">
      <c s="4" r="A68" t="s">
        <v>906</v>
      </c>
      <c s="4" r="B68" t="s">
        <v>921</v>
      </c>
    </row>
    <row spans="1:3" r="69">
      <c s="4" r="A69" t="s">
        <v>908</v>
      </c>
      <c s="4" r="B69" t="s">
        <v>944</v>
      </c>
    </row>
    <row spans="1:3" r="70">
      <c s="4" r="A70" t="s">
        <v>910</v>
      </c>
      <c s="4" r="B70" t="s">
        <v>921</v>
      </c>
    </row>
    <row spans="1:3" r="71">
      <c s="4" r="A71" t="s">
        <v>911</v>
      </c>
      <c s="4" r="B71" t="s">
        <v>945</v>
      </c>
    </row>
    <row spans="1:3" r="72">
      <c s="4" r="A72" t="s">
        <v>913</v>
      </c>
      <c s="4" r="B72" t="s">
        <v>914</v>
      </c>
      <c s="4" r="C72" t="s">
        <v>915</v>
      </c>
    </row>
    <row spans="1:3" r="73">
      <c s="4" r="A73" t="s">
        <v>902</v>
      </c>
      <c s="8" r="B73" t="n">
        <v>32012</v>
      </c>
    </row>
    <row spans="1:3" r="74">
      <c s="4" r="A74" t="s">
        <v>903</v>
      </c>
      <c s="8" r="B74" t="n">
        <v>22250</v>
      </c>
      <c s="4" r="C74" t="s">
        <v>904</v>
      </c>
    </row>
    <row spans="1:3" r="75">
      <c s="4" r="A75" t="s">
        <v>946</v>
      </c>
    </row>
    <row spans="1:3" r="76">
      <c s="3" r="A76" t="s">
        <v>901</v>
      </c>
    </row>
    <row spans="1:3" r="77">
      <c s="4" r="A77" t="s">
        <v>598</v>
      </c>
      <c s="4" r="B77" t="s">
        <v>947</v>
      </c>
    </row>
    <row spans="1:3" r="78">
      <c s="4" r="A78" t="s">
        <v>948</v>
      </c>
    </row>
    <row spans="1:3" r="79">
      <c s="3" r="A79" t="s">
        <v>901</v>
      </c>
    </row>
    <row spans="1:3" r="80">
      <c s="4" r="A80" t="s">
        <v>598</v>
      </c>
      <c s="4" r="B80" t="s">
        <v>949</v>
      </c>
    </row>
    <row spans="1:3" r="81">
      <c s="4" r="A81" t="s">
        <v>950</v>
      </c>
    </row>
    <row spans="1:3" r="82">
      <c s="3" r="A82" t="s">
        <v>901</v>
      </c>
    </row>
    <row spans="1:3" r="83">
      <c s="4" r="A83" t="s">
        <v>906</v>
      </c>
      <c s="4" r="B83" t="s">
        <v>951</v>
      </c>
    </row>
    <row spans="1:3" r="84">
      <c s="4" r="A84" t="s">
        <v>908</v>
      </c>
      <c s="4" r="B84" t="s">
        <v>952</v>
      </c>
    </row>
    <row spans="1:3" r="85">
      <c s="4" r="A85" t="s">
        <v>910</v>
      </c>
      <c s="4" r="B85" t="s">
        <v>464</v>
      </c>
    </row>
    <row spans="1:3" r="86">
      <c s="4" r="A86" t="s">
        <v>911</v>
      </c>
      <c s="4" r="B86" t="s">
        <v>953</v>
      </c>
    </row>
    <row spans="1:3" r="87">
      <c s="4" r="A87" t="s">
        <v>913</v>
      </c>
      <c s="4" r="B87" t="s">
        <v>914</v>
      </c>
      <c s="4" r="C87" t="s">
        <v>915</v>
      </c>
    </row>
    <row spans="1:3" r="88">
      <c s="4" r="A88" t="s">
        <v>902</v>
      </c>
      <c s="8" r="B88" t="n">
        <v>10725</v>
      </c>
    </row>
    <row spans="1:3" r="89">
      <c s="4" r="A89" t="s">
        <v>903</v>
      </c>
      <c s="8" r="B89" t="n">
        <v>8033</v>
      </c>
      <c s="4" r="C89" t="s">
        <v>904</v>
      </c>
    </row>
    <row spans="1:3" r="90">
      <c s="4" r="A90" t="s">
        <v>954</v>
      </c>
    </row>
    <row spans="1:3" r="91">
      <c s="3" r="A91" t="s">
        <v>901</v>
      </c>
    </row>
    <row spans="1:3" r="92">
      <c s="4" r="A92" t="s">
        <v>598</v>
      </c>
      <c s="4" r="B92" t="s">
        <v>955</v>
      </c>
    </row>
    <row spans="1:3" r="93">
      <c s="4" r="A93" t="s">
        <v>956</v>
      </c>
    </row>
    <row spans="1:3" r="94">
      <c s="3" r="A94" t="s">
        <v>901</v>
      </c>
    </row>
    <row spans="1:3" r="95">
      <c s="4" r="A95" t="s">
        <v>598</v>
      </c>
      <c s="4" r="B95" t="s">
        <v>957</v>
      </c>
    </row>
    <row spans="1:3" r="96">
      <c s="4" r="A96" t="s">
        <v>958</v>
      </c>
    </row>
    <row spans="1:3" r="97">
      <c s="3" r="A97" t="s">
        <v>901</v>
      </c>
    </row>
    <row spans="1:3" r="98">
      <c s="4" r="A98" t="s">
        <v>906</v>
      </c>
      <c s="4" r="B98" t="s">
        <v>921</v>
      </c>
    </row>
    <row spans="1:3" r="99">
      <c s="4" r="A99" t="s">
        <v>908</v>
      </c>
      <c s="4" r="B99" t="s">
        <v>959</v>
      </c>
    </row>
    <row spans="1:3" r="100">
      <c s="4" r="A100" t="s">
        <v>910</v>
      </c>
      <c s="4" r="B100" t="s">
        <v>921</v>
      </c>
    </row>
    <row spans="1:3" r="101">
      <c s="4" r="A101" t="s">
        <v>911</v>
      </c>
      <c s="4" r="B101" t="s">
        <v>960</v>
      </c>
    </row>
    <row spans="1:3" r="102">
      <c s="4" r="A102" t="s">
        <v>913</v>
      </c>
      <c s="4" r="B102" t="s">
        <v>914</v>
      </c>
      <c s="4" r="C102" t="s">
        <v>915</v>
      </c>
    </row>
    <row spans="1:3" r="103">
      <c s="4" r="A103" t="s">
        <v>902</v>
      </c>
      <c s="8" r="B103" t="n">
        <v>15124</v>
      </c>
    </row>
    <row spans="1:3" r="104">
      <c s="4" r="A104" t="s">
        <v>903</v>
      </c>
      <c s="8" r="B104" t="n">
        <v>11508</v>
      </c>
      <c s="4" r="C104" t="s">
        <v>904</v>
      </c>
    </row>
    <row spans="1:3" r="105">
      <c s="4" r="A105" t="s">
        <v>961</v>
      </c>
    </row>
    <row spans="1:3" r="106">
      <c s="3" r="A106" t="s">
        <v>901</v>
      </c>
    </row>
    <row spans="1:3" r="107">
      <c s="4" r="A107" t="s">
        <v>598</v>
      </c>
      <c s="4" r="B107" t="s">
        <v>962</v>
      </c>
    </row>
    <row spans="1:3" r="108">
      <c s="4" r="A108" t="s">
        <v>963</v>
      </c>
    </row>
    <row spans="1:3" r="109">
      <c s="3" r="A109" t="s">
        <v>901</v>
      </c>
    </row>
    <row spans="1:3" r="110">
      <c s="4" r="A110" t="s">
        <v>598</v>
      </c>
      <c s="4" r="B110" t="s">
        <v>964</v>
      </c>
    </row>
    <row spans="1:3" r="111">
      <c s="4" r="A111" t="s">
        <v>965</v>
      </c>
    </row>
    <row spans="1:3" r="112">
      <c s="3" r="A112" t="s">
        <v>901</v>
      </c>
    </row>
    <row spans="1:3" r="113">
      <c s="4" r="A113" t="s">
        <v>906</v>
      </c>
      <c s="4" r="B113" t="s">
        <v>921</v>
      </c>
    </row>
    <row spans="1:3" r="114">
      <c s="4" r="A114" t="s">
        <v>908</v>
      </c>
      <c s="4" r="B114" t="s">
        <v>966</v>
      </c>
    </row>
    <row spans="1:3" r="115">
      <c s="4" r="A115" t="s">
        <v>910</v>
      </c>
      <c s="4" r="B115" t="s">
        <v>967</v>
      </c>
    </row>
    <row spans="1:3" r="116">
      <c s="4" r="A116" t="s">
        <v>911</v>
      </c>
      <c s="4" r="B116" t="s">
        <v>968</v>
      </c>
    </row>
    <row spans="1:3" r="117">
      <c s="4" r="A117" t="s">
        <v>913</v>
      </c>
      <c s="4" r="B117" t="s">
        <v>914</v>
      </c>
      <c s="4" r="C117" t="s">
        <v>915</v>
      </c>
    </row>
    <row spans="1:3" r="118">
      <c s="4" r="A118" t="s">
        <v>902</v>
      </c>
      <c s="8" r="B118" t="n">
        <v>32484</v>
      </c>
    </row>
    <row spans="1:3" r="119">
      <c s="4" r="A119" t="s">
        <v>903</v>
      </c>
      <c s="8" r="B119" t="n">
        <v>22265</v>
      </c>
      <c s="4" r="C119" t="s">
        <v>904</v>
      </c>
    </row>
    <row spans="1:3" r="120">
      <c s="4" r="A120" t="s">
        <v>969</v>
      </c>
    </row>
    <row spans="1:3" r="121">
      <c s="3" r="A121" t="s">
        <v>901</v>
      </c>
    </row>
    <row spans="1:3" r="122">
      <c s="4" r="A122" t="s">
        <v>598</v>
      </c>
      <c s="4" r="B122" t="s">
        <v>970</v>
      </c>
    </row>
    <row spans="1:3" r="123">
      <c s="4" r="A123" t="s">
        <v>971</v>
      </c>
    </row>
    <row spans="1:3" r="124">
      <c s="3" r="A124" t="s">
        <v>901</v>
      </c>
    </row>
    <row spans="1:3" r="125">
      <c s="4" r="A125" t="s">
        <v>598</v>
      </c>
      <c s="4" r="B125" t="s">
        <v>972</v>
      </c>
    </row>
    <row spans="1:3" r="126">
      <c s="4" r="A126" t="s">
        <v>973</v>
      </c>
    </row>
    <row spans="1:3" r="127">
      <c s="3" r="A127" t="s">
        <v>901</v>
      </c>
    </row>
    <row spans="1:3" r="128">
      <c s="4" r="A128" t="s">
        <v>906</v>
      </c>
      <c s="4" r="B128" t="s">
        <v>921</v>
      </c>
    </row>
    <row spans="1:3" r="129">
      <c s="4" r="A129" t="s">
        <v>908</v>
      </c>
      <c s="4" r="B129" t="s">
        <v>974</v>
      </c>
    </row>
    <row spans="1:3" r="130">
      <c s="4" r="A130" t="s">
        <v>910</v>
      </c>
      <c s="4" r="B130" t="s">
        <v>921</v>
      </c>
    </row>
    <row spans="1:3" r="131">
      <c s="4" r="A131" t="s">
        <v>911</v>
      </c>
      <c s="4" r="B131" t="s">
        <v>975</v>
      </c>
    </row>
    <row spans="1:3" r="132">
      <c s="4" r="A132" t="s">
        <v>913</v>
      </c>
      <c s="4" r="B132" t="s">
        <v>914</v>
      </c>
      <c s="4" r="C132" t="s">
        <v>915</v>
      </c>
    </row>
    <row spans="1:3" r="133">
      <c s="4" r="A133" t="s">
        <v>902</v>
      </c>
      <c s="8" r="B133" t="n">
        <v>12648</v>
      </c>
    </row>
    <row spans="1:3" r="134">
      <c s="4" r="A134" t="s">
        <v>903</v>
      </c>
      <c s="8" r="B134" t="n">
        <v>9789</v>
      </c>
      <c s="4" r="C134" t="s">
        <v>904</v>
      </c>
    </row>
    <row spans="1:3" r="135">
      <c s="4" r="A135" t="s">
        <v>976</v>
      </c>
    </row>
    <row spans="1:3" r="136">
      <c s="3" r="A136" t="s">
        <v>901</v>
      </c>
    </row>
    <row spans="1:3" r="137">
      <c s="4" r="A137" t="s">
        <v>598</v>
      </c>
      <c s="4" r="B137" t="s">
        <v>977</v>
      </c>
    </row>
    <row spans="1:3" r="138">
      <c s="4" r="A138" t="s">
        <v>978</v>
      </c>
    </row>
    <row spans="1:3" r="139">
      <c s="3" r="A139" t="s">
        <v>901</v>
      </c>
    </row>
    <row spans="1:3" r="140">
      <c s="4" r="A140" t="s">
        <v>598</v>
      </c>
      <c s="4" r="B140" t="s">
        <v>979</v>
      </c>
    </row>
    <row spans="1:3" r="141">
      <c s="4" r="A141" t="s">
        <v>980</v>
      </c>
    </row>
    <row spans="1:3" r="142">
      <c s="3" r="A142" t="s">
        <v>901</v>
      </c>
    </row>
    <row spans="1:3" r="143">
      <c s="4" r="A143" t="s">
        <v>906</v>
      </c>
      <c s="4" r="B143" t="s">
        <v>981</v>
      </c>
    </row>
    <row spans="1:3" r="144">
      <c s="4" r="A144" t="s">
        <v>908</v>
      </c>
      <c s="4" r="B144" t="s">
        <v>982</v>
      </c>
    </row>
    <row spans="1:3" r="145">
      <c s="4" r="A145" t="s">
        <v>910</v>
      </c>
      <c s="4" r="B145" t="s">
        <v>967</v>
      </c>
    </row>
    <row spans="1:3" r="146">
      <c s="4" r="A146" t="s">
        <v>911</v>
      </c>
      <c s="4" r="B146" t="s">
        <v>983</v>
      </c>
    </row>
    <row spans="1:3" r="147">
      <c s="4" r="A147" t="s">
        <v>913</v>
      </c>
      <c s="4" r="B147" t="s">
        <v>914</v>
      </c>
      <c s="4" r="C147" t="s">
        <v>915</v>
      </c>
    </row>
    <row spans="1:3" r="148">
      <c s="4" r="A148" t="s">
        <v>902</v>
      </c>
      <c s="8" r="B148" t="n">
        <v>11475</v>
      </c>
    </row>
    <row spans="1:3" r="149">
      <c s="4" r="A149" t="s">
        <v>903</v>
      </c>
      <c s="8" r="B149" t="n">
        <v>9224</v>
      </c>
      <c s="4" r="C149" t="s">
        <v>904</v>
      </c>
    </row>
    <row spans="1:3" r="150">
      <c s="4" r="A150" t="s">
        <v>984</v>
      </c>
    </row>
    <row spans="1:3" r="151">
      <c s="3" r="A151" t="s">
        <v>901</v>
      </c>
    </row>
    <row spans="1:3" r="152">
      <c s="4" r="A152" t="s">
        <v>598</v>
      </c>
      <c s="4" r="B152" t="s">
        <v>985</v>
      </c>
    </row>
    <row spans="1:3" r="153">
      <c s="4" r="A153" t="s">
        <v>986</v>
      </c>
    </row>
    <row spans="1:3" r="154">
      <c s="3" r="A154" t="s">
        <v>901</v>
      </c>
    </row>
    <row spans="1:3" r="155">
      <c s="4" r="A155" t="s">
        <v>598</v>
      </c>
      <c s="4" r="B155" t="s">
        <v>935</v>
      </c>
    </row>
    <row spans="1:3" r="156">
      <c s="4" r="A156" t="s">
        <v>987</v>
      </c>
    </row>
    <row spans="1:3" r="157">
      <c s="3" r="A157" t="s">
        <v>901</v>
      </c>
    </row>
    <row spans="1:3" r="158">
      <c s="4" r="A158" t="s">
        <v>906</v>
      </c>
      <c s="4" r="B158" t="s">
        <v>921</v>
      </c>
    </row>
    <row spans="1:3" r="159">
      <c s="4" r="A159" t="s">
        <v>908</v>
      </c>
      <c s="4" r="B159" t="s">
        <v>988</v>
      </c>
    </row>
    <row spans="1:3" r="160">
      <c s="4" r="A160" t="s">
        <v>910</v>
      </c>
      <c s="4" r="B160" t="s">
        <v>989</v>
      </c>
    </row>
    <row spans="1:3" r="161">
      <c s="4" r="A161" t="s">
        <v>911</v>
      </c>
      <c s="4" r="B161" t="s">
        <v>990</v>
      </c>
    </row>
    <row spans="1:3" r="162">
      <c s="4" r="A162" t="s">
        <v>913</v>
      </c>
      <c s="4" r="B162" t="s">
        <v>914</v>
      </c>
      <c s="4" r="C162" t="s">
        <v>915</v>
      </c>
    </row>
    <row spans="1:3" r="163">
      <c s="4" r="A163" t="s">
        <v>902</v>
      </c>
      <c s="8" r="B163" t="n">
        <v>9419</v>
      </c>
    </row>
    <row spans="1:3" r="164">
      <c s="4" r="A164" t="s">
        <v>903</v>
      </c>
      <c s="8" r="B164" t="n">
        <v>6644</v>
      </c>
      <c s="4" r="C164" t="s">
        <v>904</v>
      </c>
    </row>
    <row spans="1:3" r="165">
      <c s="4" r="A165" t="s">
        <v>991</v>
      </c>
    </row>
    <row spans="1:3" r="166">
      <c s="3" r="A166" t="s">
        <v>901</v>
      </c>
    </row>
    <row spans="1:3" r="167">
      <c s="4" r="A167" t="s">
        <v>598</v>
      </c>
      <c s="4" r="B167" t="s">
        <v>836</v>
      </c>
    </row>
    <row spans="1:3" r="168">
      <c s="4" r="A168" t="s">
        <v>992</v>
      </c>
    </row>
    <row spans="1:3" r="169">
      <c s="3" r="A169" t="s">
        <v>901</v>
      </c>
    </row>
    <row spans="1:3" r="170">
      <c s="4" r="A170" t="s">
        <v>598</v>
      </c>
      <c s="4" r="B170" t="s">
        <v>979</v>
      </c>
    </row>
    <row spans="1:3" r="171">
      <c s="4" r="A171" t="s">
        <v>884</v>
      </c>
    </row>
    <row spans="1:3" r="172">
      <c s="3" r="A172" t="s">
        <v>901</v>
      </c>
    </row>
    <row spans="1:3" r="173">
      <c s="4" r="A173" t="s">
        <v>906</v>
      </c>
      <c s="4" r="B173" t="s">
        <v>464</v>
      </c>
    </row>
    <row spans="1:3" r="174">
      <c s="4" r="A174" t="s">
        <v>908</v>
      </c>
      <c s="4" r="B174" t="s">
        <v>409</v>
      </c>
    </row>
    <row spans="1:3" r="175">
      <c s="4" r="A175" t="s">
        <v>910</v>
      </c>
      <c s="4" r="B175" t="s">
        <v>993</v>
      </c>
    </row>
    <row spans="1:3" r="176">
      <c s="4" r="A176" t="s">
        <v>911</v>
      </c>
      <c s="4" r="B176" t="s">
        <v>994</v>
      </c>
    </row>
    <row spans="1:3" r="177">
      <c s="4" r="A177" t="s">
        <v>913</v>
      </c>
      <c s="4" r="B177" t="s">
        <v>914</v>
      </c>
      <c s="4" r="C177" t="s">
        <v>915</v>
      </c>
    </row>
    <row spans="1:3" r="178">
      <c s="4" r="A178" t="s">
        <v>902</v>
      </c>
      <c s="8" r="B178" t="n">
        <v>143141</v>
      </c>
    </row>
    <row spans="1:3" r="179">
      <c s="4" r="A179" t="s">
        <v>903</v>
      </c>
      <c s="8" r="B179" t="n">
        <v>114607</v>
      </c>
      <c s="4" r="C179" t="s">
        <v>904</v>
      </c>
    </row>
    <row spans="1:3" r="180">
      <c s="4" r="A180" t="s">
        <v>885</v>
      </c>
    </row>
    <row spans="1:3" r="181">
      <c s="3" r="A181" t="s">
        <v>901</v>
      </c>
    </row>
    <row spans="1:3" r="182">
      <c s="4" r="A182" t="s">
        <v>598</v>
      </c>
      <c s="4" r="B182" t="s">
        <v>995</v>
      </c>
    </row>
    <row spans="1:3" r="183">
      <c s="4" r="A183" t="s">
        <v>887</v>
      </c>
    </row>
    <row spans="1:3" r="184">
      <c s="3" r="A184" t="s">
        <v>901</v>
      </c>
    </row>
    <row spans="1:3" r="185">
      <c s="4" r="A185" t="s">
        <v>598</v>
      </c>
      <c s="4" r="B185" t="s">
        <v>996</v>
      </c>
    </row>
    <row spans="1:3" r="186">
      <c r="A186" t="n"/>
    </row>
    <row spans="1:3" r="187">
      <c s="4" r="A187" t="s">
        <v>444</v>
      </c>
      <c s="4" r="B187" t="s">
        <v>997</v>
      </c>
    </row>
    <row spans="1:3" r="188">
      <c s="4" r="A188" t="s">
        <v>904</v>
      </c>
      <c s="4" r="B188" t="s">
        <v>998</v>
      </c>
    </row>
    <row spans="1:3" r="189">
      <c s="4" r="A189" t="s">
        <v>915</v>
      </c>
      <c s="4" r="B189" t="s">
        <v>999</v>
      </c>
    </row>
  </sheetData>
  <mergeCells count="6">
    <mergeCell ref="A1:A2"/>
    <mergeCell ref="B1:C1"/>
    <mergeCell ref="A186:C186"/>
    <mergeCell ref="B187:C187"/>
    <mergeCell ref="B188:C188"/>
    <mergeCell ref="B189:C18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0</v>
      </c>
      <c s="2" r="B1" t="s">
        <v>1</v>
      </c>
    </row>
    <row spans="1:4" r="2">
      <c s="2" r="B2" t="s">
        <v>2</v>
      </c>
      <c s="2" r="C2" t="s">
        <v>32</v>
      </c>
      <c s="2" r="D2" t="s">
        <v>83</v>
      </c>
    </row>
    <row spans="1:4" r="3">
      <c s="3" r="A3" t="s">
        <v>1001</v>
      </c>
    </row>
    <row spans="1:4" r="4">
      <c s="4" r="A4" t="s">
        <v>526</v>
      </c>
      <c s="8" r="B4" t="n">
        <v>125488</v>
      </c>
      <c s="8" r="C4" t="n">
        <v>214965</v>
      </c>
      <c s="8" r="D4" t="n">
        <v>68106</v>
      </c>
    </row>
    <row spans="1:4" r="5">
      <c s="4" r="A5" t="s">
        <v>516</v>
      </c>
      <c s="6" r="D5" t="n">
        <v>186123</v>
      </c>
    </row>
    <row spans="1:4" r="6">
      <c s="4" r="A6" t="s">
        <v>527</v>
      </c>
      <c s="6" r="B6" t="n">
        <v>-169</v>
      </c>
      <c s="6" r="C6" t="n">
        <v>-3092</v>
      </c>
      <c s="6" r="D6" t="n">
        <v>-197</v>
      </c>
    </row>
    <row spans="1:4" r="7">
      <c s="4" r="A7" t="s">
        <v>528</v>
      </c>
      <c s="6" r="B7" t="n">
        <v>-38799</v>
      </c>
      <c s="6" r="C7" t="n">
        <v>-44614</v>
      </c>
      <c s="6" r="D7" t="n">
        <v>-24702</v>
      </c>
    </row>
    <row spans="1:4" r="8">
      <c s="4" r="A8" t="s">
        <v>529</v>
      </c>
      <c s="6" r="B8" t="n">
        <v>-9847</v>
      </c>
      <c s="6" r="C8" t="n">
        <v>-14860</v>
      </c>
      <c s="6" r="D8" t="n">
        <v>-14365</v>
      </c>
    </row>
    <row spans="1:4" r="9">
      <c s="4" r="A9" t="s">
        <v>530</v>
      </c>
      <c s="6" r="B9" t="n">
        <v>-12053</v>
      </c>
      <c s="6" r="C9" t="n">
        <v>-26911</v>
      </c>
    </row>
    <row spans="1:4" r="10">
      <c s="4" r="A10" t="s">
        <v>531</v>
      </c>
      <c s="6" r="B10" t="n">
        <v>64620</v>
      </c>
      <c s="6" r="C10" t="n">
        <v>125488</v>
      </c>
      <c s="6" r="D10" t="n">
        <v>214965</v>
      </c>
    </row>
    <row spans="1:4" r="11">
      <c s="4" r="A11" t="s">
        <v>532</v>
      </c>
      <c s="6" r="B11" t="n">
        <v>26911</v>
      </c>
      <c s="6" r="C11" t="n">
        <v>0</v>
      </c>
    </row>
    <row spans="1:4" r="12">
      <c s="4" r="A12" t="s">
        <v>527</v>
      </c>
      <c s="6" r="B12" t="n">
        <v>-82198</v>
      </c>
      <c s="6" r="C12" t="n">
        <v>0</v>
      </c>
    </row>
    <row spans="1:4" r="13">
      <c s="4" r="A13" t="s">
        <v>529</v>
      </c>
      <c s="6" r="B13" t="n">
        <v>-2417</v>
      </c>
      <c s="6" r="C13" t="n">
        <v>0</v>
      </c>
    </row>
    <row spans="1:4" r="14">
      <c s="4" r="A14" t="s">
        <v>533</v>
      </c>
      <c s="6" r="B14" t="n">
        <v>57704</v>
      </c>
      <c s="6" r="C14" t="n">
        <v>26911</v>
      </c>
    </row>
    <row spans="1:4" r="15">
      <c s="4" r="A15" t="s">
        <v>534</v>
      </c>
      <c s="6" r="B15" t="n">
        <v>0</v>
      </c>
      <c s="6" r="C15" t="n">
        <v>26911</v>
      </c>
      <c s="6" r="D15" t="n">
        <v>0</v>
      </c>
    </row>
    <row spans="1:4" r="16">
      <c s="4" r="A16" t="s">
        <v>535</v>
      </c>
      <c s="6" r="B16" t="n">
        <v>491790</v>
      </c>
      <c s="6" r="C16" t="n">
        <v>0</v>
      </c>
      <c s="6" r="D16" t="n">
        <v>0</v>
      </c>
    </row>
    <row spans="1:4" r="17">
      <c s="4" r="A17" t="s">
        <v>516</v>
      </c>
      <c s="6" r="B17" t="n">
        <v>0</v>
      </c>
      <c s="6" r="C17" t="n">
        <v>486509</v>
      </c>
    </row>
    <row spans="1:4" r="18">
      <c s="4" r="A18" t="s">
        <v>110</v>
      </c>
      <c s="6" r="B18" t="n">
        <v>44385</v>
      </c>
      <c s="6" r="C18" t="n">
        <v>44593</v>
      </c>
    </row>
    <row spans="1:4" r="19">
      <c s="4" r="A19" t="s">
        <v>527</v>
      </c>
      <c s="6" r="B19" t="n">
        <v>-1528</v>
      </c>
      <c s="6" r="C19" t="n">
        <v>0</v>
      </c>
    </row>
    <row spans="1:4" r="20">
      <c s="4" r="A20" t="s">
        <v>528</v>
      </c>
      <c s="6" r="B20" t="n">
        <v>-72818</v>
      </c>
      <c s="6" r="C20" t="n">
        <v>-18150</v>
      </c>
    </row>
    <row spans="1:4" r="21">
      <c s="4" r="A21" t="s">
        <v>529</v>
      </c>
      <c s="6" r="B21" t="n">
        <v>-35565</v>
      </c>
      <c s="6" r="C21" t="n">
        <v>-21162</v>
      </c>
    </row>
    <row spans="1:4" r="22">
      <c s="4" r="A22" t="s">
        <v>530</v>
      </c>
      <c s="6" r="B22" t="n">
        <v>-45651</v>
      </c>
      <c s="6" r="C22" t="n">
        <v>0</v>
      </c>
    </row>
    <row spans="1:4" r="23">
      <c s="4" r="A23" t="s">
        <v>536</v>
      </c>
      <c s="8" r="B23" t="n">
        <v>380613</v>
      </c>
      <c s="8" r="C23" t="n">
        <v>491790</v>
      </c>
      <c s="8" r="D23"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spans="1:4" r="1">
      <c s="1" r="A1" t="s">
        <v>159</v>
      </c>
      <c s="2" r="B1" t="s">
        <v>1</v>
      </c>
    </row>
    <row spans="1:4" r="2">
      <c s="2" r="B2" t="s">
        <v>160</v>
      </c>
      <c s="2" r="C2" t="s">
        <v>161</v>
      </c>
      <c s="2" r="D2" t="s">
        <v>162</v>
      </c>
    </row>
    <row spans="1:4" r="3">
      <c s="3" r="A3" t="s">
        <v>163</v>
      </c>
    </row>
    <row spans="1:4" r="4">
      <c s="4" r="A4" t="s">
        <v>115</v>
      </c>
      <c s="8" r="B4" t="n">
        <v>-44057</v>
      </c>
      <c s="8" r="C4" t="n">
        <v>-43530</v>
      </c>
      <c s="8" r="D4" t="n">
        <v>-23484</v>
      </c>
    </row>
    <row spans="1:4" r="5">
      <c s="3" r="A5" t="s">
        <v>164</v>
      </c>
    </row>
    <row spans="1:4" r="6">
      <c s="4" r="A6" t="s">
        <v>100</v>
      </c>
      <c s="6" r="B6" t="n">
        <v>80080</v>
      </c>
      <c s="6" r="C6" t="n">
        <v>41872</v>
      </c>
      <c s="6" r="D6" t="n">
        <v>6115</v>
      </c>
    </row>
    <row spans="1:4" r="7">
      <c s="4" r="A7" t="s">
        <v>165</v>
      </c>
      <c s="6" r="B7" t="n">
        <v>9271</v>
      </c>
      <c s="6" r="C7" t="n">
        <v>5596</v>
      </c>
    </row>
    <row spans="1:4" r="8">
      <c s="4" r="A8" t="s">
        <v>166</v>
      </c>
      <c s="6" r="B8" t="n">
        <v>446</v>
      </c>
      <c s="6" r="C8" t="n">
        <v>0</v>
      </c>
      <c s="6" r="D8" t="n">
        <v>0</v>
      </c>
    </row>
    <row spans="1:4" r="9">
      <c s="4" r="A9" t="s">
        <v>167</v>
      </c>
      <c s="6" r="B9" t="n">
        <v>9105</v>
      </c>
      <c s="6" r="C9" t="n">
        <v>3046</v>
      </c>
    </row>
    <row spans="1:4" r="10">
      <c s="4" r="A10" t="s">
        <v>149</v>
      </c>
      <c s="6" r="B10" t="n">
        <v>144</v>
      </c>
      <c s="6" r="C10" t="n">
        <v>109</v>
      </c>
    </row>
    <row spans="1:4" r="11">
      <c s="4" r="A11" t="s">
        <v>168</v>
      </c>
      <c s="6" r="B11" t="n">
        <v>7229</v>
      </c>
      <c s="6" r="C11" t="n">
        <v>8458</v>
      </c>
      <c s="6" r="D11" t="n">
        <v>0</v>
      </c>
    </row>
    <row spans="1:4" r="12">
      <c s="4" r="A12" t="s">
        <v>169</v>
      </c>
      <c s="6" r="B12" t="n">
        <v>-4151</v>
      </c>
      <c s="6" r="C12" t="n">
        <v>224</v>
      </c>
      <c s="6" r="D12" t="n">
        <v>-1221</v>
      </c>
    </row>
    <row spans="1:4" r="13">
      <c s="4" r="A13" t="s">
        <v>109</v>
      </c>
      <c s="6" r="B13" t="n">
        <v>6871</v>
      </c>
      <c s="6" r="C13" t="n">
        <v>0</v>
      </c>
      <c s="6" r="D13" t="n">
        <v>0</v>
      </c>
    </row>
    <row spans="1:4" r="14">
      <c s="4" r="A14" t="s">
        <v>87</v>
      </c>
      <c s="6" r="B14" t="n">
        <v>-44070</v>
      </c>
      <c s="6" r="C14" t="n">
        <v>-9770</v>
      </c>
      <c s="6" r="D14" t="n">
        <v>-5139</v>
      </c>
    </row>
    <row spans="1:4" r="15">
      <c s="4" r="A15" t="s">
        <v>88</v>
      </c>
      <c s="6" r="B15" t="n">
        <v>-33032</v>
      </c>
      <c s="6" r="C15" t="n">
        <v>-24682</v>
      </c>
      <c s="6" r="D15" t="n">
        <v>-8624</v>
      </c>
    </row>
    <row spans="1:4" r="16">
      <c s="4" r="A16" t="s">
        <v>110</v>
      </c>
      <c s="6" r="B16" t="n">
        <v>-44385</v>
      </c>
      <c s="6" r="C16" t="n">
        <v>-44593</v>
      </c>
      <c s="6" r="D16" t="n">
        <v>0</v>
      </c>
    </row>
    <row spans="1:4" r="17">
      <c s="4" r="A17" t="s">
        <v>111</v>
      </c>
      <c s="6" r="B17" t="n">
        <v>319</v>
      </c>
      <c s="6" r="C17" t="n">
        <v>706</v>
      </c>
      <c s="6" r="D17" t="n">
        <v>0</v>
      </c>
    </row>
    <row spans="1:4" r="18">
      <c s="4" r="A18" t="s">
        <v>170</v>
      </c>
      <c s="6" r="B18" t="n">
        <v>-552</v>
      </c>
      <c s="6" r="C18" t="n">
        <v>-830</v>
      </c>
    </row>
    <row spans="1:4" r="19">
      <c s="4" r="A19" t="s">
        <v>171</v>
      </c>
      <c s="6" r="B19" t="n">
        <v>2061</v>
      </c>
      <c s="6" r="C19" t="n">
        <v>2638</v>
      </c>
      <c s="6" r="D19" t="n">
        <v>1017</v>
      </c>
    </row>
    <row spans="1:4" r="20">
      <c s="4" r="A20" t="s">
        <v>104</v>
      </c>
      <c s="6" r="B20" t="n">
        <v>3122</v>
      </c>
      <c s="6" r="C20" t="n">
        <v>2579</v>
      </c>
      <c s="6" r="D20" t="n">
        <v>1174</v>
      </c>
    </row>
    <row spans="1:4" r="21">
      <c s="4" r="A21" t="s">
        <v>172</v>
      </c>
      <c s="6" r="D21" t="n">
        <v>12131</v>
      </c>
    </row>
    <row spans="1:4" r="22">
      <c s="4" r="A22" t="s">
        <v>173</v>
      </c>
      <c s="6" r="B22" t="n">
        <v>0</v>
      </c>
      <c s="6" r="C22" t="n">
        <v>5032</v>
      </c>
      <c s="6" r="D22" t="n">
        <v>0</v>
      </c>
    </row>
    <row spans="1:4" r="23">
      <c s="3" r="A23" t="s">
        <v>174</v>
      </c>
    </row>
    <row spans="1:4" r="24">
      <c s="4" r="A24" t="s">
        <v>175</v>
      </c>
      <c s="6" r="B24" t="n">
        <v>-2461</v>
      </c>
      <c s="6" r="C24" t="n">
        <v>-18647</v>
      </c>
      <c s="6" r="D24" t="n">
        <v>-2228</v>
      </c>
    </row>
    <row spans="1:4" r="25">
      <c s="4" r="A25" t="s">
        <v>46</v>
      </c>
      <c s="6" r="B25" t="n">
        <v>-39765</v>
      </c>
      <c s="6" r="C25" t="n">
        <v>-35418</v>
      </c>
      <c s="6" r="D25" t="n">
        <v>-3108</v>
      </c>
    </row>
    <row spans="1:4" r="26">
      <c s="4" r="A26" t="s">
        <v>49</v>
      </c>
      <c s="6" r="B26" t="n">
        <v>-9410</v>
      </c>
      <c s="6" r="C26" t="n">
        <v>-14523</v>
      </c>
      <c s="6" r="D26" t="n">
        <v>-1627</v>
      </c>
    </row>
    <row spans="1:4" r="27">
      <c s="4" r="A27" t="s">
        <v>54</v>
      </c>
      <c s="6" r="B27" t="n">
        <v>17244</v>
      </c>
      <c s="6" r="C27" t="n">
        <v>26694</v>
      </c>
      <c s="6" r="D27" t="n">
        <v>8855</v>
      </c>
    </row>
    <row spans="1:4" r="28">
      <c s="4" r="A28" t="s">
        <v>55</v>
      </c>
      <c s="6" r="B28" t="n">
        <v>5294</v>
      </c>
      <c s="6" r="C28" t="n">
        <v>13939</v>
      </c>
      <c s="6" r="D28" t="n">
        <v>3687</v>
      </c>
    </row>
    <row spans="1:4" r="29">
      <c s="4" r="A29" t="s">
        <v>176</v>
      </c>
      <c s="6" r="B29" t="n">
        <v>-80697</v>
      </c>
      <c s="6" r="C29" t="n">
        <v>-81100</v>
      </c>
      <c s="6" r="D29" t="n">
        <v>-12452</v>
      </c>
    </row>
    <row spans="1:4" r="30">
      <c s="3" r="A30" t="s">
        <v>177</v>
      </c>
    </row>
    <row spans="1:4" r="31">
      <c s="4" r="A31" t="s">
        <v>178</v>
      </c>
      <c s="6" r="B31" t="n">
        <v>-336681</v>
      </c>
      <c s="6" r="C31" t="n">
        <v>-957741</v>
      </c>
      <c s="6" r="D31" t="n">
        <v>-534018</v>
      </c>
    </row>
    <row spans="1:4" r="32">
      <c s="4" r="A32" t="s">
        <v>179</v>
      </c>
      <c s="6" r="B32" t="n">
        <v>-128937</v>
      </c>
      <c s="6" r="C32" t="n">
        <v>-243877</v>
      </c>
      <c s="6" r="D32" t="n">
        <v>-90018</v>
      </c>
    </row>
    <row spans="1:4" r="33">
      <c s="4" r="A33" t="s">
        <v>180</v>
      </c>
      <c s="6" r="B33" t="n">
        <v>-14851</v>
      </c>
      <c s="6" r="C33" t="n">
        <v>-9206</v>
      </c>
    </row>
    <row spans="1:4" r="34">
      <c s="4" r="A34" t="s">
        <v>181</v>
      </c>
      <c s="6" r="B34" t="n">
        <v>44466</v>
      </c>
      <c s="6" r="C34" t="n">
        <v>37340</v>
      </c>
      <c s="6" r="D34" t="n">
        <v>14228</v>
      </c>
    </row>
    <row spans="1:4" r="35">
      <c s="4" r="A35" t="s">
        <v>182</v>
      </c>
      <c s="6" r="B35" t="n">
        <v>162339</v>
      </c>
      <c s="6" r="C35" t="n">
        <v>0</v>
      </c>
      <c s="6" r="D35" t="n">
        <v>0</v>
      </c>
    </row>
    <row spans="1:4" r="36">
      <c s="4" r="A36" t="s">
        <v>183</v>
      </c>
      <c s="6" r="B36" t="n">
        <v>0</v>
      </c>
      <c s="6" r="C36" t="n">
        <v>-486509</v>
      </c>
      <c s="6" r="D36" t="n">
        <v>-186123</v>
      </c>
    </row>
    <row spans="1:4" r="37">
      <c s="4" r="A37" t="s">
        <v>184</v>
      </c>
      <c s="6" r="B37" t="n">
        <v>63108</v>
      </c>
      <c s="6" r="C37" t="n">
        <v>44337</v>
      </c>
      <c s="6" r="D37" t="n">
        <v>19226</v>
      </c>
    </row>
    <row spans="1:4" r="38">
      <c s="4" r="A38" t="s">
        <v>185</v>
      </c>
      <c s="6" r="B38" t="n">
        <v>112686</v>
      </c>
      <c s="6" r="C38" t="n">
        <v>4547</v>
      </c>
      <c s="6" r="D38" t="n">
        <v>475</v>
      </c>
    </row>
    <row spans="1:4" r="39">
      <c s="4" r="A39" t="s">
        <v>186</v>
      </c>
      <c s="6" r="B39" t="n">
        <v>10585</v>
      </c>
      <c s="6" r="C39" t="n">
        <v>-16419</v>
      </c>
      <c s="6" r="D39" t="n">
        <v>2194</v>
      </c>
    </row>
    <row spans="1:4" r="40">
      <c s="4" r="A40" t="s">
        <v>187</v>
      </c>
      <c s="6" r="B40" t="n">
        <v>-87285</v>
      </c>
      <c s="6" r="C40" t="n">
        <v>-1627528</v>
      </c>
      <c s="6" r="D40" t="n">
        <v>-774036</v>
      </c>
    </row>
    <row spans="1:4" r="41">
      <c s="3" r="A41" t="s">
        <v>188</v>
      </c>
    </row>
    <row spans="1:4" r="42">
      <c s="4" r="A42" t="s">
        <v>189</v>
      </c>
      <c s="6" r="C42" t="n">
        <v>504496</v>
      </c>
    </row>
    <row spans="1:4" r="43">
      <c s="4" r="A43" t="s">
        <v>190</v>
      </c>
      <c s="6" r="B43" t="n">
        <v>0</v>
      </c>
      <c s="6" r="C43" t="n">
        <v>402500</v>
      </c>
      <c s="6" r="D43" t="n">
        <v>0</v>
      </c>
    </row>
    <row spans="1:4" r="44">
      <c s="4" r="A44" t="s">
        <v>191</v>
      </c>
      <c s="6" r="C44" t="n">
        <v>-4233</v>
      </c>
    </row>
    <row spans="1:4" r="45">
      <c s="4" r="A45" t="s">
        <v>192</v>
      </c>
      <c s="6" r="B45" t="n">
        <v>-1694</v>
      </c>
      <c s="6" r="C45" t="n">
        <v>-45152</v>
      </c>
    </row>
    <row spans="1:4" r="46">
      <c s="4" r="A46" t="s">
        <v>147</v>
      </c>
      <c s="6" r="B46" t="n">
        <v>-8302</v>
      </c>
      <c s="6" r="C46" t="n">
        <v>-34321</v>
      </c>
    </row>
    <row spans="1:4" r="47">
      <c s="4" r="A47" t="s">
        <v>193</v>
      </c>
      <c s="6" r="B47" t="n">
        <v>1521</v>
      </c>
      <c s="6" r="C47" t="n">
        <v>400</v>
      </c>
      <c s="6" r="D47" t="n">
        <v>1300</v>
      </c>
    </row>
    <row spans="1:4" r="48">
      <c s="4" r="A48" t="s">
        <v>194</v>
      </c>
      <c s="6" r="B48" t="n">
        <v>-483</v>
      </c>
      <c s="6" r="C48" t="n">
        <v>-1591</v>
      </c>
      <c s="6" r="D48" t="n">
        <v>-103</v>
      </c>
    </row>
    <row spans="1:4" r="49">
      <c s="4" r="A49" t="s">
        <v>195</v>
      </c>
      <c s="6" r="B49" t="n">
        <v>0</v>
      </c>
      <c s="6" r="C49" t="n">
        <v>-1138</v>
      </c>
      <c s="6" r="D49" t="n">
        <v>0</v>
      </c>
    </row>
    <row spans="1:4" r="50">
      <c s="4" r="A50" t="s">
        <v>196</v>
      </c>
      <c s="6" r="B50" t="n">
        <v>0</v>
      </c>
      <c s="6" r="C50" t="n">
        <v>128290</v>
      </c>
      <c s="6" r="D50" t="n">
        <v>834649</v>
      </c>
    </row>
    <row spans="1:4" r="51">
      <c s="4" r="A51" t="s">
        <v>197</v>
      </c>
      <c s="6" r="B51" t="n">
        <v>-30933</v>
      </c>
      <c s="6" r="C51" t="n">
        <v>-5526</v>
      </c>
      <c s="6" r="D51" t="n">
        <v>-12897</v>
      </c>
    </row>
    <row spans="1:4" r="52">
      <c s="4" r="A52" t="s">
        <v>198</v>
      </c>
      <c s="6" r="B52" t="n">
        <v>80269</v>
      </c>
      <c s="6" r="C52" t="n">
        <v>1839213</v>
      </c>
      <c s="6" r="D52" t="n">
        <v>822949</v>
      </c>
    </row>
    <row spans="1:4" r="53">
      <c s="4" r="A53" t="s">
        <v>199</v>
      </c>
      <c s="6" r="B53" t="n">
        <v>-87713</v>
      </c>
      <c s="6" r="C53" t="n">
        <v>130585</v>
      </c>
      <c s="6" r="D53" t="n">
        <v>36461</v>
      </c>
    </row>
    <row spans="1:4" r="54">
      <c s="4" r="A54" t="s">
        <v>200</v>
      </c>
      <c s="6" r="B54" t="n">
        <v>175198</v>
      </c>
      <c s="6" r="C54" t="n">
        <v>44613</v>
      </c>
      <c s="6" r="D54" t="n">
        <v>8152</v>
      </c>
    </row>
    <row spans="1:4" r="55">
      <c s="4" r="A55" t="s">
        <v>201</v>
      </c>
      <c s="6" r="B55" t="n">
        <v>87485</v>
      </c>
      <c s="6" r="C55" t="n">
        <v>175198</v>
      </c>
      <c s="6" r="D55" t="n">
        <v>44613</v>
      </c>
    </row>
    <row spans="1:4" r="56">
      <c s="3" r="A56" t="s">
        <v>202</v>
      </c>
    </row>
    <row spans="1:4" r="57">
      <c s="4" r="A57" t="s">
        <v>203</v>
      </c>
      <c s="6" r="B57" t="n">
        <v>58964</v>
      </c>
      <c s="6" r="C57" t="n">
        <v>23682</v>
      </c>
    </row>
    <row spans="1:4" r="58">
      <c s="4" r="A58" t="s">
        <v>204</v>
      </c>
      <c s="6" r="B58" t="n">
        <v>159</v>
      </c>
      <c s="6" r="C58" t="n">
        <v>282</v>
      </c>
      <c s="6" r="D58" t="n">
        <v>461</v>
      </c>
    </row>
    <row spans="1:4" r="59">
      <c s="3" r="A59" t="s">
        <v>205</v>
      </c>
    </row>
    <row spans="1:4" r="60">
      <c s="4" r="A60" t="s">
        <v>206</v>
      </c>
      <c s="6" r="B60" t="n">
        <v>4022</v>
      </c>
      <c s="6" r="C60" t="n">
        <v>10125</v>
      </c>
      <c s="6" r="D60" t="n">
        <v>12289</v>
      </c>
    </row>
    <row spans="1:4" r="61">
      <c s="4" r="A61" t="s">
        <v>207</v>
      </c>
      <c s="6" r="B61" t="n">
        <v>111617</v>
      </c>
      <c s="6" r="C61" t="n">
        <v>62764</v>
      </c>
      <c s="6" r="D61" t="n">
        <v>24702</v>
      </c>
    </row>
    <row spans="1:4" r="62">
      <c s="3" r="A62" t="s">
        <v>208</v>
      </c>
    </row>
    <row spans="1:4" r="63">
      <c s="4" r="A63" t="s">
        <v>209</v>
      </c>
      <c s="6" r="C63" t="n">
        <v>42271</v>
      </c>
    </row>
    <row spans="1:4" r="64">
      <c s="4" r="A64" t="s">
        <v>210</v>
      </c>
      <c s="6" r="C64" t="n">
        <v>5423</v>
      </c>
    </row>
    <row spans="1:4" r="65">
      <c s="4" r="A65" t="s">
        <v>211</v>
      </c>
      <c s="6" r="D65" t="n">
        <v>12131</v>
      </c>
    </row>
    <row spans="1:4" r="66">
      <c s="4" r="A66" t="s">
        <v>69</v>
      </c>
    </row>
    <row spans="1:4" r="67">
      <c s="3" r="A67" t="s">
        <v>188</v>
      </c>
    </row>
    <row spans="1:4" r="68">
      <c s="4" r="A68" t="s">
        <v>212</v>
      </c>
      <c s="6" r="B68" t="n">
        <v>0</v>
      </c>
      <c s="6" r="C68" t="n">
        <v>482439</v>
      </c>
      <c s="6" r="D68" t="n">
        <v>0</v>
      </c>
    </row>
    <row spans="1:4" r="69">
      <c s="4" r="A69" t="s">
        <v>213</v>
      </c>
      <c s="6" r="B69" t="n">
        <v>-179808</v>
      </c>
      <c s="6" r="C69" t="n">
        <v>-28190</v>
      </c>
      <c s="6" r="D69" t="n">
        <v>0</v>
      </c>
    </row>
    <row spans="1:4" r="70">
      <c s="4" r="A70" t="s">
        <v>71</v>
      </c>
    </row>
    <row spans="1:4" r="71">
      <c s="3" r="A71" t="s">
        <v>188</v>
      </c>
    </row>
    <row spans="1:4" r="72">
      <c s="4" r="A72" t="s">
        <v>212</v>
      </c>
      <c s="6" r="B72" t="n">
        <v>304761</v>
      </c>
      <c s="6" r="C72" t="n">
        <v>1215855</v>
      </c>
      <c s="6" r="D72" t="n">
        <v>0</v>
      </c>
    </row>
    <row spans="1:4" r="73">
      <c s="4" r="A73" t="s">
        <v>213</v>
      </c>
      <c s="8" r="B73" t="n">
        <v>-4793</v>
      </c>
      <c s="8" r="C73" t="n">
        <v>-774616</v>
      </c>
      <c s="8" r="D73"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1002</v>
      </c>
      <c s="1" r="B1" t="s">
        <v>1003</v>
      </c>
      <c s="2" r="C1" t="s">
        <v>1004</v>
      </c>
    </row>
    <row spans="1:3" r="2">
      <c s="4" r="A2" t="s">
        <v>1005</v>
      </c>
      <c s="4" r="B2" t="s">
        <v>1006</v>
      </c>
      <c s="8" r="C2" t="n">
        <v>128290000</v>
      </c>
    </row>
    <row spans="1:3" r="3">
      <c s="4" r="A3" t="s">
        <v>1007</v>
      </c>
      <c s="4" r="B3" t="s">
        <v>1008</v>
      </c>
      <c s="6" r="C3" t="n">
        <v>400000</v>
      </c>
    </row>
    <row spans="1:3" r="4">
      <c s="4" r="A4" t="s">
        <v>1009</v>
      </c>
      <c s="4" r="B4" t="s">
        <v>1010</v>
      </c>
      <c s="6" r="C4" t="n">
        <v>-70000</v>
      </c>
    </row>
    <row spans="1:3" r="5">
      <c s="4" r="A5" t="s">
        <v>1011</v>
      </c>
      <c s="4" r="B5" t="s">
        <v>1012</v>
      </c>
      <c s="6" r="C5" t="n">
        <v>8458000</v>
      </c>
    </row>
    <row spans="1:3" r="6">
      <c s="4" r="A6" t="s">
        <v>1013</v>
      </c>
      <c s="4" r="B6" t="s">
        <v>1014</v>
      </c>
      <c s="6" r="C6" t="n">
        <v>34321000</v>
      </c>
    </row>
    <row spans="1:3" r="7">
      <c s="4" r="A7" t="s">
        <v>1015</v>
      </c>
      <c s="4" r="B7" t="s">
        <v>1016</v>
      </c>
      <c s="6" r="C7" t="n">
        <v>1591000</v>
      </c>
    </row>
    <row spans="1:3" r="8">
      <c s="4" r="A8" t="s">
        <v>1017</v>
      </c>
      <c s="4" r="B8" t="s">
        <v>1018</v>
      </c>
      <c s="6" r="C8" t="n">
        <v>42721000</v>
      </c>
    </row>
    <row spans="1:3" r="9">
      <c s="4" r="A9" t="s">
        <v>1019</v>
      </c>
      <c s="4" r="B9" t="s">
        <v>1020</v>
      </c>
      <c s="6" r="C9" t="n">
        <v>1138000</v>
      </c>
    </row>
    <row spans="1:3" r="10">
      <c s="4" r="A10" t="s">
        <v>1021</v>
      </c>
    </row>
    <row spans="1:3" r="11">
      <c s="4" r="A11" t="s">
        <v>1009</v>
      </c>
      <c s="4" r="B11" t="s">
        <v>1010</v>
      </c>
      <c s="6" r="C11" t="n">
        <v>-70000</v>
      </c>
    </row>
    <row spans="1:3" r="12">
      <c s="4" r="A12" t="s">
        <v>131</v>
      </c>
    </row>
    <row spans="1:3" r="13">
      <c s="4" r="A13" t="s">
        <v>1005</v>
      </c>
      <c s="4" r="B13" t="s">
        <v>1006</v>
      </c>
      <c s="6" r="C13" t="n">
        <v>99130000</v>
      </c>
    </row>
    <row spans="1:3" r="14">
      <c s="4" r="A14" t="s">
        <v>1022</v>
      </c>
      <c s="4" r="B14" t="s">
        <v>1023</v>
      </c>
      <c s="6" r="C14" t="n">
        <v>109000</v>
      </c>
    </row>
    <row spans="1:3" r="15">
      <c s="4" r="A15" t="s">
        <v>1011</v>
      </c>
      <c s="4" r="B15" t="s">
        <v>1012</v>
      </c>
      <c s="6" r="C15" t="n">
        <v>8458000</v>
      </c>
    </row>
    <row spans="1:3" r="16">
      <c s="4" r="A16" t="s">
        <v>1013</v>
      </c>
      <c s="4" r="B16" t="s">
        <v>1014</v>
      </c>
      <c s="6" r="C16" t="n">
        <v>34308000</v>
      </c>
    </row>
    <row spans="1:3" r="17">
      <c s="4" r="A17" t="s">
        <v>1017</v>
      </c>
      <c s="4" r="B17" t="s">
        <v>1018</v>
      </c>
      <c s="6" r="C17" t="n">
        <v>42721000</v>
      </c>
    </row>
    <row spans="1:3" r="18">
      <c s="4" r="A18" t="s">
        <v>1019</v>
      </c>
      <c s="4" r="B18" t="s">
        <v>1020</v>
      </c>
      <c s="6" r="C18" t="n">
        <v>1138000</v>
      </c>
    </row>
    <row spans="1:3" r="19">
      <c s="4" r="A19" t="s">
        <v>1024</v>
      </c>
    </row>
    <row spans="1:3" r="20">
      <c s="4" r="A20" t="s">
        <v>1005</v>
      </c>
      <c s="4" r="B20" t="s">
        <v>1006</v>
      </c>
      <c s="8" r="C20" t="n">
        <v>391000</v>
      </c>
    </row>
    <row spans="1:3" r="21">
      <c s="4" r="A21" t="s">
        <v>1025</v>
      </c>
      <c s="4" r="B21" t="s">
        <v>1026</v>
      </c>
      <c s="6" r="C21" t="n">
        <v>2222</v>
      </c>
    </row>
    <row spans="1:3" r="22">
      <c s="4" r="A22" t="s">
        <v>1027</v>
      </c>
      <c s="4" r="B22" t="s">
        <v>1028</v>
      </c>
      <c s="6" r="C22" t="n">
        <v>1338586</v>
      </c>
    </row>
    <row spans="1:3" r="23">
      <c s="4" r="A23" t="s">
        <v>1029</v>
      </c>
      <c s="4" r="B23" t="s">
        <v>1030</v>
      </c>
      <c s="6" r="C23" t="n">
        <v>4058</v>
      </c>
    </row>
    <row spans="1:3" r="24">
      <c s="4" r="A24" t="s">
        <v>1013</v>
      </c>
      <c s="4" r="B24" t="s">
        <v>1014</v>
      </c>
      <c s="8" r="C24" t="n">
        <v>13000</v>
      </c>
    </row>
    <row spans="1:3" r="25">
      <c s="4" r="A25" t="s">
        <v>1031</v>
      </c>
      <c s="4" r="B25" t="s">
        <v>1032</v>
      </c>
      <c s="6" r="C25" t="n">
        <v>39109969</v>
      </c>
    </row>
    <row spans="1:3" r="26">
      <c s="4" r="A26" t="s">
        <v>1033</v>
      </c>
    </row>
    <row spans="1:3" r="27">
      <c s="4" r="A27" t="s">
        <v>1007</v>
      </c>
      <c s="4" r="B27" t="s">
        <v>1008</v>
      </c>
      <c s="8" r="C27" t="n">
        <v>400000</v>
      </c>
    </row>
    <row spans="1:3" r="28">
      <c s="4" r="A28" t="s">
        <v>1015</v>
      </c>
      <c s="4" r="B28" t="s">
        <v>1016</v>
      </c>
      <c s="6" r="C28" t="n">
        <v>1591000</v>
      </c>
    </row>
    <row spans="1:3" r="29">
      <c s="4" r="A29" t="s">
        <v>1034</v>
      </c>
      <c s="4" r="B29" t="s">
        <v>1035</v>
      </c>
      <c s="6" r="C29" t="n">
        <v>-10000</v>
      </c>
    </row>
    <row spans="1:3" r="30">
      <c s="4" r="A30" t="s">
        <v>1034</v>
      </c>
      <c s="4" r="B30" t="s">
        <v>1035</v>
      </c>
      <c s="6" r="C30" t="n">
        <v>175000</v>
      </c>
    </row>
    <row spans="1:3" r="31">
      <c s="4" r="A31" t="s">
        <v>1036</v>
      </c>
    </row>
    <row spans="1:3" r="32">
      <c s="4" r="A32" t="s">
        <v>1005</v>
      </c>
      <c s="4" r="B32" t="s">
        <v>1006</v>
      </c>
      <c s="6" r="C32" t="n">
        <v>128290000</v>
      </c>
    </row>
    <row spans="1:3" r="33">
      <c s="4" r="A33" t="s">
        <v>1037</v>
      </c>
      <c s="4" r="B33" t="s">
        <v>1038</v>
      </c>
      <c s="6" r="C33" t="n">
        <v>10949000</v>
      </c>
    </row>
    <row spans="1:3" r="34">
      <c s="4" r="A34" t="s">
        <v>1022</v>
      </c>
      <c s="4" r="B34" t="s">
        <v>1023</v>
      </c>
      <c s="6" r="C34" t="n">
        <v>109000</v>
      </c>
    </row>
    <row spans="1:3" r="35">
      <c s="4" r="A35" t="s">
        <v>1009</v>
      </c>
      <c s="4" r="B35" t="s">
        <v>1010</v>
      </c>
      <c s="6" r="C35" t="n">
        <v>-70000</v>
      </c>
    </row>
    <row spans="1:3" r="36">
      <c s="4" r="A36" t="s">
        <v>1011</v>
      </c>
      <c s="4" r="B36" t="s">
        <v>1012</v>
      </c>
      <c s="6" r="C36" t="n">
        <v>8458000</v>
      </c>
    </row>
    <row spans="1:3" r="37">
      <c s="4" r="A37" t="s">
        <v>1013</v>
      </c>
      <c s="4" r="B37" t="s">
        <v>1014</v>
      </c>
      <c s="6" r="C37" t="n">
        <v>34321000</v>
      </c>
    </row>
    <row spans="1:3" r="38">
      <c s="4" r="A38" t="s">
        <v>1034</v>
      </c>
      <c s="4" r="B38" t="s">
        <v>1035</v>
      </c>
      <c s="6" r="C38" t="n">
        <v>-921000</v>
      </c>
    </row>
    <row spans="1:3" r="39">
      <c s="4" r="A39" t="s">
        <v>1034</v>
      </c>
      <c s="4" r="B39" t="s">
        <v>1035</v>
      </c>
      <c s="6" r="C39" t="n">
        <v>-42774000</v>
      </c>
    </row>
    <row spans="1:3" r="40">
      <c s="4" r="A40" t="s">
        <v>1017</v>
      </c>
      <c s="4" r="B40" t="s">
        <v>1018</v>
      </c>
      <c s="6" r="C40" t="n">
        <v>42721000</v>
      </c>
    </row>
    <row spans="1:3" r="41">
      <c s="4" r="A41" t="s">
        <v>1019</v>
      </c>
      <c s="4" r="B41" t="s">
        <v>1020</v>
      </c>
      <c s="6" r="C41" t="n">
        <v>1138000</v>
      </c>
    </row>
    <row spans="1:3" r="42">
      <c s="4" r="A42" t="s">
        <v>1039</v>
      </c>
    </row>
    <row spans="1:3" r="43">
      <c s="4" r="A43" t="s">
        <v>1005</v>
      </c>
      <c s="4" r="B43" t="s">
        <v>1006</v>
      </c>
      <c s="6" r="C43" t="n">
        <v>28769000</v>
      </c>
    </row>
    <row spans="1:3" r="44">
      <c s="4" r="A44" t="s">
        <v>1037</v>
      </c>
      <c s="4" r="B44" t="s">
        <v>1038</v>
      </c>
      <c s="6" r="C44" t="n">
        <v>10949000</v>
      </c>
    </row>
    <row spans="1:3" r="45">
      <c s="4" r="A45" t="s">
        <v>1034</v>
      </c>
      <c s="4" r="B45" t="s">
        <v>1035</v>
      </c>
      <c s="6" r="C45" t="n">
        <v>-921000</v>
      </c>
    </row>
    <row spans="1:3" r="46">
      <c s="4" r="A46" t="s">
        <v>1034</v>
      </c>
      <c s="4" r="B46" t="s">
        <v>1035</v>
      </c>
      <c s="8" r="C46" t="n">
        <v>-42774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Othe</vt:lpstr>
      <vt:lpstr>Consolidated Statements Of Equi</vt:lpstr>
      <vt:lpstr>Consolidated Statements Of Equ7</vt:lpstr>
      <vt:lpstr>Consolidated Statements Of Cash</vt:lpstr>
      <vt:lpstr>Organization And Operations</vt:lpstr>
      <vt:lpstr>Basis of Presentation and Signi</vt:lpstr>
      <vt:lpstr>Fair Value Measurements</vt:lpstr>
      <vt:lpstr>Net Loss per Share</vt:lpstr>
      <vt:lpstr>Real Estate</vt:lpstr>
      <vt:lpstr>Non-Performing Loans</vt:lpstr>
      <vt:lpstr>Rental Revenue</vt:lpstr>
      <vt:lpstr>Debt</vt:lpstr>
      <vt:lpstr>Share-Based Compensation</vt:lpstr>
      <vt:lpstr>Related Party Transactions</vt:lpstr>
      <vt:lpstr>Segment Reporting</vt:lpstr>
      <vt:lpstr>Selected Quarterly Financial Da</vt:lpstr>
      <vt:lpstr>Commitments and Contingencies</vt:lpstr>
      <vt:lpstr>Subsequent Events</vt:lpstr>
      <vt:lpstr>Schedule III - Residential Real</vt:lpstr>
      <vt:lpstr>Schedule IV - Mortgage Loans On</vt:lpstr>
      <vt:lpstr>Basis of Presentation and Sig25</vt:lpstr>
      <vt:lpstr>Basis of Presentation and Sig26</vt:lpstr>
      <vt:lpstr>Fair Value Measurements (Tables</vt:lpstr>
      <vt:lpstr>Net Loss per Share (Tables)</vt:lpstr>
      <vt:lpstr>Real Estate (Tables)</vt:lpstr>
      <vt:lpstr>Non-Performing Loans (Tables)</vt:lpstr>
      <vt:lpstr>Rental Revenue (Tables)</vt:lpstr>
      <vt:lpstr>Debt (Tables)</vt:lpstr>
      <vt:lpstr>Share-Based Compensation (Table</vt:lpstr>
      <vt:lpstr>Related Party Transactions (Tab</vt:lpstr>
      <vt:lpstr>Segment Reporting (Tables)</vt:lpstr>
      <vt:lpstr>Selected Quarterly Financial 36</vt:lpstr>
      <vt:lpstr>Organization and Operations (Na</vt:lpstr>
      <vt:lpstr>Basis of Presentation and Sig38</vt:lpstr>
      <vt:lpstr>Basis of Presentation and Sig39</vt:lpstr>
      <vt:lpstr>Fair Value (Assets Measured At </vt:lpstr>
      <vt:lpstr>Fair Value (Fair Value Nonperfo</vt:lpstr>
      <vt:lpstr>Fair Value (Financial Instrumen</vt:lpstr>
      <vt:lpstr>Fair Value (Quantitative Inform</vt:lpstr>
      <vt:lpstr>Net Loss per Share (Narrative) </vt:lpstr>
      <vt:lpstr>Net Loss per Share (Calculation</vt:lpstr>
      <vt:lpstr>Real Estate (Schedule of Real E</vt:lpstr>
      <vt:lpstr>Non-Performing Loans (Summary o</vt:lpstr>
      <vt:lpstr>Rental Revenue (Schedule of Fut</vt:lpstr>
      <vt:lpstr>Debt (Senior SFR Facility Narra</vt:lpstr>
      <vt:lpstr>Debt (Master Repurchase Agreeme</vt:lpstr>
      <vt:lpstr>Debt (Convertible Senior Notes </vt:lpstr>
      <vt:lpstr>Debt (Convertible Senior Notes)</vt:lpstr>
      <vt:lpstr>Debt (Terms of Conversion Narra</vt:lpstr>
      <vt:lpstr>Debt (Asset-Backed Securitizati</vt:lpstr>
      <vt:lpstr>Debt (Classes of Debt) (Details</vt:lpstr>
      <vt:lpstr>Debt (Securitization Loan Agree</vt:lpstr>
      <vt:lpstr>Debt (Components of Debt) (Deta</vt:lpstr>
      <vt:lpstr>Debt (Interest Rate Caps Narrat</vt:lpstr>
      <vt:lpstr>Debt (Fair Value of Derivative </vt:lpstr>
      <vt:lpstr>Debt (Effect of Derivative Fina</vt:lpstr>
      <vt:lpstr>Debt (Total Borrowings Narrativ</vt:lpstr>
      <vt:lpstr>Debt (Gross Interest, Unused Co</vt:lpstr>
      <vt:lpstr>Debt (Contractual Maturities of</vt:lpstr>
      <vt:lpstr>Share-Based Compensation (Narra</vt:lpstr>
      <vt:lpstr>Share-Based Compensation (Sched</vt:lpstr>
      <vt:lpstr>Related Party Transactions (Sch</vt:lpstr>
      <vt:lpstr>Related Party Transactions (Nar</vt:lpstr>
      <vt:lpstr>Segment Reporting (Narrative) (</vt:lpstr>
      <vt:lpstr>Segment Reporting (Assets By Bu</vt:lpstr>
      <vt:lpstr>Segment Reporting (Segment Repo</vt:lpstr>
      <vt:lpstr>Selected Quarterly Financial 71</vt:lpstr>
      <vt:lpstr>Commitments and Contingencies (</vt:lpstr>
      <vt:lpstr>Subsequent Events (Details)</vt:lpstr>
      <vt:lpstr>Schedule III - Residential Re74</vt:lpstr>
      <vt:lpstr>Schedule III - Residential Re75</vt:lpstr>
      <vt:lpstr>Schedule III - Residential Re76</vt:lpstr>
      <vt:lpstr>Schedule III - Changes In Accum</vt:lpstr>
      <vt:lpstr>Schedule IV - Mortgage Loans 78</vt:lpstr>
      <vt:lpstr>Schedule IV - Mortgage Loans 79</vt:lpstr>
      <vt:lpstr>Uncategorized Items - sfr-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12:47Z</dcterms:created>
  <dcterms:modified xmlns:dcterms="http://purl.org/dc/terms/" xmlns:xsi="http://www.w3.org/2001/XMLSchema-instance" xsi:type="dcterms:W3CDTF">2016-02-29T17:12:47Z</dcterms:modified>
  <dc:title xmlns:dc="http://purl.org/dc/elements/1.1/">Untitled</dc:title>
  <dc:description xmlns:dc="http://purl.org/dc/elements/1.1/"/>
  <dc:subject xmlns:dc="http://purl.org/dc/elements/1.1/"/>
  <cp:keywords/>
  <cp:category/>
</cp:coreProperties>
</file>